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Accounting " sheetId="8" state="visible" r:id="rId8"/>
    <sheet xmlns:r="http://schemas.openxmlformats.org/officeDocument/2006/relationships" name="Note 3 - Acquisitions" sheetId="9" state="visible" r:id="rId9"/>
    <sheet xmlns:r="http://schemas.openxmlformats.org/officeDocument/2006/relationships" name="Note 4 - Redeemable Noncontroll" sheetId="10" state="visible" r:id="rId10"/>
    <sheet xmlns:r="http://schemas.openxmlformats.org/officeDocument/2006/relationships" name="Note 5 - Derivative Instruments" sheetId="11" state="visible" r:id="rId11"/>
    <sheet xmlns:r="http://schemas.openxmlformats.org/officeDocument/2006/relationships" name="Note 6 - Accumulated Other Comp" sheetId="12" state="visible" r:id="rId12"/>
    <sheet xmlns:r="http://schemas.openxmlformats.org/officeDocument/2006/relationships" name="Note 7 - Segment Reporting" sheetId="13" state="visible" r:id="rId13"/>
    <sheet xmlns:r="http://schemas.openxmlformats.org/officeDocument/2006/relationships" name="Note 8 - Balance Sheet Details" sheetId="14" state="visible" r:id="rId14"/>
    <sheet xmlns:r="http://schemas.openxmlformats.org/officeDocument/2006/relationships" name="Note 9 - Goodwill and Intangibl" sheetId="15" state="visible" r:id="rId15"/>
    <sheet xmlns:r="http://schemas.openxmlformats.org/officeDocument/2006/relationships" name="Note 10 - Leases" sheetId="16" state="visible" r:id="rId16"/>
    <sheet xmlns:r="http://schemas.openxmlformats.org/officeDocument/2006/relationships" name="Note 11 - Product Warranty Obli" sheetId="17" state="visible" r:id="rId17"/>
    <sheet xmlns:r="http://schemas.openxmlformats.org/officeDocument/2006/relationships" name="Note 12 - Credit Agreements" sheetId="18" state="visible" r:id="rId18"/>
    <sheet xmlns:r="http://schemas.openxmlformats.org/officeDocument/2006/relationships" name="Note 13 - Stock Repurchase Prog" sheetId="19" state="visible" r:id="rId19"/>
    <sheet xmlns:r="http://schemas.openxmlformats.org/officeDocument/2006/relationships" name="Note 14 - Earnings Per Share" sheetId="20" state="visible" r:id="rId20"/>
    <sheet xmlns:r="http://schemas.openxmlformats.org/officeDocument/2006/relationships" name="Note 15 - Income Taxes" sheetId="21" state="visible" r:id="rId21"/>
    <sheet xmlns:r="http://schemas.openxmlformats.org/officeDocument/2006/relationships" name="Note 16 - Benefit Plans" sheetId="22" state="visible" r:id="rId22"/>
    <sheet xmlns:r="http://schemas.openxmlformats.org/officeDocument/2006/relationships" name="Note 17 - Share Plans" sheetId="23" state="visible" r:id="rId23"/>
    <sheet xmlns:r="http://schemas.openxmlformats.org/officeDocument/2006/relationships" name="Note 18 - Commitments and Conti" sheetId="24" state="visible" r:id="rId24"/>
    <sheet xmlns:r="http://schemas.openxmlformats.org/officeDocument/2006/relationships" name="Note 19 - Quarterly Financial I" sheetId="25" state="visible" r:id="rId25"/>
    <sheet xmlns:r="http://schemas.openxmlformats.org/officeDocument/2006/relationships" name="Note 20 - Valuation and Qualify"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2 - Summary of Accountin_2" sheetId="29" state="visible" r:id="rId29"/>
    <sheet xmlns:r="http://schemas.openxmlformats.org/officeDocument/2006/relationships" name="Note 3 - Acquisitions (Tables)" sheetId="30" state="visible" r:id="rId30"/>
    <sheet xmlns:r="http://schemas.openxmlformats.org/officeDocument/2006/relationships" name="Note 4 - Redeemable Noncontro_2" sheetId="31" state="visible" r:id="rId31"/>
    <sheet xmlns:r="http://schemas.openxmlformats.org/officeDocument/2006/relationships" name="Note 5 - Derivative Instrumen_2" sheetId="32" state="visible" r:id="rId32"/>
    <sheet xmlns:r="http://schemas.openxmlformats.org/officeDocument/2006/relationships" name="Note 6 - Accumulated Other Co_2" sheetId="33" state="visible" r:id="rId33"/>
    <sheet xmlns:r="http://schemas.openxmlformats.org/officeDocument/2006/relationships" name="Note 7 - Segment Reporting (Tab" sheetId="34" state="visible" r:id="rId34"/>
    <sheet xmlns:r="http://schemas.openxmlformats.org/officeDocument/2006/relationships" name="Note 8 - Balance Sheet Details " sheetId="35" state="visible" r:id="rId35"/>
    <sheet xmlns:r="http://schemas.openxmlformats.org/officeDocument/2006/relationships" name="Note 9 - Goodwill and Intangi_2" sheetId="36" state="visible" r:id="rId36"/>
    <sheet xmlns:r="http://schemas.openxmlformats.org/officeDocument/2006/relationships" name="Note 10 - Leases (Tables)" sheetId="37" state="visible" r:id="rId37"/>
    <sheet xmlns:r="http://schemas.openxmlformats.org/officeDocument/2006/relationships" name="Note 11 - Product Warranty Ob_2" sheetId="38" state="visible" r:id="rId38"/>
    <sheet xmlns:r="http://schemas.openxmlformats.org/officeDocument/2006/relationships" name="Note 12 - Credit Agreements (Ta" sheetId="39" state="visible" r:id="rId39"/>
    <sheet xmlns:r="http://schemas.openxmlformats.org/officeDocument/2006/relationships" name="Note 14 - Earnings Per Share (T" sheetId="40" state="visible" r:id="rId40"/>
    <sheet xmlns:r="http://schemas.openxmlformats.org/officeDocument/2006/relationships" name="Note 15 - Income Taxes (Tables)" sheetId="41" state="visible" r:id="rId41"/>
    <sheet xmlns:r="http://schemas.openxmlformats.org/officeDocument/2006/relationships" name="Note 17 - Share Plans (Tables)" sheetId="42" state="visible" r:id="rId42"/>
    <sheet xmlns:r="http://schemas.openxmlformats.org/officeDocument/2006/relationships" name="Note 19 - Quarterly Financial_2" sheetId="43" state="visible" r:id="rId43"/>
    <sheet xmlns:r="http://schemas.openxmlformats.org/officeDocument/2006/relationships" name="Note 20 - Valuation and Quali_2" sheetId="44" state="visible" r:id="rId44"/>
    <sheet xmlns:r="http://schemas.openxmlformats.org/officeDocument/2006/relationships" name="Note 2 - Summary of Accountin_3" sheetId="45" state="visible" r:id="rId45"/>
    <sheet xmlns:r="http://schemas.openxmlformats.org/officeDocument/2006/relationships" name="Note 2 - Summary of Accountin_4" sheetId="46" state="visible" r:id="rId46"/>
    <sheet xmlns:r="http://schemas.openxmlformats.org/officeDocument/2006/relationships" name="Note 2 - Summary of Accountin_5" sheetId="47" state="visible" r:id="rId47"/>
    <sheet xmlns:r="http://schemas.openxmlformats.org/officeDocument/2006/relationships" name="Note 2 - Summary of Accountin_6" sheetId="48" state="visible" r:id="rId48"/>
    <sheet xmlns:r="http://schemas.openxmlformats.org/officeDocument/2006/relationships" name="Note 3 - Acquisitions (Details " sheetId="49" state="visible" r:id="rId49"/>
    <sheet xmlns:r="http://schemas.openxmlformats.org/officeDocument/2006/relationships" name="Note 3 - Acquisitions - The Com" sheetId="50" state="visible" r:id="rId50"/>
    <sheet xmlns:r="http://schemas.openxmlformats.org/officeDocument/2006/relationships" name="Note 3 - Acquisitions - Prelimi" sheetId="51" state="visible" r:id="rId51"/>
    <sheet xmlns:r="http://schemas.openxmlformats.org/officeDocument/2006/relationships" name="Note 3 - Acquisitions - Unaudit" sheetId="52" state="visible" r:id="rId52"/>
    <sheet xmlns:r="http://schemas.openxmlformats.org/officeDocument/2006/relationships" name="Note 4 - Redeemable Noncontro_3" sheetId="53" state="visible" r:id="rId53"/>
    <sheet xmlns:r="http://schemas.openxmlformats.org/officeDocument/2006/relationships" name="Note 4 - Redeemable Noncontro_4" sheetId="54" state="visible" r:id="rId54"/>
    <sheet xmlns:r="http://schemas.openxmlformats.org/officeDocument/2006/relationships" name="Note 5 - Derivative Instrumen_3" sheetId="55" state="visible" r:id="rId55"/>
    <sheet xmlns:r="http://schemas.openxmlformats.org/officeDocument/2006/relationships" name="Note 5 - Derivative Instrumen_4" sheetId="56" state="visible" r:id="rId56"/>
    <sheet xmlns:r="http://schemas.openxmlformats.org/officeDocument/2006/relationships" name="Note 6 - Accumulated Other Co_3" sheetId="57" state="visible" r:id="rId57"/>
    <sheet xmlns:r="http://schemas.openxmlformats.org/officeDocument/2006/relationships" name="Note 6 - Accumulated Other Co_4" sheetId="58" state="visible" r:id="rId58"/>
    <sheet xmlns:r="http://schemas.openxmlformats.org/officeDocument/2006/relationships" name="Note 7 - Segment Reporting (Det" sheetId="59" state="visible" r:id="rId59"/>
    <sheet xmlns:r="http://schemas.openxmlformats.org/officeDocument/2006/relationships" name="Note 7 - Segment Reporting - Ne" sheetId="60" state="visible" r:id="rId60"/>
    <sheet xmlns:r="http://schemas.openxmlformats.org/officeDocument/2006/relationships" name="Note 7 - Segment Reporting - To" sheetId="61" state="visible" r:id="rId61"/>
    <sheet xmlns:r="http://schemas.openxmlformats.org/officeDocument/2006/relationships" name="Note 7 - Segment Reporting - Se" sheetId="62" state="visible" r:id="rId62"/>
    <sheet xmlns:r="http://schemas.openxmlformats.org/officeDocument/2006/relationships" name="Note 8 - Balance Sheet Detail_2" sheetId="63" state="visible" r:id="rId63"/>
    <sheet xmlns:r="http://schemas.openxmlformats.org/officeDocument/2006/relationships" name="Note 8 - Balance Sheet Detail_3" sheetId="64" state="visible" r:id="rId64"/>
    <sheet xmlns:r="http://schemas.openxmlformats.org/officeDocument/2006/relationships" name="Note 8 - Balance Sheet Detail_4" sheetId="65" state="visible" r:id="rId65"/>
    <sheet xmlns:r="http://schemas.openxmlformats.org/officeDocument/2006/relationships" name="Note 9 - Goodwill and Intangi_3" sheetId="66" state="visible" r:id="rId66"/>
    <sheet xmlns:r="http://schemas.openxmlformats.org/officeDocument/2006/relationships" name="Note 9 - Goodwill and Intangi_4" sheetId="67" state="visible" r:id="rId67"/>
    <sheet xmlns:r="http://schemas.openxmlformats.org/officeDocument/2006/relationships" name="Note 9 - Goodwill and Intangi_5" sheetId="68" state="visible" r:id="rId68"/>
    <sheet xmlns:r="http://schemas.openxmlformats.org/officeDocument/2006/relationships" name="Note 10 - Leases (Details Textu" sheetId="69" state="visible" r:id="rId69"/>
    <sheet xmlns:r="http://schemas.openxmlformats.org/officeDocument/2006/relationships" name="Note 10 - Leases - Leases Cost " sheetId="70" state="visible" r:id="rId70"/>
    <sheet xmlns:r="http://schemas.openxmlformats.org/officeDocument/2006/relationships" name="Note 10 - Leases - Supplement B" sheetId="71" state="visible" r:id="rId71"/>
    <sheet xmlns:r="http://schemas.openxmlformats.org/officeDocument/2006/relationships" name="Note 10 - Leases - Supplement C" sheetId="72" state="visible" r:id="rId72"/>
    <sheet xmlns:r="http://schemas.openxmlformats.org/officeDocument/2006/relationships" name="Note 10 - Leases - Weighted Ave" sheetId="73" state="visible" r:id="rId73"/>
    <sheet xmlns:r="http://schemas.openxmlformats.org/officeDocument/2006/relationships" name="Note 10 - Leases - Maturities o" sheetId="74" state="visible" r:id="rId74"/>
    <sheet xmlns:r="http://schemas.openxmlformats.org/officeDocument/2006/relationships" name="Note 11 - Product Warranty Ob_3" sheetId="75" state="visible" r:id="rId75"/>
    <sheet xmlns:r="http://schemas.openxmlformats.org/officeDocument/2006/relationships" name="Note 11 - Product Warranty Ob_4" sheetId="76" state="visible" r:id="rId76"/>
    <sheet xmlns:r="http://schemas.openxmlformats.org/officeDocument/2006/relationships" name="Note 11 - Product Warranty Ob_5" sheetId="77" state="visible" r:id="rId77"/>
    <sheet xmlns:r="http://schemas.openxmlformats.org/officeDocument/2006/relationships" name="Note 11 - Product Warranty Ob_6" sheetId="78" state="visible" r:id="rId78"/>
    <sheet xmlns:r="http://schemas.openxmlformats.org/officeDocument/2006/relationships" name="Note 11 - Product Warranty Ob_7" sheetId="79" state="visible" r:id="rId79"/>
    <sheet xmlns:r="http://schemas.openxmlformats.org/officeDocument/2006/relationships" name="Note 11 - Product Warranty Ob_8" sheetId="80" state="visible" r:id="rId80"/>
    <sheet xmlns:r="http://schemas.openxmlformats.org/officeDocument/2006/relationships" name="Note 12 - Credit Agreements (De" sheetId="81" state="visible" r:id="rId81"/>
    <sheet xmlns:r="http://schemas.openxmlformats.org/officeDocument/2006/relationships" name="Note 12 - Credit Agreements - L" sheetId="82" state="visible" r:id="rId82"/>
    <sheet xmlns:r="http://schemas.openxmlformats.org/officeDocument/2006/relationships" name="Note 12 - Credit Agreements - M" sheetId="83" state="visible" r:id="rId83"/>
    <sheet xmlns:r="http://schemas.openxmlformats.org/officeDocument/2006/relationships" name="Note 13 - Stock Repurchase Pr_2" sheetId="84" state="visible" r:id="rId84"/>
    <sheet xmlns:r="http://schemas.openxmlformats.org/officeDocument/2006/relationships" name="Note 14 - Earnings Per Share (D" sheetId="85" state="visible" r:id="rId85"/>
    <sheet xmlns:r="http://schemas.openxmlformats.org/officeDocument/2006/relationships" name="Note 14 - Earnings Per Share - " sheetId="86" state="visible" r:id="rId86"/>
    <sheet xmlns:r="http://schemas.openxmlformats.org/officeDocument/2006/relationships" name="Note 15 - Income Taxes (Details" sheetId="87" state="visible" r:id="rId87"/>
    <sheet xmlns:r="http://schemas.openxmlformats.org/officeDocument/2006/relationships" name="Note 15 - Income Taxes - Provis" sheetId="88" state="visible" r:id="rId88"/>
    <sheet xmlns:r="http://schemas.openxmlformats.org/officeDocument/2006/relationships" name="Note 15 - Income Taxes - Compon" sheetId="89" state="visible" r:id="rId89"/>
    <sheet xmlns:r="http://schemas.openxmlformats.org/officeDocument/2006/relationships" name="Note 15 - Income Taxes - Unreco" sheetId="90" state="visible" r:id="rId90"/>
    <sheet xmlns:r="http://schemas.openxmlformats.org/officeDocument/2006/relationships" name="Note 15 - Income Taxes - Reconc" sheetId="91" state="visible" r:id="rId91"/>
    <sheet xmlns:r="http://schemas.openxmlformats.org/officeDocument/2006/relationships" name="Note 16 - Benefit Plans (Detail" sheetId="92" state="visible" r:id="rId92"/>
    <sheet xmlns:r="http://schemas.openxmlformats.org/officeDocument/2006/relationships" name="Note 17 - Share Plans (Details " sheetId="93" state="visible" r:id="rId93"/>
    <sheet xmlns:r="http://schemas.openxmlformats.org/officeDocument/2006/relationships" name="Note 17 - Share Plans - Weighte" sheetId="94" state="visible" r:id="rId94"/>
    <sheet xmlns:r="http://schemas.openxmlformats.org/officeDocument/2006/relationships" name="Note 17 - Share Plans - Summary" sheetId="95" state="visible" r:id="rId95"/>
    <sheet xmlns:r="http://schemas.openxmlformats.org/officeDocument/2006/relationships" name="Note 17 - Share Plans - Summa_2" sheetId="96" state="visible" r:id="rId96"/>
    <sheet xmlns:r="http://schemas.openxmlformats.org/officeDocument/2006/relationships" name="Note 18 - Commitments and Con_2" sheetId="97" state="visible" r:id="rId97"/>
    <sheet xmlns:r="http://schemas.openxmlformats.org/officeDocument/2006/relationships" name="Note 19 - Quarterly Financial_3" sheetId="98" state="visible" r:id="rId98"/>
    <sheet xmlns:r="http://schemas.openxmlformats.org/officeDocument/2006/relationships" name="Note 20 - Valuation and Quali_3"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74735</t>
        </is>
      </c>
      <c r="C4" s="4" t="inlineStr">
        <is>
          <t xml:space="preserve"> </t>
        </is>
      </c>
      <c r="D4" s="4" t="inlineStr">
        <is>
          <t xml:space="preserve"> </t>
        </is>
      </c>
    </row>
    <row r="5">
      <c r="A5" s="4" t="inlineStr">
        <is>
          <t>Entity Registrant Name</t>
        </is>
      </c>
      <c r="B5" s="4" t="inlineStr">
        <is>
          <t>GENERAC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62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5654756</t>
        </is>
      </c>
      <c r="C16" s="4" t="inlineStr">
        <is>
          <t xml:space="preserve"> </t>
        </is>
      </c>
      <c r="D16" s="4" t="inlineStr">
        <is>
          <t xml:space="preserve"> </t>
        </is>
      </c>
    </row>
    <row r="17">
      <c r="A17" s="4" t="inlineStr">
        <is>
          <t>Entity Address, Address Line One</t>
        </is>
      </c>
      <c r="B17" s="4" t="inlineStr">
        <is>
          <t>S45 W29290 Hwy 59</t>
        </is>
      </c>
      <c r="C17" s="4" t="inlineStr">
        <is>
          <t xml:space="preserve"> </t>
        </is>
      </c>
      <c r="D17" s="4" t="inlineStr">
        <is>
          <t xml:space="preserve"> </t>
        </is>
      </c>
    </row>
    <row r="18">
      <c r="A18" s="4" t="inlineStr">
        <is>
          <t>Entity Address, City or Town</t>
        </is>
      </c>
      <c r="B18" s="4" t="inlineStr">
        <is>
          <t>Waukesha</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189</t>
        </is>
      </c>
      <c r="C20" s="4" t="inlineStr">
        <is>
          <t xml:space="preserve"> </t>
        </is>
      </c>
      <c r="D20" s="4" t="inlineStr">
        <is>
          <t xml:space="preserve"> </t>
        </is>
      </c>
    </row>
    <row r="21">
      <c r="A21" s="4" t="inlineStr">
        <is>
          <t>City Area Code</t>
        </is>
      </c>
      <c r="B21" s="4" t="inlineStr">
        <is>
          <t>262</t>
        </is>
      </c>
      <c r="C21" s="4" t="inlineStr">
        <is>
          <t xml:space="preserve"> </t>
        </is>
      </c>
      <c r="D21" s="4" t="inlineStr">
        <is>
          <t xml:space="preserve"> </t>
        </is>
      </c>
    </row>
    <row r="22">
      <c r="A22" s="4" t="inlineStr">
        <is>
          <t>Local Phone Number</t>
        </is>
      </c>
      <c r="B22" s="4" t="inlineStr">
        <is>
          <t>544-4811</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GNR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000000000</v>
      </c>
    </row>
    <row r="37">
      <c r="A37" s="4" t="inlineStr">
        <is>
          <t>Entity Common Stock, Shares Outstanding</t>
        </is>
      </c>
      <c r="B37" s="4" t="inlineStr">
        <is>
          <t xml:space="preserve"> </t>
        </is>
      </c>
      <c r="C37" s="6" t="n">
        <v>60269310</v>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Milwaukee, Wisconsin</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 - Redeemable Noncontrolling Interest</t>
        </is>
      </c>
      <c r="B1" s="2" t="inlineStr">
        <is>
          <t>12 Months Ended</t>
        </is>
      </c>
    </row>
    <row r="2">
      <c r="B2" s="2" t="inlineStr">
        <is>
          <t>Dec. 31, 2023</t>
        </is>
      </c>
    </row>
    <row r="3">
      <c r="A3" s="3" t="inlineStr">
        <is>
          <t>Notes to Financial Statements</t>
        </is>
      </c>
      <c r="B3" s="4" t="inlineStr">
        <is>
          <t xml:space="preserve"> </t>
        </is>
      </c>
    </row>
    <row r="4">
      <c r="A4" s="4" t="inlineStr">
        <is>
          <t>Redeemable Noncontrolling Interest [Text Block]</t>
        </is>
      </c>
      <c r="B4" s="4" t="inlineStr">
        <is>
          <t xml:space="preserve">4. Redeemable Noncontrolling Interest On March 1, 2016, May 2021, March 8, 2023, first 2023 twenty December 31, 2022, December 31, 2025. On February 1, 2019, five may five March 2022, May 2022, The redeemable noncontrolling interests are recorded at the greater of the initial fair value, increased or decreased for the noncontrolling interests’ share of comprehensive income (loss), or the estimated redemption value, with any adjustments to the redemption value impacting retained earnings, but not 14, Year Ended December 31, 2023 2022 2021 Balance at beginning of period $ 110,471 $ 58,050 $ 66,207 Share of net income (loss) 1,864 7,543 5,574 Foreign currency translation (549 ) (3,982 ) (3,669 ) Purchase of additional ownership interest (116,754 ) (375 ) (27,164 ) Redemption value adjustment 11,517 49,235 17,102 Balance at end of period $ 6,549 $ 110,471 $ 58,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 and Hedging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5. Derivative Instruments and Hedging Activities Commodities The Company is exposed to price fluctuations in commodities including steel, copper and aluminum; and periodically utilizes commodity derivatives to mitigate the impact of these potential price fluctuations on its financial results. These derivatives typically have maturities of less than eighteen Because these contracts do not were not December 31, 2023, 2022 2021 December 31, 2023 2022, Company had no commodity contracts outstanding. Foreign Currencies The Company is exposed to foreign currency exchange risk as a result of transactions denominated in currencies other than the U.S. Dollar. The Company periodically utilizes foreign currency forward purchase and sales contracts to manage the volatility associated with certain foreign currency purchases and sales in the normal course of business. Contracts typically have maturities of twelve Because these contracts do not December 31, 2023, 2022 2021 not December 31, 2023 2022 53 Interest Rate Swaps In 2017, twenty inal four May 2023. March 2020, three December 31, 2023. In June 2022, 12, The amount of after-tax unrealized gains (losses) recognized for the years ended December 31, 2023, 2022 2021 re $(8,004), Fair Value The following table presents the fair value of the Company’s derivatives: December 31, 2023 2022 Foreign currency contracts $ (147) $ 94 Interest rate swaps 38,601 49,279 The fair values of the interest rate swaps are included in operating lease and other assets in the consolidated balance sheet as of December 31, 2023 2022 . Excluding the impact of credit risk, the fair value of the derivative contracts as of December 31,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umulated Other Comprehensiv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6. Accumulated Other Comprehensive Loss The following presents a tabular disclosure of changes in AOCL during the years ended December 31, 2023 2022 Foreign Currency Translation Adjustments Unrealized Gain (Loss) on Cash Flow Hedges Total Beginning Balance – January 1, 2023 $ (101,545 ) $ 36,443 $ (65,102 ) Current-period comprehensive income (loss) 57,963 (1) (8,004 ) (2) 49,959 Ending Balance – December 31, 2023 $ (43,582 ) $ 28,439 $ (15,143 ) Foreign Currency Translation Adjustments Unrealized Gain (Loss) on Cash Flow Hedges Total Beginning Balance – January 1, 2022 $ (52,704 ) $ (2,051 ) $ (54,755 ) Current-period comprehensive income (loss) (48,841 ) (3) 38,494 (4) (10,347 ) Ending Balance – December 31, 2022 $ (101,545 ) $ 36,443 $ (65,102 ) ( 1 Represents favorable impact from the weakening of the U.S. dollar against foreign currencies during the year ended December 31, 2023, ( 2 Represents unrealized losses of $10,678 on the interest rate swaps, net of tax effect of $(2,674) for the year ended December 31, 2023 . ( 3 Represents unfavorable impact from the strengthening of the U.S. dollar against foreign currencies during the year ended December 31, 2022, ( 4 Represents unrealized gains of $51,352 on the interest rate swaps, net of tax effect of $(12,858) for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7. Segment Reporting The Company has two not two The Company's product offerings consist primarily of power generation equipment, energy storage systems, energy management devices &amp; solutions, and other power products geared for varying end customer uses. While Residential products and Commercial &amp; Industrial (C&amp;I) products include similar products, they differ based on power output and end customer. The composition of net sales between residential, C&amp;I, and other products &amp; services by reportable segment is as follows: Net Sales by Segment Year Ended December 31, 2023 Product Classes Domestic International Total Residential products $ 1,945,273 $ 117,656 $ 2,062,929 Commercial &amp; industrial products 916,118 578,681 1,494,799 Other 414,933 50,006 464,939 Total net sales $ 3,276,324 $ 746,343 $ 4,022,667 Year Ended December 31, 2022 Product Classes Domestic International Total Residential products $ 2,782,037 $ 129,834 $ 2,911,871 Commercial &amp; industrial products 746,172 514,565 $ 1,260,737 Other 339,657 52,472 $ 392,129 Total net sales $ 3,867,866 $ 696,871 $ 4,564,737 Year Ended December 31, 2021 Product Classes Domestic International Total Residential products $ 2,366,908 $ 89,857 $ 2,456,765 Commercial &amp; industrial products 556,520 442,478 $ 998,998 Other 240,622 40,799 $ 281,421 Total net sales $ 3,164,050 $ 573,134 $ 3,737,184 Residential products consist primarily of automatic home standby generators ranging in output from 7.5kW 150kW, C&amp;I products consist of larger output stationary generators used in C&amp;I applications, with power outputs up to 3,250kW. Other consists primarily of aftermarket service parts and product accessories sold to our customers, the amortization of extended warranty deferred revenue, remote monitoring and grid services subscription revenue, as well as certain installation and maintenance service revenue. The aftermarket service parts and product accessories are generally transferred to the customer at a point in time, while the extended warranty and subscription revenue are recognized over the life of the contract. Other service revenue is recognized when the service is performed, sometimes based on achievement of milestones. The following tables sets forth total sales by reportable segment and inclusive of intersegment sales: Year Ended December 31, 2023 Domestic International Eliminations Total External net sales $ 3,276,324 $ 746,343 $ - $ 4,022,667 Intersegment sales 43,937 91,552 (135,489 ) - Total sales $ 3,320,261 $ 837,895 $ (135,489 ) $ 4,022,667 Year Ended December 31, 2022 Domestic International Eliminations Total External net sales $ 3,867,866 $ 696,871 $ - $ 4,564,737 Intersegment sales 60,731 93,699 (154,430 ) - Total sales $ 3,928,597 $ 790,570 $ (154,430 ) $ 4,564,737 Year Ended December 31, 2021 Domestic International Eliminations Total External net sales $ 3,164,050 $ 573,134 $ - $ 3,737,184 Intersegment sales 39,339 26,123 (65,462 ) - Total sales $ 3,203,389 $ 599,257 $ (65,462 ) $ 3,737,184 Management evaluates the performance of its segments based primarily on Adjusted EBITDA, which is reconciled to Income before provision for income taxes below. The computation of Adjusted EBITDA is based primarily on the definition that is contained in the Company’s credit agreements. Adjusted EBITDA Year Ended December 31, 2023 2022 2021 Domestic $ 523,337 $ 716,302 $ 795,417 International 114,522 109,065 66,008 Total adjusted EBITDA $ 637,859 $ 825,367 $ 861,425 Interest expense (97,627 ) (54,826 ) (32,953 ) Depreciation and amortization (166,602 ) (156,141 ) (92,041 ) Non-cash write-down and other adjustments (1) 5,953 2,091 3,070 Non-cash share-based compensation expense (2) (35,492 ) (29,481 ) (23,954 ) Loss on extinguishment of debt (3) - (3,743 ) (831 ) Transaction costs and credit facility fees (4) (4,054 ) (5,026 ) (22,357 ) Business optimization and other charges (5) (10,551 ) (4,371 ) (33 ) Provision for legal, regulatory, and clean energy product charges (6) (38,490 ) (65,265 ) - Other (696 ) (139 ) (800 ) Income before provision for income taxes $ 290,300 $ 508,466 $ 691,526 ( 1 Includes gains/losses on dispositions of assets other than in the ordinary course of business, gains/losses on sales of certain investments, unrealized mark-to-market adjustments on commodity contracts, certain foreign currency related adjustments, and certain purchase accounting and contingent consideration adjustments. ( 2 Represents share-based compensation expense to account for stock options, restricted stock and other stock awards over their respective vesting periods. ( 3 Represents the non-cash write-off of original issue discount and deferred financing costs due primarily to a voluntary prepayment of debt. ( 4 Represents transaction costs incurred directly in connection with any investment, as defined in our credit agreement, equity issuance, debt issuance, or refinancing, together with certain fees relating to our senior secured credit facilities. ( 5 Represents severance and other restructuring charges related to the consolidation of certain operating facilities and organizational functions. ( 6 Represents the following significant and unusual charges not 2023. announced on July 29, 2021 - 2023; 2022. 2022 2023; 2022. 2022. The following tables summarize additional financial information by reportable segment: Assets December 31, 2023 2022 2021 Domestic $ 3,770,883 $ 4,032,086 $ 3,742,101 International 1,322,429 1,137,376 1,135,679 Total $ 5,093,312 $ 5,169,462 $ 4,877,780 Depreciation and Amortization Year Ended December 31, 2023 2022 2021 Domestic $ 129,648 $ 123,768 $ 66,675 International 36,954 32,373 25,366 Total $ 166,602 $ 156,141 $ 92,041 Capital Expenditures Year Ended December 31, 2023 2022 2021 Domestic $ 103,036 $ 69,680 $ 100,672 International 26,024 16,508 9,320 Total $ 129,060 $ 86,188 $ 109,992 The Company’s sales in the United States represent approxim ately 77%, 8 0%, December 31, 2023, 2022 2021 imately 74% December 31, 202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Balance Sheet Details</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8. Balance Sheet Details Inventories consist of the following: December 31, 2023 2022 Raw material $ 677,428 $ 798,340 Work-in-process 10,877 14,899 Finished goods 479,179 592,145 Total $ 1,167,484 $ 1,405,384 Property and equipment consists of the following: December 31, 2023 2022 Land and improvements $ 22,556 $ 22,589 Buildings and improvements 298,483 243,553 Machinery and equipment 271,879 229,593 Dies and tools 45,998 37,343 Vehicles 11,411 9,807 Office &amp; information technology equipment and internal use software 185,601 148,166 Leasehold improvements 8,772 6,849 Construction in progress 98,083 52,522 Gross property and equipment 942,783 750,422 Accumulated depreciation (344,206 ) (282,818 ) Total $ 598,577 $ 467,604 Total property and equipment included finance leases of $68,079 and December 31, 2023 2022, 10, 842,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9. Goodwill and Intangible Assets The changes in the carrying amount of goodwill by reportable segment for the years ended December 31, 2023 2022 Domestic International Total Balance at December 31, 2021 $ 995,444 $ 414,230 $ 1,409,674 Acquisitions of businesses, net 22,128 437 22,565 Foreign currency translation (915 ) (30,444 ) (31,359 ) Balance at December 31, 2022 1,016,657 384,223 1,400,880 Acquisitions of businesses, net 1,376 5,363 6,739 Foreign currency translation 495 24,270 24,765 Balance at December 31, 2023 $ 1,018,528 $ 413,856 $ 1,432,384 Refer to Note 3, Goodwill applicable to each reportable segment at December 31, 2023 2022 Year Ended December 31, 2023 Year Ended December 31, 2022 Gross Accumulated Impairment Net Gross Accumulated Impairment Net Domestic $ 1,521,721 $ (503,193 ) $ 1,018,528 $ 1,519,850 $ (503,193 ) $ 1,016,657 International 418,467 (4,611 ) 413,856 388,834 (4,611 ) 384,223 Total $ 1,940,188 $ (507,804 ) $ 1,432,384 $ 1,908,684 $ (507,804 ) $ 1,400,880 The following table summarizes intangible assets by major category as of December 31, 2023 2022 December 31, 2023 December 31, 2022 Weighted Average Amortization Years Gross Accumulated Amortization Net Book Value Gross Accumulated Amortization Net Book Value Finite-lived intangible assets: Tradenames 15 $ 159,671 $ (70,997 ) $ 88,674 $ 157,751 $ (58,821 ) $ 98,930 Customer lists 11 589,318 (404,805 ) 184,513 577,203 (370,216 ) 206,987 Patents and technology 14 670,099 (252,658 ) 417,441 665,563 (210,806 ) 454,757 Software - 1,046 (1,046 ) - 1,046 (1,046 ) - Non-compete/other 5 71,570 (44,443 ) 27,127 70,585 (28,866 ) 41,719 Total finite-lived intangible assets $ 1,491,704 $ (773,949 ) $ 717,755 $ 1,472,148 $ (669,755 ) $ 802,393 Indefinite-lived tradenames 128,321 - 128,321 128,321 - 128,321 Total intangible assets $ 1,620,025 $ (773,949 ) $ 846,076 $ 1,600,469 $ (669,755 ) $ 930,714 Amortization expense of intangible assets wa s $104,194, $ 2023 2022 2021 five 2024 $96,595; 2025 $91,694; 2026 $84,833; 2027 $58,065; 2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and Finance Leases [Text Block]</t>
        </is>
      </c>
      <c r="B4" s="4" t="inlineStr">
        <is>
          <t>10. Leases The Company leases certain manufacturing facilities, distribution centers, office space, warehouses, automobiles, machinery and computer equipment globally under both finance and operating leases. The Company’s leases have remaining lease terms of up to 18 years, of which certain leases, primarily within the buildings and improvements asset class, include options to extend for up to 10 additional years. Further, the Company leases certain buildings from a related party, which the Company has determined to be arm's length transactions. The Company determines if an arrangement is or contains a lease at contract inception. The Company recognizes a right of use (ROU) asset and lease liability at the lease commencement date based on the present value of the lease payments over the lease term. As the Company’s leases generally do not may not The Company has lease agreements with both lease and non-lease components, which it elected to account for as a single lease component. However, the Company did not The Company is a lessor of certain of its C&amp;I mobile products as part of a rental fleet, as well as two third not The Company records its operating lease cost and amortization of finance lease ROU assets within cost of goods sold or operating expenses in the consolidated statements of comprehensive income depending on the cost center of the underlying asset. The Company records its finance lease interest cost within interest expense in the consolidated statements of comprehensive income. The components of total lease cost consist of the following: Year Ended December 31, 2023 2022 2021 Operating lease cost $ 38,980 $ 36,292 $ 22,432 Finance lease cost: Amortization of ROU assets 4,142 3,298 3,187 Interest on lease liabilities 2,540 1,945 2,021 Total lease cost $ 45,662 $ 41,535 $ 27,640 Supplemental balance sheet information related to the Company’s leases is as follows: December 31, 2023 2022 Operating Leases Operating lease ROU assets (1) $ 70,937 $ 100,083 Operating lease liabilities - current (2) $ 29,388 $ 30,330 Operating lease liabilities - noncurrent (3) 44,760 73,547 Total operating lease liabilities $ 74,148 $ 103,877 Finance Leases Finance lease ROU assets, gross $ 82,744 $ 35,470 Accumulated depreciation - finance lease ROU assets (14,665 ) (10,751 ) Finance lease ROU assets, net (4) $ 68,079 $ 24,719 Finance lease liabilities - current (5) $ 3,785 $ 2,650 Finance lease liabilities - noncurrent (6) 67,523 24,770 Total finance lease liabilities $ 71,308 $ 27,420 ( 1 Recorded in the operating lease and other assets line within the consolidated balance sheets ( 2 Recorded in the other accrued liabilities line within the consolidated balance sheets ( 3 Recorded in the operating lease and other long-term liabilities line within the consolidated balance sheets ( 4 Recorded in the property and equipment, net line within the consolidated balance sheets ( 5 Recorded in the current portion of long-term borrowings and finance lease obligations line within the consolidated balance sheets ( 6 Recorded in the long-term borrowings and finance lease obligations line within the consolidated balance sheets Supplemental cash flow information related to the Company’s leases is as follows: Year Ended December 31, 2023 2022 2021 Cash paid for amounts included in the measurement of lease liabilities Operating cash flows - operating leases $ 39,073 $ 36,020 $ 21,250 Operating cash flows - finance leases 2,409 1,919 1,972 Financing cash flows - finance leases 3,618 4,931 4,679 ROU assets obtained in exchange for lease liabilities Operating leases 17,830 28,766 55,057 Finance leases 47,715 2,874 4,026 Weighted average remaining lease term and discount rate information related to the Company’s leases as of December 31, 2023 2022 December 31, 2023 2022 Weighted average remaining lease term (in years) Operating Leases 4.55 4.65 Finance Leases 5.34 11.26 Weighted average discount rate Operating Leases 4.63 % 4.82 % Finance Leases 6.64 % 7.58 % The maturities of the Company’s lease liabilities as of December 31, 2023 Finance Leases Operating Leases 2024 $ 8,043 $ 32,145 2025 (1) 48,297 18,887 2026 4,243 8,278 2027 3,896 7,667 2028 3,472 6,157 After 2028 22,616 12,014 Total minimum lease payments 90,567 85,148 Interest component (19,259 ) (11,000 ) Present value of minimum lease payments $ 71,308 $ 74,148 ( 1 Includes a payment for a purchase option reasonably certain to be exercised in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Product Warranty Obligations</t>
        </is>
      </c>
      <c r="B1" s="2" t="inlineStr">
        <is>
          <t>12 Months Ended</t>
        </is>
      </c>
    </row>
    <row r="2">
      <c r="B2" s="2" t="inlineStr">
        <is>
          <t>Dec. 31, 2023</t>
        </is>
      </c>
    </row>
    <row r="3">
      <c r="A3" s="3" t="inlineStr">
        <is>
          <t>Notes to Financial Statements</t>
        </is>
      </c>
      <c r="B3" s="4" t="inlineStr">
        <is>
          <t xml:space="preserve"> </t>
        </is>
      </c>
    </row>
    <row r="4">
      <c r="A4" s="4" t="inlineStr">
        <is>
          <t>Product Warranty Disclosure [Text Block]</t>
        </is>
      </c>
      <c r="B4" s="4" t="inlineStr">
        <is>
          <t xml:space="preserve">11. Product Warranty Obligations The Company records a liability for standard product warranty obligations accounted for as assurance warranties at the time of sale of the related product to a customer based 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Year Ended December 31, 2023 2022 2021 Balance at beginning of period $ 138,011 $ 94,213 $ 59,218 Product warranty reserve assumed in acquisition - - 3,932 Payments (92,200 ) (77,476 ) (42,682 ) Provision for warranty issued 67,104 80,340 69,280 Changes in estimates for pre-existing warranties (1) 3,493 40,934 4,465 Balance at end of period $ 116,408 $ 138,011 $ 94,213 ( 1 Includes a specific warranty provision recorded during the third 2022 The Company also sells extended warranty coverage for certain products, which it accounts for as a service warranty. The sales of extended warranties are recorded as deferred revenue, and typically have a duration of five ten Year Ended December 31, 2023 2022 2021 Balance at beginning of period $ 132,813 $ 111,647 $ 89,788 Deferred revenue contracts issued 48,107 42,869 41,560 Amortization of deferred revenue contracts (25,050 ) (21,703 ) (19,701 ) Balance at end of period $ 155,870 $ 132,813 $ 111,647 The timing of recognition of the Company’s deferred revenue balance related to extended warranties at December 31, 2023 2024 $ 28,203 2025 30,088 2026 27,407 2027 22,069 After 2027 48,103 Total $ 155,870 The Company has a post-sale extended warranty marketing agreement with a third third December 31, 2023 2022 $10,153 an December 31, 2023, 2022 2021 $2,306, Standard product warranty obligations and extended warranty related deferred revenues are included in the consolidated balance sheets as follows: December 31, 2023 2022 Product warranty liability Current portion - Accrued product warranty $ 65,298 $ 89,141 Long-term portion - other long-term liabilities 51,110 48,870 Total $ 116,408 $ 138,011 Deferred revenue related to extended warranties Current portion - other accrued liabilities $ 28,203 $ 30,291 Long-term portion - Deferred revenue 127,667 102,522 Total $ 155,870 $ 132,8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redit Agreement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2. Credit Agreements Short-term borrowings included in the consolidated balance sheets as of December 31, 2023 2022 81,769 Long-term borrowings are included in the consolidated balance sheets as follows: December 31, 2023 2022 Tranche A Term Loan $ 745,313 $ 750,000 Tranche B Term Loan 530,000 530,000 Original issue discount and deferred financing costs (12,685 ) (16,568 ) Revolver 150,000 90,000 Finance lease obligation 71,308 27,420 Other 9,512 966 Total 1,493,448 1,381,818 Less: current portion of debt 42,110 10,083 Less: current portion of finance lease obligation 3,785 2,650 Total long-term borrowings and finance lease obligations $ 1,447,553 $ 1,369,085 Maturities of long-term borrowings outstanding at December 31, 2023 10, Tranche A Term Loan Tranche B Term Loan Revolver Other Total 2024 $ 32,813 $ - $ - $ 9,349 $ 42,162 2025 46,875 - - 83 46,958 2026 65,625 530,000 - 26 595,651 2027 600,000 - 150,000 26 750,026 2028 - - - 28 28 Total $ 745,313 $ 530,000 $ 150,000 $ 9,512 $ 1,434,825 The Tranche B Term Loan Facility matures on December 13, 2026, June 29, 2027. September 2023. The Company’s credit agreements originally provided for a $1,200,000 Tranche B Term Loan Facility and included a $300,000 uncommitted incremental term loan on that facility. The Tranche B Term Loan Facility initially bore interest at rates based on either a base rate plus an applicable margin of 1.75% or adjusted LIBOR rate plus an applicable margin of 2.75%, subject to a LIBOR floor of 0.75%. After a number of amendments, the Tranche B Term Loan Facility currently bears interest at rates based on either a base rate plus an applicable margin of 0.75% or adjusted SOFR rate plus an applicable margin of 1.75%, subject to a SOFR floor of 0.00%. The interest rate for the Tranche B Term Loan Facility as of December 31, 2023, s 7.19%. The Tranche B Term Loan Facility does not 1.00. December 31, 2023, was 2.05 to 1.00, no The Company’s credit agreements also originally provided for a senior secured ABL revolving credit facility (ABL Facility). ABL Facility borrowings initially bore interest at rates based on either a base rate plus an applicable margin of 1.00% or adjusted LIBOR rate plus an applicable margin of 2.00%, in each case, subject to adjustments based on average availability under the ABL Facility. In May 2021, June 12, 2023 May 27, 2026 ( second 2021. In May 2021, second 2021 In June 2022, second 2022 The Tranche A Term Loan Facility and the Revolving Facility initially bore interest at a rate based on adjusted SOFR plus an applicable margin of 1.5% through December 31, 2022, January 1, 2023, 0.0%. December 31, 2023, The Tranche A Term Loan Facility and the Revolving Facility added certain financial covenants that require the Company to maintain a total leverage ratio below 3.75 to 1.00 1.00. December 31, 2023, was 2.18 to 1.00, 1.00. December 31, 2023. The Tranche B Term Loan Facility, Tranche A Term Loan Facility and Revolving Facility are guaranteed by substantially all of the Company’s wholly-owned domestic restricted subsidiaries and are secured by associated collateral agreements which pledge a first In connection with the June 2022 470 50, not, As of December 31, 2023, $1,099,203 o o $992,833 u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Stock Repurchase Programs</t>
        </is>
      </c>
      <c r="B1" s="2" t="inlineStr">
        <is>
          <t>12 Months Ended</t>
        </is>
      </c>
    </row>
    <row r="2">
      <c r="B2" s="2" t="inlineStr">
        <is>
          <t>Dec. 31, 2023</t>
        </is>
      </c>
    </row>
    <row r="3">
      <c r="A3" s="3" t="inlineStr">
        <is>
          <t>Notes to Financial Statements</t>
        </is>
      </c>
      <c r="B3" s="4" t="inlineStr">
        <is>
          <t xml:space="preserve"> </t>
        </is>
      </c>
    </row>
    <row r="4">
      <c r="A4" s="4" t="inlineStr">
        <is>
          <t>Treasury Stock [Text Block]</t>
        </is>
      </c>
      <c r="B4" s="4" t="inlineStr">
        <is>
          <t xml:space="preserve">13. Stock Repurchase Programs In September 2020, third 2022. July 2022, August 5, 2022, February 12, 2024, twenty-four may may may may During the year ended December 31, 2023, 2,188,475 $251,513. December 31, 2022, 2,722,007 December 31, 2021, August 2015), 13,937,188 for $1,028,892 (at an average cost per share of $7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0994</v>
      </c>
      <c r="C3" s="5" t="n">
        <v>132723</v>
      </c>
    </row>
    <row r="4">
      <c r="A4" s="4" t="inlineStr">
        <is>
          <t>Accounts receivable, less allowance for credit losses of $33,925 and $27,664 at December 31, 2023 and 2022, respectively</t>
        </is>
      </c>
      <c r="B4" s="6" t="n">
        <v>537316</v>
      </c>
      <c r="C4" s="6" t="n">
        <v>522458</v>
      </c>
    </row>
    <row r="5">
      <c r="A5" s="4" t="inlineStr">
        <is>
          <t>Inventories</t>
        </is>
      </c>
      <c r="B5" s="6" t="n">
        <v>1167484</v>
      </c>
      <c r="C5" s="6" t="n">
        <v>1405384</v>
      </c>
    </row>
    <row r="6">
      <c r="A6" s="4" t="inlineStr">
        <is>
          <t>Prepaid expenses and other assets</t>
        </is>
      </c>
      <c r="B6" s="6" t="n">
        <v>91898</v>
      </c>
      <c r="C6" s="6" t="n">
        <v>121783</v>
      </c>
    </row>
    <row r="7">
      <c r="A7" s="4" t="inlineStr">
        <is>
          <t>Total current assets</t>
        </is>
      </c>
      <c r="B7" s="6" t="n">
        <v>1997692</v>
      </c>
      <c r="C7" s="6" t="n">
        <v>2182348</v>
      </c>
    </row>
    <row r="8">
      <c r="A8" s="4" t="inlineStr">
        <is>
          <t>Property and equipment, net</t>
        </is>
      </c>
      <c r="B8" s="6" t="n">
        <v>598577</v>
      </c>
      <c r="C8" s="6" t="n">
        <v>467604</v>
      </c>
    </row>
    <row r="9">
      <c r="A9" s="4" t="inlineStr">
        <is>
          <t>Customer lists, net</t>
        </is>
      </c>
      <c r="B9" s="6" t="n">
        <v>184513</v>
      </c>
      <c r="C9" s="6" t="n">
        <v>206987</v>
      </c>
    </row>
    <row r="10">
      <c r="A10" s="4" t="inlineStr">
        <is>
          <t>Patents and technology, net</t>
        </is>
      </c>
      <c r="B10" s="6" t="n">
        <v>417441</v>
      </c>
      <c r="C10" s="6" t="n">
        <v>454757</v>
      </c>
    </row>
    <row r="11">
      <c r="A11" s="4" t="inlineStr">
        <is>
          <t>Other intangible assets, net</t>
        </is>
      </c>
      <c r="B11" s="6" t="n">
        <v>27127</v>
      </c>
      <c r="C11" s="6" t="n">
        <v>41719</v>
      </c>
    </row>
    <row r="12">
      <c r="A12" s="4" t="inlineStr">
        <is>
          <t>Tradenames, net</t>
        </is>
      </c>
      <c r="B12" s="6" t="n">
        <v>216995</v>
      </c>
      <c r="C12" s="6" t="n">
        <v>227251</v>
      </c>
    </row>
    <row r="13">
      <c r="A13" s="4" t="inlineStr">
        <is>
          <t>Goodwill</t>
        </is>
      </c>
      <c r="B13" s="6" t="n">
        <v>1432384</v>
      </c>
      <c r="C13" s="6" t="n">
        <v>1400880</v>
      </c>
    </row>
    <row r="14">
      <c r="A14" s="4" t="inlineStr">
        <is>
          <t>Deferred income taxes</t>
        </is>
      </c>
      <c r="B14" s="6" t="n">
        <v>15532</v>
      </c>
      <c r="C14" s="6" t="n">
        <v>12746</v>
      </c>
    </row>
    <row r="15">
      <c r="A15" s="4" t="inlineStr">
        <is>
          <t>Operating lease and other assets</t>
        </is>
      </c>
      <c r="B15" s="6" t="n">
        <v>203051</v>
      </c>
      <c r="C15" s="6" t="n">
        <v>175170</v>
      </c>
    </row>
    <row r="16">
      <c r="A16" s="4" t="inlineStr">
        <is>
          <t>Total assets</t>
        </is>
      </c>
      <c r="B16" s="6" t="n">
        <v>5093312</v>
      </c>
      <c r="C16" s="6" t="n">
        <v>5169462</v>
      </c>
    </row>
    <row r="17">
      <c r="A17" s="3" t="inlineStr">
        <is>
          <t>Current liabilities:</t>
        </is>
      </c>
      <c r="B17" s="4" t="inlineStr">
        <is>
          <t xml:space="preserve"> </t>
        </is>
      </c>
      <c r="C17" s="4" t="inlineStr">
        <is>
          <t xml:space="preserve"> </t>
        </is>
      </c>
    </row>
    <row r="18">
      <c r="A18" s="4" t="inlineStr">
        <is>
          <t>Short-term borrowings</t>
        </is>
      </c>
      <c r="B18" s="6" t="n">
        <v>81769</v>
      </c>
      <c r="C18" s="6" t="n">
        <v>48990</v>
      </c>
    </row>
    <row r="19">
      <c r="A19" s="4" t="inlineStr">
        <is>
          <t>Accounts payable</t>
        </is>
      </c>
      <c r="B19" s="6" t="n">
        <v>340719</v>
      </c>
      <c r="C19" s="6" t="n">
        <v>446050</v>
      </c>
    </row>
    <row r="20">
      <c r="A20" s="4" t="inlineStr">
        <is>
          <t>Accrued wages and employee benefits</t>
        </is>
      </c>
      <c r="B20" s="6" t="n">
        <v>54970</v>
      </c>
      <c r="C20" s="6" t="n">
        <v>45741</v>
      </c>
    </row>
    <row r="21">
      <c r="A21" s="4" t="inlineStr">
        <is>
          <t>Accrued product warranty</t>
        </is>
      </c>
      <c r="B21" s="6" t="n">
        <v>65298</v>
      </c>
      <c r="C21" s="6" t="n">
        <v>89141</v>
      </c>
    </row>
    <row r="22">
      <c r="A22" s="4" t="inlineStr">
        <is>
          <t>Other accrued liabilities</t>
        </is>
      </c>
      <c r="B22" s="6" t="n">
        <v>292120</v>
      </c>
      <c r="C22" s="6" t="n">
        <v>349389</v>
      </c>
    </row>
    <row r="23">
      <c r="A23" s="4" t="inlineStr">
        <is>
          <t>Current portion of long-term borrowings and finance lease obligations</t>
        </is>
      </c>
      <c r="B23" s="6" t="n">
        <v>45895</v>
      </c>
      <c r="C23" s="6" t="n">
        <v>12733</v>
      </c>
    </row>
    <row r="24">
      <c r="A24" s="4" t="inlineStr">
        <is>
          <t>Total current liabilities</t>
        </is>
      </c>
      <c r="B24" s="6" t="n">
        <v>880771</v>
      </c>
      <c r="C24" s="6" t="n">
        <v>992044</v>
      </c>
    </row>
    <row r="25">
      <c r="A25" s="4" t="inlineStr">
        <is>
          <t>Long-term borrowings and finance lease obligations</t>
        </is>
      </c>
      <c r="B25" s="6" t="n">
        <v>1447553</v>
      </c>
      <c r="C25" s="6" t="n">
        <v>1369085</v>
      </c>
    </row>
    <row r="26">
      <c r="A26" s="4" t="inlineStr">
        <is>
          <t>Deferred income taxes</t>
        </is>
      </c>
      <c r="B26" s="6" t="n">
        <v>90012</v>
      </c>
      <c r="C26" s="6" t="n">
        <v>125691</v>
      </c>
    </row>
    <row r="27">
      <c r="A27" s="4" t="inlineStr">
        <is>
          <t>Deferred revenue</t>
        </is>
      </c>
      <c r="B27" s="6" t="n">
        <v>167008</v>
      </c>
      <c r="C27" s="6" t="n">
        <v>143726</v>
      </c>
    </row>
    <row r="28">
      <c r="A28" s="4" t="inlineStr">
        <is>
          <t>Operating lease and other long-term liabilities</t>
        </is>
      </c>
      <c r="B28" s="6" t="n">
        <v>158349</v>
      </c>
      <c r="C28" s="6" t="n">
        <v>169190</v>
      </c>
    </row>
    <row r="29">
      <c r="A29" s="4" t="inlineStr">
        <is>
          <t>Total liabilities</t>
        </is>
      </c>
      <c r="B29" s="6" t="n">
        <v>2743693</v>
      </c>
      <c r="C29" s="6" t="n">
        <v>2799736</v>
      </c>
    </row>
    <row r="30">
      <c r="A30" s="4" t="inlineStr">
        <is>
          <t>Redeemable noncontrolling interest</t>
        </is>
      </c>
      <c r="B30" s="6" t="n">
        <v>6549</v>
      </c>
      <c r="C30" s="6" t="n">
        <v>110471</v>
      </c>
    </row>
    <row r="31">
      <c r="A31" s="3" t="inlineStr">
        <is>
          <t>Stockholders’ equity:</t>
        </is>
      </c>
      <c r="B31" s="4" t="inlineStr">
        <is>
          <t xml:space="preserve"> </t>
        </is>
      </c>
      <c r="C31" s="4" t="inlineStr">
        <is>
          <t xml:space="preserve"> </t>
        </is>
      </c>
    </row>
    <row r="32">
      <c r="A32" s="4" t="inlineStr">
        <is>
          <t>Common stock, par value $0.01, 500,000,000 shares authorized, 73,195,055 and 72,701,257 shares issued at December 31, 2023 and 2022, respectively</t>
        </is>
      </c>
      <c r="B32" s="6" t="n">
        <v>733</v>
      </c>
      <c r="C32" s="6" t="n">
        <v>728</v>
      </c>
    </row>
    <row r="33">
      <c r="A33" s="4" t="inlineStr">
        <is>
          <t>Additional paid-in capital</t>
        </is>
      </c>
      <c r="B33" s="6" t="n">
        <v>1070386</v>
      </c>
      <c r="C33" s="6" t="n">
        <v>1016138</v>
      </c>
    </row>
    <row r="34">
      <c r="A34" s="4" t="inlineStr">
        <is>
          <t>Treasury stock, at cost, 13,057,298 and 11,284,350 shares at December 31, 2023 and 2022, respectively</t>
        </is>
      </c>
      <c r="B34" s="6" t="n">
        <v>-1032921</v>
      </c>
      <c r="C34" s="6" t="n">
        <v>-808491</v>
      </c>
    </row>
    <row r="35">
      <c r="A35" s="4" t="inlineStr">
        <is>
          <t>Excess purchase price over predecessor basis</t>
        </is>
      </c>
      <c r="B35" s="6" t="n">
        <v>-202116</v>
      </c>
      <c r="C35" s="6" t="n">
        <v>-202116</v>
      </c>
    </row>
    <row r="36">
      <c r="A36" s="4" t="inlineStr">
        <is>
          <t>Retained earnings</t>
        </is>
      </c>
      <c r="B36" s="6" t="n">
        <v>2519313</v>
      </c>
      <c r="C36" s="6" t="n">
        <v>2316224</v>
      </c>
    </row>
    <row r="37">
      <c r="A37" s="4" t="inlineStr">
        <is>
          <t>Accumulated other comprehensive loss</t>
        </is>
      </c>
      <c r="B37" s="6" t="n">
        <v>-15143</v>
      </c>
      <c r="C37" s="6" t="n">
        <v>-65102</v>
      </c>
    </row>
    <row r="38">
      <c r="A38" s="4" t="inlineStr">
        <is>
          <t>Stockholders’ equity attributable to Generac Holdings Inc.</t>
        </is>
      </c>
      <c r="B38" s="6" t="n">
        <v>2340252</v>
      </c>
      <c r="C38" s="6" t="n">
        <v>2257381</v>
      </c>
    </row>
    <row r="39">
      <c r="A39" s="4" t="inlineStr">
        <is>
          <t>Noncontrolling interests</t>
        </is>
      </c>
      <c r="B39" s="6" t="n">
        <v>2818</v>
      </c>
      <c r="C39" s="6" t="n">
        <v>1874</v>
      </c>
    </row>
    <row r="40">
      <c r="A40" s="4" t="inlineStr">
        <is>
          <t>Total stockholders’ equity</t>
        </is>
      </c>
      <c r="B40" s="6" t="n">
        <v>2343070</v>
      </c>
      <c r="C40" s="6" t="n">
        <v>2259255</v>
      </c>
    </row>
    <row r="41">
      <c r="A41" s="4" t="inlineStr">
        <is>
          <t>Total liabilities and stockholders’ equity</t>
        </is>
      </c>
      <c r="B41" s="5" t="n">
        <v>5093312</v>
      </c>
      <c r="C41" s="5" t="n">
        <v>5169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4. Earnings Per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as well as the satisfaction of certain contingent acquisition consideration conditions as of the end of the period. Refer to Note 4, The following table reconciles the numerator and the denominator used to calculate basic and diluted earnings per share: Year Ended December 31, 2023 2022 2021 Numerator Net income attributable to Generac Holdings Inc. $ 214,606 $ 399,502 $ 550,494 Redeemable noncontrolling interest redemption value adjustment (11,517 ) (49,235 ) (17,102 ) Net income attributable to common shareholders $ 203,089 $ 350,267 $ 533,392 Denominator Weighted average shares, basic 61,265,060 63,117,007 62,686,001 Dilutive effect of stock compensation awards (1) 793,327 1,087,219 1,534,603 Dilutive effect of contingently issued shares - 477,131 32,804 Diluted shares 62,058,387 64,681,357 64,253,408 Net income attributable to common shareholders per share Basic $ 3.31 $ 5.55 $ 8.51 Diluted $ 3.27 $ 5.42 $ 8.30 ( 1 For the years ended December 31, 2023, December 31, 2022, 348,000 and 76,000 st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5. Income Taxes The Company’s provision for income taxes consists of the following: Year Ended December 31, 2023 2022 2021 Current: Federal $ 71,741 $ 118,320 $ 105,236 State 13,802 25,743 21,295 Foreign 22,115 51,055 10,536 107,658 195,118 137,067 Deferred: Federal (26,504 ) (43,475 ) 10,518 State (5,254 ) (10,966 ) (3,728 ) Foreign (3,218 ) (40,109 ) (7,863 ) (34,976 ) (94,550 ) (1,073 ) Change in valuation allowance 498 (972 ) (1,037 ) Provision for income taxes $ 73,180 $ 99,596 $ 134,957 The Company files U.S. federal, U.S. state and foreign jurisdiction tax returns which are subject to examination up to the expiration of the statute of limitations. The Company believes the tax positions taken on its returns would be sustained upon an exam, or where a position is uncertain, adequate reserves have been recorded. As of December 31, 2023 no 2020. 2007 2022 2012 2023. The Company is regularly under tax return examination by tax authorities in the various jurisdictions in which we operate. The Company is actively managing the examinations and working to address any open matters. While the Company does not may may Significant components of deferred tax assets and liabilities are as follows: December 31, 2023 2022 Deferred tax assets: Accrued expenses $ 48,758 $ 46,994 Deferred revenue 36,927 34,914 Inventories 12,549 20,229 Stock-based compensation 14,143 11,750 Operating loss and credit carryforwards 54,753 56,279 Bad debt 1,380 1,415 Other 8,722 7,531 Capitalized R&amp;D 65,523 33,738 Valuation allowance (5,136 ) (4,638 ) Total deferred tax assets 237,619 208,212 Deferred tax liabilities: Goodwill and intangible assets 253,342 260,745 Depreciation 45,964 44,385 Debt refinancing costs 828 1,184 Interest swap and derivative 9,521 12,370 Prepaid expenses 2,444 2,473 Total deferred tax liabilities 312,099 321,157 Net deferred tax liabilities $ (74,480 ) $ (112,945 ) As of December 31, 2023 2022 , deferred tax assets of $15,532 and $12,746, and deferred tax liabilities of $90,012 and $125,691, respectively, were reflected on the consolidated balance sheets. The Company maintains a valuation allowance against the deferred tax assets when it is uncertain it will generate sufficient taxable income to utilize the asset. During 2023 , the valuation allowance increased by $498 primarily due to the establishment of valuation allowances in certain jurisdictions where we believe the deferred tax assets may not At December 31, 2023, 2024 At December 31, 2023 , the Company had state manufacturing tax credit carryforwards of approximately $29,196, which expire between 2028 2038. Changes in the Company’s gross liability for unrecognized tax benefits, excluding interest and penalties, were as follows: December 31, 2023 2022 Unrecognized tax benefit, beginning of period $ 8,895 $ 8,647 Increase in unrecognized tax benefit for positions taken in prior period 3,081 97 Increase in unrecognized tax benefit for positions taken in current period 1,122 975 Statute of limitation expirations (3,395 ) (824 ) Settlements - - Unrecognized tax benefit, end of period $ 9,703 $ 8,895 The unrecognized tax benefit as of December 31, 2023 2022 As of December 31, 2023 2022 The Company does not December 31, 2024. A reconciliation of the statutory tax rate to the effective tax rate for the years ended December 31, 2023, 2022 2021 Year Ended December 31, 2023 2022 2021 U.S. statutory rate 21.0 % 21.0 % 21.0 % State taxes 4.0 4.0 4.3 State tax rate differential 0.0 (0.3 ) 0.0 Research and development credits (2.4 ) (1.1 ) (1.0 ) State credits (0.9 ) (1.5 ) (1.1 ) Share-based compensation (0.4 ) (2.7 ) (3.8 ) Nondeductible U.S. compensation 1.0 1.6 1.5 Foreign tax deduction 0.0 (0.4 ) (1.5 ) Foreign deferred tax rate change 0.0 0.0 1.2 Uncertain tax positions reserve 0.9 0.0 0.0 Global intangible low tax income 1.7 0.2 0.0 Other 0.3 (1.2 ) (1.1 ) Effective tax rate 25.2 % 19.6 % 19.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6. Benefit Plans Medical and Dental Plans The Company maintains medical and dental benefit plans covering its full-time domestic employees and their dependents. These plans are partially or fully self-funded under which participant claims are obligations of the plan. These plans are funded through employer and employee contributions at a level sufficient to pay for the benefits provided by the plan. The Company’s contributions to the plans were $26,090, December 31, 2023, 2022 2021 Employees of the Company’s foreign subsidiaries participate in government sponsored medical benefit plans and other local plans. In certain cases, the Company purchases supplemental medical coverage for certain employees at these foreign locations. The expenses related to these plans are not Savings Plan The Company maintains a defined-contribution 401 may may first may December 31, 2008 may $3,735, December 31, 2023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hare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7. Share Plans The Company adopted an equity incentive plan (the 2010 February 10, 2010 2010 2010 2010 June 2019. 2010 309, $ December 31, 2023, 2022 2021 On June 13, 2019, 2019 2019 2019 2019 2019 $35,183, December 31, 2023 2022 2021 Stock Options 2023 $110.86 per share and $119.57 2022 2021 four ten Stock option exercises can be net-share settled such that the Company withholds shares with value equivalent to the exercise price of the stock option awards plus the employees’ minimum statutory obligation for the applicable income and other employment taxes. Total shares withheld w ere 31,030, 1 7,376, December 31, 2023 2022 2021 Employees can also utilize a cashless for cash exercise of stock options, such that all exercised shares will be sold in the market immediately. Cash equivalent to the exercise price of the awards plus the employees’ minimum statutory tax obligations is remitted to the Company, with the remaining cash being transferred to the employee. Total net proceeds to the Company from the cashless for cash exercise of stock options were $7,815, December 31, 2023 2022 2021 Total payments made by the Company to the taxing authorities for the employees’ tax obligations related to stock option exercises wer e $4,895 December 31, 2023 2022 2021 The grant-date fair value of each option grant is estimated using the Black-Scholes-Merton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is calculated based on an analysis of historic volatility of the Company’s stock price. The average expected life is based on the contractual term of the option using the simplified method. The risk-free interest rate is based on U.S. Treasury zero The weighted-average assumptions used in the Black-Scholes-Merton option pricing model for 2023 2022 2021 Year Ended December 31, 2023 2022 2021 Weighted average grant date fair value per share $ 57.73 $ 129.38 $ 129.47 Assumptions: Expected stock price volatility 45 % 38 % 37 % Risk free interest rate 3.64 % 1.54 % 0.45 % Expected annual dividend per share $ - $ - $ - Expected life of options (years) 6.25 6.25 6.25 A summary of the Company’s stock option activity and related information for the years ended December 31, 2023, 2022 2021 Number of Options Weighted-Average Exercise Price Weighted-Average Remaining Contractual Term (in years) Aggregate Intrinsic Value ($ in thousands) Outstanding as of December 31, 2020 1,528,690 49.08 6.3 $ 272,553 Granted 70,392 335.70 Exercised (229,921 ) 45.95 Forfeited (27,030 ) 63.27 Outstanding as of December 31, 2021 1,342,131 64.29 5.5 $ 386,069 Granted 109,266 282.20 Exercised (137,305 ) 36.91 Forfeited (45,688 ) 194.05 Outstanding as of December 31, 2022 1,268,404 81.35 4.9 $ 47,764 Granted 208,392 119.31 Exercised (159,316 ) 42.46 Forfeited (33,144 ) 185.81 Outstanding as of December 31, 2023 1,284,336 89.64 5.0 $ 75,587 Exercisable as of December 31, 2023 961,340 63.08 3.8 $ 72,609 As of December 31, 2023 $18,109 2.6 ye December 31, 2023 2022 2021 8,229, Restricted Stock three three may 2021 2021 2023. 2022 2022 2024. 2023 2023 2025. Restricted stock vesting is net-share settled such that, upon vesting, the Company withholds shares with value equivalent to the employees’ minimum statutory tax obligation, and then pays the cash to the taxing authorities on behalf of the employees. In effect, the Company repurchases these shares and classifies them as treasury stock. Total shares withheld w ere 50,577, 92,008, and 80,583 for the years ended December 31, 2023 , 2022 and 2021 , respectively, and were based on the value of the stock on the vesting dates. Total payments made by the Company to the taxing authorities for the employees’ tax obligations related to restricted stock vesting were $6,002, $26,834, and $27, 223 December 31, 2023 2022 2021 A summary of the Company's restricted stock activity for the years ended December 31, 2023, 2022 2021 Shares Weighted-Average Grant-Date Fair Value Non-vested as of December 31, 2020 456,194 $ 68.42 Granted 126,339 223.09 Vested (202,327 ) 58.99 Forfeited (14,241 ) 138.64 Non-vested as of December 31, 2021 365,965 124.25 Granted 287,821 $ 214.58 Vested (234,284 ) 83.52 Forfeited (41,204 ) 263.47 Non-vested as of December 31, 2022 378,298 203.04 Granted 425,099 $ 117.62 Vested (133,222 ) 175.94 Forfeited (44,789 ) 213.80 Non-vested as of December 31, 2023 625,386 153.01 As of December 31, 2023 $53,392 of unrecognized compensation cost, net of expected forfeitures, related to non-vested restricted stock awards. That cost is expected to be recognized over the remaining service period, having a weighted-average period of 2.0 years. Total share-based compensation cost related to the restricted stock for the years ended December 31, 2023 , 2022 and 2021 , inclusive of performance shares, was $27,263, $ During 2023 2022 2021 16,174, 8,572, and 4,677 shares of stock, respectively, were granted to certain members of the Company’s Board of Directors as a component of their compensation for their service on the Board, all of which were fully vested at time of grant. A non-employee director can elect to receive his or her director fees in the form of deferred stock units, which voluntarily defers the issuance of the related shares granted until the director separates from the Company, or a triggering event occurs. 8,832, 5,008, and 3,160 of deferred stock units are included in the shares of stock granted to certain members of the Company’s Board of Directors for the years 2023 , 2022 , and 2021 , respectively. Total share-based compensation cost for these share grants in 2023 , 2022 and 2021 was $1,846, $1, 8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8.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December 31, 2023 2022 $158.0 million On August 1, 2022, 7 one not may On October 28, 2022, In re: Generac Solar Power Systems Marketing, Sales Practices and Products Liability Litigation No. 23 3078. On December 1, 2022, Oakland County October 9, 2023. On February 3, 2023, 14 10 20 1934, Oakland County On October 28, 2022, Generac approximately 1.85 in 2019 and 2020 and in 2020. The On November 30, 2022, the 29, 2021. On May 3, 2023, not July 21, 2023, October 23, 2023, September 14, 2023. In 2019, 2021. three one June 23, 2023, 21 00428 20 00078 one two December 27, 2023, two On March 8, 2022, No. 22 00072 four October 5, 2023, one one On June 9, 2023, third On November 21, 2023, May 3, 2023 August 3, 2023 Walling not On February 14, 2024, Walling In the opinion of management, it is presently unlikely that any legal or regulatory proceedings pending against or involving the Company will have a material adverse effect on the Company’s financial condition, results of operations or cash flows. However, in many of these matters, it is inherently difficult to determine whether a loss is probable or to estimate the size or range of the possible loss given the variety and potential outcomes of actual and potential claims, the uncertainty of future rulings, the behavior or incentives of adverse parties, and other factors outside the control of the Company. Accordingly, the Company’s loss reserves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Quarterly Financial Information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19. Quarterly Financial Information (Unaudited) Quarters Ended 2023 Q1 Q2 Q3 Q4 Net sales $ 887,910 $ 1,000,420 $ 1,070,667 $ 1,063,670 Gross profit 272,499 328,421 375,787 388,724 Operating income 44,483 85,972 104,776 150,968 Net income attributable to Generac Holdings Inc. 12,430 45,198 60,377 96,601 Net income attributable to common shareholders per common share - basic: $ 0.06 $ 0.70 $ 0.98 $ 1.59 Net income attributable to common shareholders per common share - diluted: $ 0.05 $ 0.70 $ 0.97 $ 1.57 Quarters Ended 2022 Q1 Q2 Q3 Q4 Net sales $ 1,135,856 $ 1,291,391 $ 1,088,258 $ 1,049,232 Gross profit 360,748 456,985 361,104 343,167 Operating income 154,735 216,844 87,523 107,228 Net income attributable to Generac Holdings Inc. 113,858 156,359 58,270 71,015 Net income attributable to common shareholders per common share - basic: $ 1.61 $ 2.24 $ 0.84 $ 0.84 Net income attributable to common shareholders per common share - diluted: $ 1.57 $ 2.21 $ 0.83 $ 0.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20. Valuation and Qualifying Accounts For the years ended December 31, 2023, 2022 2021 Balance at Beginning of Year Additions Charged to Earnings Charges to Reserve, Net (1) Reserves Established for Acquisitions Balance at End of Year Year ended December 31, 2023 Allowance for credit losses $ 27,664 $ 7,443 $ (1,206 ) $ 24 $ 33,925 Reserves for inventory 39,714 4,621 (5,308 ) - 39,027 Valuation of deferred tax assets 4,638 516 (18 ) - 5,136 Year ended December 31, 2022 Allowance for credit losses $ 12,025 $ 17,966 $ (2,825 ) $ 498 $ 27,664 Reserves for inventory 33,537 9,656 (4,737 ) 1,258 39,714 Valuation of deferred tax assets 7,874 649 (1,501 ) (2,384 ) 4,638 Year ended December 31, 2021 Allowance for credit losses $ 12,001 $ 206 $ (1,640 ) $ 1,458 $ 12,025 Reserves for inventory 27,817 17,698 (15,749 ) 3,771 33,537 Valuation of deferred tax assets 5,740 1,404 (2,441 ) 3,171 7,874 ( 1 Deductions from the allowance for credit losses equal accounts receivable written off against the allowance, less recoveries, as well as foreign currency translation adjustments. Deductions from the reserves for inventory excess and obsolete items equal inventory written off against the reserve as items were disposed of, as well as foreign currency translation adjust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77" customWidth="1" min="2" max="2"/>
  </cols>
  <sheetData>
    <row r="1">
      <c r="A1" s="1" t="inlineStr">
        <is>
          <t>Insider Trading Arrangements</t>
        </is>
      </c>
      <c r="B1" s="2" t="inlineStr">
        <is>
          <t>12 Months Ended</t>
        </is>
      </c>
    </row>
    <row r="2">
      <c r="B2" s="2" t="inlineStr">
        <is>
          <t>Dec. 31, 2023 shares</t>
        </is>
      </c>
    </row>
    <row r="3">
      <c r="A3" s="3" t="inlineStr">
        <is>
          <t>ecd_TradingArrByIndTable</t>
        </is>
      </c>
      <c r="B3" s="4" t="inlineStr">
        <is>
          <t xml:space="preserve"> </t>
        </is>
      </c>
    </row>
    <row r="4">
      <c r="A4" s="4" t="inlineStr">
        <is>
          <t>Material Terms of Trading Arrangement [Text Block]</t>
        </is>
      </c>
      <c r="B4" s="4" t="inlineStr">
        <is>
          <t>9B. Adoption: On November 13, 2023, adopted 10b5 1 10b5 1 February 28, 2025.</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Aaron Jagdfeld [Member]</t>
        </is>
      </c>
      <c r="B8" s="4" t="inlineStr">
        <is>
          <t xml:space="preserve"> </t>
        </is>
      </c>
    </row>
    <row r="9">
      <c r="A9" s="3" t="inlineStr">
        <is>
          <t>ecd_TradingArrByIndTable</t>
        </is>
      </c>
      <c r="B9" s="4" t="inlineStr">
        <is>
          <t xml:space="preserve"> </t>
        </is>
      </c>
    </row>
    <row r="10">
      <c r="A10" s="4" t="inlineStr">
        <is>
          <t>Trading Arrangement, Securities Aggregate Available Amount</t>
        </is>
      </c>
      <c r="B10" s="6" t="n">
        <v>60000</v>
      </c>
    </row>
    <row r="11">
      <c r="A11" s="4" t="inlineStr">
        <is>
          <t>Trading Arrangement Adoption Date</t>
        </is>
      </c>
      <c r="B11" s="4" t="inlineStr">
        <is>
          <t>November 13, 2023</t>
        </is>
      </c>
    </row>
    <row r="12">
      <c r="A12" s="4" t="inlineStr">
        <is>
          <t>Trading Arrangement, Individual Name</t>
        </is>
      </c>
      <c r="B12" s="4" t="inlineStr">
        <is>
          <t>Aaron Jagdfeld</t>
        </is>
      </c>
    </row>
    <row r="13">
      <c r="A13" s="4" t="inlineStr">
        <is>
          <t>Trading Arrangement, Individual Title</t>
        </is>
      </c>
      <c r="B13" s="4" t="inlineStr">
        <is>
          <t>Chief Executive Officer and director</t>
        </is>
      </c>
    </row>
    <row r="14">
      <c r="A14" s="4" t="inlineStr">
        <is>
          <t>Rule 10b5-1 Arrangement Adopted [Flag]</t>
        </is>
      </c>
      <c r="B1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its subsidiaries that are consolidated in conformity with U.S. GAAP. All intercompany amounts and transactions have been eliminated in consolidation. </t>
        </is>
      </c>
    </row>
    <row r="5">
      <c r="A5" s="4" t="inlineStr">
        <is>
          <t>Cash and Cash Equivalents, Policy [Policy Text Block]</t>
        </is>
      </c>
      <c r="B5" s="4" t="inlineStr">
        <is>
          <t xml:space="preserve">Cash and Cash Equivalents The Company considers all highly liquid investments purchased with an original maturity of three </t>
        </is>
      </c>
    </row>
    <row r="6">
      <c r="A6" s="4" t="inlineStr">
        <is>
          <t>Concentration Risk, Credit Risk, Policy [Policy Text Block]</t>
        </is>
      </c>
      <c r="B6" s="4" t="inlineStr">
        <is>
          <t xml:space="preserve">Concentration of Credit Risk The Company maintains the majority of its domestic cash in a few commercial banks in multiple operating and investment accounts. Balances on deposit are insured by the Federal Deposit Insurance Corporation (FDIC) up to specified limits. Balances in excess of FDIC limits are uninsured. One customer accounted for approximately 7% December 31, 2023 2022 No one 4% December 31, 2023 2022 2021 </t>
        </is>
      </c>
    </row>
    <row r="7">
      <c r="A7" s="4" t="inlineStr">
        <is>
          <t>Receivable [Policy Text Block]</t>
        </is>
      </c>
      <c r="B7" s="4" t="inlineStr">
        <is>
          <t xml:space="preserve">Accounts Receivable and Allowance for Credit Losses The Company's trade and other receivables primarily arise from the sale of its products and services to independent residential dealers, industrial distributors and dealers, national and regional retailers, electrical/HVAC/solar wholesalers, e-commerce partners, equipment rental companies, equipment distributors, solar installers, utilities, EPC companies, telecommunications customers, and certain end users with payment terms generally ranging from 30 90 may Receivables are recorded at their face value amount less an allowance for credit losses.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by-entity basis. The estimate of expected credit losses considers a historical loss experience rate that is adjusted for delinquency trends, collection experience, and/or economic risk where appropriate based on current market conditions. Additionally, management develops a specific allowance for trade receivables known to have a high risk of expected future credit loss. The Company holds various credit insurance plans that cover the risk of loss up to specified amounts on certain trade receivables. As of December 31, 2023, $571,241 $33,925. The following is a tabular reconciliation of the Company's allowance for credit losses: Year Ended December 31, 2023 2022 Balance at beginning of period $ 27,664 $ 12,025 Established for acquisitions 24 498 Provision for credit losses (1) 7,443 17,966 Charge-offs (1,464 ) (2,554 ) Currency translation 258 (271 ) Balance at end of period $ 33,925 $ 27,664 ( 1 2022 </t>
        </is>
      </c>
    </row>
    <row r="8">
      <c r="A8" s="4" t="inlineStr">
        <is>
          <t>Inventory, Policy [Policy Text Block]</t>
        </is>
      </c>
      <c r="B8" s="4" t="inlineStr">
        <is>
          <t xml:space="preserve">Inventories Inventories are stated at the lower of cost or market, with cost determined using the first first </t>
        </is>
      </c>
    </row>
    <row r="9">
      <c r="A9" s="4" t="inlineStr">
        <is>
          <t>Property, Plant and Equipment, Policy [Policy Text Block]</t>
        </is>
      </c>
      <c r="B9" s="4" t="inlineStr">
        <is>
          <t xml:space="preserve">Property and Equipment Property and equipment, including internal use software and software to provide a service, is recorded at cost and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The Company capitalizes significant software enhancements. Implementation costs incurred in cloud computing arrangements that are service contracts are recorded in prepaid expenses and other assets and operating lease and other assets on the Consolidated Balance Sheets and are amortized over the expected service period. Finance lease right of use assets are included in property and equipment. Refer to Note 10, Land improvements 8 – 20 Buildings and improvements 10 – 40 Machinery and equipment 3 – 15 Dies and tools 3 – 10 Vehicles 3 – 6 Office &amp; information technology equipment and internal use software 3 – 15 Leasehold improvements 2 – 20 Total depreciation expense was $62,408, December 31, 2023, 2022 2021 </t>
        </is>
      </c>
    </row>
    <row r="10">
      <c r="A10" s="4" t="inlineStr">
        <is>
          <t>Goodwill and Intangible Assets, Goodwill, Policy [Policy Text Block]</t>
        </is>
      </c>
      <c r="B10" s="4" t="inlineStr">
        <is>
          <t xml:space="preserve">Goodwill and Other Indefinite-Lived Intangible Assets Goodwill represents the excess of the purchase price over fair value of identifiable net assets acquired from business acquisitions. Goodwill is not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23 2022 2021 no </t>
        </is>
      </c>
    </row>
    <row r="11">
      <c r="A11" s="4" t="inlineStr">
        <is>
          <t>Impairment or Disposal of Long-Lived Assets, Policy [Policy Text Block]</t>
        </is>
      </c>
      <c r="B11" s="4" t="inlineStr">
        <is>
          <t xml:space="preserve">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 </t>
        </is>
      </c>
    </row>
    <row r="12">
      <c r="A12" s="4" t="inlineStr">
        <is>
          <t>Debt, Policy [Policy Text Block]</t>
        </is>
      </c>
      <c r="B12" s="4" t="inlineStr">
        <is>
          <t xml:space="preserve">Debt Issuance Costs Debt discounts and direct costs incurred in connection with the issuance or amendment of long-term debt are deferred and recorded as a reduction of outstanding debt and amortized to interest expense using the effective interest method over the terms of the related credit agreements. $3,885, 2023 2022 2021 five 2024 $3,923; 2025 $3,919; 2026 $3,819; 2027 $1,028; 2028 $0. </t>
        </is>
      </c>
    </row>
    <row r="13">
      <c r="A13" s="4" t="inlineStr">
        <is>
          <t>Income Tax, Policy [Policy Text Block]</t>
        </is>
      </c>
      <c r="B13" s="4" t="inlineStr">
        <is>
          <t xml:space="preserve">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not </t>
        </is>
      </c>
    </row>
    <row r="14">
      <c r="A14" s="4" t="inlineStr">
        <is>
          <t>Revenue from Contract with Customer [Policy Text Block]</t>
        </is>
      </c>
      <c r="B14" s="4" t="inlineStr">
        <is>
          <t xml:space="preserve">Revenue Recognition not one not not one not While the Company’s standard payment terms are less than one $19,173 a $33,551 December 31, 2023 December 31, 2022 December 31, 2023 of $33,551 December 31, 2022 one The Company offers standard warranty coverage on substantially all products that it sells and accounts for this standard warranty coverage as an assurance warranty. As such, no 11, The Company also sells extended warranty coverage for certain products, which it accounts for as service warranties. In most cases, the extended warranty is sold as a separate contract. As such, extended warranty sales are considered a separate performance obligation, and the extended warranty transaction is separate and distinct from the product. The extended warranty transaction price is initially recorded as deferred revenue in the consolidated balance sheets and amortized on a straight-line basis to net sales in the consolidated statements of comprehensive income over the life of the contracts following the standard warranty period. For extended warranty contracts that the Company sells under a third third 11, In addition to extended warranties, the Company offers other services, including remote monitoring, installation, maintenance, data center and telecom design and build, and grid services to utilities in certain circumstances. Total service revenues accounted for less th an 4%, 3%, 2% December 31, 2023, 2022 2021 Refer to Note 7, </t>
        </is>
      </c>
    </row>
    <row r="15">
      <c r="A15" s="4" t="inlineStr">
        <is>
          <t>Advertising Cost [Policy Text Block]</t>
        </is>
      </c>
      <c r="B15" s="4" t="inlineStr">
        <is>
          <t xml:space="preserve">Advertising and Co-Op Advertising Expenditures for advertising, included in selling and service expenses in the consolidated statements of comprehensive income, are expensed as incurred. Expenditures for advertising production costs are expensed when the related advertisement is first ere $118,303, $ December 31, 2023, 2022 2021 </t>
        </is>
      </c>
    </row>
    <row r="16">
      <c r="A16" s="4" t="inlineStr">
        <is>
          <t>Research and Development Expense, Policy [Policy Text Block]</t>
        </is>
      </c>
      <c r="B16" s="4" t="inlineStr">
        <is>
          <t xml:space="preserve">Research and Development The Company expenses research and development costs as incurred. Total expenditures incurred for research and development were $173,443, December 31, 2023, 2022 2021 </t>
        </is>
      </c>
    </row>
    <row r="17">
      <c r="A17" s="4" t="inlineStr">
        <is>
          <t>Foreign Currency Transactions and Translations Policy [Policy Text Block]</t>
        </is>
      </c>
      <c r="B17" s="4" t="inlineStr">
        <is>
          <t xml:space="preserve">Foreign Currency Translation and Transactions Balance sheet amounts for non-U.S. Dollar functional currency subsidiaries are translated into U.S. Dollars at the rates of exchange in effect at the end of the fiscal year. Income and expenses incurred in a foreign currency are translated at the average rates of exchange in effect during the year. The related balance sheet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t>
        </is>
      </c>
    </row>
    <row r="18">
      <c r="A18" s="4" t="inlineStr">
        <is>
          <t>Fair Value of Financial Instruments, Policy [Policy Text Block]</t>
        </is>
      </c>
      <c r="B18" s="4" t="inlineStr">
        <is>
          <t xml:space="preserve">Fair Value of Financial Instruments ASC 820 10, Fair Value Measurement , 820 10 three 1 2 3 no The Company believes the carrying amount of its financial instruments (cash and cash equivalents, accounts receivable, accounts payable, accrued liabilities, short-term borrowings, and revolving facility borrowings), excluding Term Loan borrowings, approximates the fair value of these instruments based on their short-term nature. The fair value of the Term Loan B borrowing, which has a net carrying value o f $524,946, $531,325 2 December 31, 2023 The fair value of Term Loan A and Revolving Facility approximates the carrying value. For the fair value of the assets and liabilities measured on a recurring basis, excluding the contingent consideration discussed below, refer to the fair value table in Note 5, 2. 820 10. </t>
        </is>
      </c>
    </row>
    <row r="19">
      <c r="A19" s="4" t="inlineStr">
        <is>
          <t>Fair value of Contingent Consideration in a Business Combination [Policy Text Block]</t>
        </is>
      </c>
      <c r="B19" s="4" t="inlineStr">
        <is>
          <t xml:space="preserve">Contingent Consideration Certain of the Company's business combinations involve potential payment of future consideration that is contingent upon the achievement of certain milestones. As part of purchase accounting, a liability is recorded for the estimated fair value of the contingent consideration on the acquisition date. The fair value of the contingent consideration is remeasured at each reporting period, and the change in fair value is recognized within general and administrative expenses in the Company's consolidated statements of comprehensive income. The fair value measurement of contingent consideration is typically categorized as a Level 3 not The fair value of contingent consideration for Chilicon and Pramac as of December 31, 2023 December 31, 2023. December 31, 2022 December 31, 2028. December 31, 2025. The following table provides a reconciliation of the activity for contingent consideration: Beginning balance, January 1, 2023 $ 81,533 Changes in fair value - Additional contingent consideration (1) 11,490 Payment of contingent consideration (2) (53,786 ) Present value interest accretion (300 ) Ending balance, December 31, 2023 $ 38,937 ( 1 4, ( 2 </t>
        </is>
      </c>
    </row>
    <row r="20">
      <c r="A20" s="4" t="inlineStr">
        <is>
          <t>Use of Estimates, Policy [Policy Text Block]</t>
        </is>
      </c>
      <c r="B20" s="4" t="inlineStr">
        <is>
          <t xml:space="preserve">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
        </is>
      </c>
    </row>
    <row r="21">
      <c r="A21" s="4" t="inlineStr">
        <is>
          <t>Derivatives, Policy [Policy Text Block]</t>
        </is>
      </c>
      <c r="B21" s="4" t="inlineStr">
        <is>
          <t xml:space="preserve">Derivative Instruments and Hedging Activities The Company records all derivatives in accordance with ASC 815, Derivatives and Hedging , not </t>
        </is>
      </c>
    </row>
    <row r="22">
      <c r="A22" s="4" t="inlineStr">
        <is>
          <t>Share-Based Payment Arrangement [Policy Text Block]</t>
        </is>
      </c>
      <c r="B22" s="4" t="inlineStr">
        <is>
          <t xml:space="preserve">S hare -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Refer to Note 17, </t>
        </is>
      </c>
    </row>
    <row r="23">
      <c r="A23" s="4" t="inlineStr">
        <is>
          <t>Acquisition Related Costs [Policy Text Block]</t>
        </is>
      </c>
      <c r="B23" s="4" t="inlineStr">
        <is>
          <t xml:space="preserve">Acquisition related costs Acquisition related costs are external costs the Company incurs to complete a business combination including legal fees, professional and advisory services, transaction taxes such as stamp tax, and insurance premiums. The Company accounts for acquisition related costs as expense in the period in which the costs are incurred and the services are received. Total acquisition related costs wer e $460, December 31, 2023, 2022 2021 </t>
        </is>
      </c>
    </row>
    <row r="24">
      <c r="A24" s="4" t="inlineStr">
        <is>
          <t>New Accounting Pronouncements, Policy [Policy Text Block]</t>
        </is>
      </c>
      <c r="B24" s="4" t="inlineStr">
        <is>
          <t xml:space="preserve">New Accounting Pronouncements Changes to GAAP are established by the Financial Accounting Standards Board (FASB) in the form of accounting standard updates (ASUs) to the FASB Accounting Standards Codification (ASC). In December 2023, ASU 2023 09 December 15, 2024, December 15, 2025. may may In November 2023, 2023 07 Segment Reporting - Improving Reportable Segment Disclosures (Topic 280 280 December 15, 2023, December 15, 2024, There have been no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Accounting Policies (Tables)</t>
        </is>
      </c>
      <c r="B1" s="2" t="inlineStr">
        <is>
          <t>12 Months Ended</t>
        </is>
      </c>
    </row>
    <row r="2">
      <c r="B2" s="2" t="inlineStr">
        <is>
          <t>Dec. 31, 2023</t>
        </is>
      </c>
    </row>
    <row r="3">
      <c r="A3" s="3" t="inlineStr">
        <is>
          <t>Notes Tables</t>
        </is>
      </c>
      <c r="B3" s="4" t="inlineStr">
        <is>
          <t xml:space="preserve"> </t>
        </is>
      </c>
    </row>
    <row r="4">
      <c r="A4" s="4" t="inlineStr">
        <is>
          <t>Accounts Receivable, Allowance for Credit Loss [Table Text Block]</t>
        </is>
      </c>
      <c r="B4" s="4" t="inlineStr">
        <is>
          <t xml:space="preserve">Year Ended December 31, 2023 2022 Balance at beginning of period $ 27,664 $ 12,025 Established for acquisitions 24 498 Provision for credit losses (1) 7,443 17,966 Charge-offs (1,464 ) (2,554 ) Currency translation 258 (271 ) Balance at end of period $ 33,925 $ 27,664 </t>
        </is>
      </c>
    </row>
    <row r="5">
      <c r="A5" s="4" t="inlineStr">
        <is>
          <t>Property Plant and Equipment, Estimated Useful Lives [Table Text Block]</t>
        </is>
      </c>
      <c r="B5" s="4" t="inlineStr">
        <is>
          <t xml:space="preserve">Land improvements 8 – 20 Buildings and improvements 10 – 40 Machinery and equipment 3 – 15 Dies and tools 3 – 10 Vehicles 3 – 6 Office &amp; information technology equipment and internal use software 3 – 15 Leasehold improvements 2 – 20 </t>
        </is>
      </c>
    </row>
    <row r="6">
      <c r="A6" s="4" t="inlineStr">
        <is>
          <t>Schedule of Business Acquisitions by Acquisition, Contingent Consideration [Table Text Block]</t>
        </is>
      </c>
      <c r="B6" s="4" t="inlineStr">
        <is>
          <t xml:space="preserve">Beginning balance, January 1, 2023 $ 81,533 Changes in fair value - Additional contingent consideration (1) 11,490 Payment of contingent consideration (2) (53,786 ) Present value interest accretion (300 ) Ending balance, December 31, 2023 $ 38,9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 for doubtful accounts</t>
        </is>
      </c>
      <c r="B2" s="5" t="n">
        <v>33925</v>
      </c>
      <c r="C2" s="5" t="n">
        <v>27664</v>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73195055</v>
      </c>
      <c r="C5" s="6" t="n">
        <v>72701257</v>
      </c>
    </row>
    <row r="6">
      <c r="A6" s="4" t="inlineStr">
        <is>
          <t>Treasury Stock, Common, Shares</t>
        </is>
      </c>
      <c r="B6" s="6" t="n">
        <v>13057298</v>
      </c>
      <c r="C6" s="6" t="n">
        <v>11284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3</t>
        </is>
      </c>
    </row>
    <row r="3">
      <c r="A3" s="3" t="inlineStr">
        <is>
          <t>Notes Tables</t>
        </is>
      </c>
      <c r="B3" s="4" t="inlineStr">
        <is>
          <t xml:space="preserve"> </t>
        </is>
      </c>
    </row>
    <row r="4">
      <c r="A4" s="4" t="inlineStr">
        <is>
          <t>Schedule of Consideration Transferred for Business Acquisitions [Table Text Block]</t>
        </is>
      </c>
      <c r="B4" s="4" t="inlineStr">
        <is>
          <t xml:space="preserve">Cash paid at closing $ 11,821 Deferred cash payment (1) 6,000 Common stock issued at closing 12,000 Contingent consideration (2) 31,308 Total purchase price $ 61,129 Cash paid at closing $ 225,403 Common stock issued at closing 420,774 Contingent consideration (1) 89,400 Total purchase price $ 735,577 </t>
        </is>
      </c>
    </row>
    <row r="5">
      <c r="A5" s="4" t="inlineStr">
        <is>
          <t>Schedule of Recognized Identified Assets Acquired and Liabilities Assumed [Table Text Block]</t>
        </is>
      </c>
      <c r="B5" s="4" t="inlineStr">
        <is>
          <t xml:space="preserve">2021 Acquisitions 2023 Acquisitions 2022 Acquisitions Deep Sea ecobee All Other Total Accounts receivable $ 347 $ 11,965 $ 9,574 $ 23,337 $ 13,852 $ 46,763 Inventories 1,239 2,955 9,970 7,258 7,034 24,262 Prepaid expenses and other current assets 166 4,456 1,181 5,689 6,594 13,464 Property and equipment 5,843 708 8,838 3,588 480 12,906 Intangible assets 6,174 10,032 174,270 557,900 81,171 813,341 Goodwill 5,363 8,714 263,604 248,231 83,859 595,694 Deferred income taxes - - - 40,020 5,694 45,714 Other assets 837 1,954 151 9,289 8,526 17,966 Total assets acquired 19,969 40,784 467,588 895,312 207,210 1,570,110 Accounts payable 1,278 1,826 8,998 25,968 7,473 42,439 Accrued wages and employee benefits 264 1,662 2,106 1,354 872 4,332 Other accrued liabilities 236 7,917 1,737 19,898 18,258 39,893 Short-term borrowings - - - - 800 800 Current portion of long-term borrowings and finance lease obligations - - - - 233 233 Deferred income taxes 2,007 564 33,957 78,753 19,930 132,640 Other long-term liabilities 57 1,157 90 33,762 9,997 43,849 Long-term debt - - - - 1,624 1,624 Net assets acquired $ 16,127 $ 27,658 $ 420,700 $ 735,577 $ 148,023 $ 1,304,300 </t>
        </is>
      </c>
    </row>
    <row r="6">
      <c r="A6" s="4" t="inlineStr">
        <is>
          <t>Business Acquisition, Pro Forma Information, Nonrecurring Adjustments [Table Text Block]</t>
        </is>
      </c>
      <c r="B6" s="4" t="inlineStr">
        <is>
          <t xml:space="preserve">Year Ended December 31, 2023 2022 2021 Net Sales: As reported $ 4,022,667 $ 4,564,737 $ 3,737,184 Pro forma 4,022,826 4,600,162 3,933,666 Net income attributable to Generac Holdings Inc.: As reported $ 214,606 $ 399,502 $ 550,494 Pro forma (1) 214,343 395,261 461,193 Net income attributable to Generac Holdings Inc. per common share - diluted As reported $ 3.27 $ 5.42 $ 8.30 Pro forma 3.27 5.36 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deemable Noncontrolling Interest (Tables)</t>
        </is>
      </c>
      <c r="B1" s="2" t="inlineStr">
        <is>
          <t>12 Months Ended</t>
        </is>
      </c>
    </row>
    <row r="2">
      <c r="B2" s="2" t="inlineStr">
        <is>
          <t>Dec. 31, 2023</t>
        </is>
      </c>
    </row>
    <row r="3">
      <c r="A3" s="3" t="inlineStr">
        <is>
          <t>Notes Tables</t>
        </is>
      </c>
      <c r="B3" s="4" t="inlineStr">
        <is>
          <t xml:space="preserve"> </t>
        </is>
      </c>
    </row>
    <row r="4">
      <c r="A4" s="4" t="inlineStr">
        <is>
          <t>Redeemable Noncontrolling Interest [Table Text Block]</t>
        </is>
      </c>
      <c r="B4" s="4" t="inlineStr">
        <is>
          <t xml:space="preserve">Year Ended December 31, 2023 2022 2021 Balance at beginning of period $ 110,471 $ 58,050 $ 66,207 Share of net income (loss) 1,864 7,543 5,574 Foreign currency translation (549 ) (3,982 ) (3,669 ) Purchase of additional ownership interest (116,754 ) (375 ) (27,164 ) Redemption value adjustment 11,517 49,235 17,102 Balance at end of period $ 6,549 $ 110,471 $ 58,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Derivative Instruments and Hedging Activities (Tables)</t>
        </is>
      </c>
      <c r="B1" s="2" t="inlineStr">
        <is>
          <t>12 Months Ended</t>
        </is>
      </c>
    </row>
    <row r="2">
      <c r="B2" s="2" t="inlineStr">
        <is>
          <t>Dec. 31, 2023</t>
        </is>
      </c>
    </row>
    <row r="3">
      <c r="A3" s="3" t="inlineStr">
        <is>
          <t>Notes Tables</t>
        </is>
      </c>
      <c r="B3" s="4" t="inlineStr">
        <is>
          <t xml:space="preserve"> </t>
        </is>
      </c>
    </row>
    <row r="4">
      <c r="A4" s="4" t="inlineStr">
        <is>
          <t>Schedule Of Derivative Assets (Liabilities) at Fair Value [Table Text Block]</t>
        </is>
      </c>
      <c r="B4" s="4" t="inlineStr">
        <is>
          <t xml:space="preserve">December 31, 2023 2022 Foreign currency contracts $ (147) $ 94 Interest rate swaps 38,601 49,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Foreign Currency Translation Adjustments Unrealized Gain (Loss) on Cash Flow Hedges Total Beginning Balance – January 1, 2023 $ (101,545 ) $ 36,443 $ (65,102 ) Current-period comprehensive income (loss) 57,963 (1) (8,004 ) (2) 49,959 Ending Balance – December 31, 2023 $ (43,582 ) $ 28,439 $ (15,143 ) Foreign Currency Translation Adjustments Unrealized Gain (Loss) on Cash Flow Hedges Total Beginning Balance – January 1, 2022 $ (52,704 ) $ (2,051 ) $ (54,755 ) Current-period comprehensive income (loss) (48,841 ) (3) 38,494 (4) (10,347 ) Ending Balance – December 31, 2022 $ (101,545 ) $ 36,443 $ (65,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7 - Segment Reporting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Net Sales by Segment Year Ended December 31, 2023 Product Classes Domestic International Total Residential products $ 1,945,273 $ 117,656 $ 2,062,929 Commercial &amp; industrial products 916,118 578,681 1,494,799 Other 414,933 50,006 464,939 Total net sales $ 3,276,324 $ 746,343 $ 4,022,667 Year Ended December 31, 2022 Product Classes Domestic International Total Residential products $ 2,782,037 $ 129,834 $ 2,911,871 Commercial &amp; industrial products 746,172 514,565 $ 1,260,737 Other 339,657 52,472 $ 392,129 Total net sales $ 3,867,866 $ 696,871 $ 4,564,737 Year Ended December 31, 2021 Product Classes Domestic International Total Residential products $ 2,366,908 $ 89,857 $ 2,456,765 Commercial &amp; industrial products 556,520 442,478 $ 998,998 Other 240,622 40,799 $ 281,421 Total net sales $ 3,164,050 $ 573,134 $ 3,737,184 </t>
        </is>
      </c>
    </row>
    <row r="5">
      <c r="A5" s="4" t="inlineStr">
        <is>
          <t>Reconciliation of Revenue from Segments to Consolidated [Table Text Block]</t>
        </is>
      </c>
      <c r="B5" s="4" t="inlineStr">
        <is>
          <t xml:space="preserve">Year Ended December 31, 2023 Domestic International Eliminations Total External net sales $ 3,276,324 $ 746,343 $ - $ 4,022,667 Intersegment sales 43,937 91,552 (135,489 ) - Total sales $ 3,320,261 $ 837,895 $ (135,489 ) $ 4,022,667 Year Ended December 31, 2022 Domestic International Eliminations Total External net sales $ 3,867,866 $ 696,871 $ - $ 4,564,737 Intersegment sales 60,731 93,699 (154,430 ) - Total sales $ 3,928,597 $ 790,570 $ (154,430 ) $ 4,564,737 Year Ended December 31, 2021 Domestic International Eliminations Total External net sales $ 3,164,050 $ 573,134 $ - $ 3,737,184 Intersegment sales 39,339 26,123 (65,462 ) - Total sales $ 3,203,389 $ 599,257 $ (65,462 ) $ 3,737,184 </t>
        </is>
      </c>
    </row>
    <row r="6">
      <c r="A6" s="4" t="inlineStr">
        <is>
          <t>Schedule of Segment Reporting Information, by Segment [Table Text Block]</t>
        </is>
      </c>
      <c r="B6" s="4" t="inlineStr">
        <is>
          <t xml:space="preserve">Adjusted EBITDA Year Ended December 31, 2023 2022 2021 Domestic $ 523,337 $ 716,302 $ 795,417 International 114,522 109,065 66,008 Total adjusted EBITDA $ 637,859 $ 825,367 $ 861,425 Interest expense (97,627 ) (54,826 ) (32,953 ) Depreciation and amortization (166,602 ) (156,141 ) (92,041 ) Non-cash write-down and other adjustments (1) 5,953 2,091 3,070 Non-cash share-based compensation expense (2) (35,492 ) (29,481 ) (23,954 ) Loss on extinguishment of debt (3) - (3,743 ) (831 ) Transaction costs and credit facility fees (4) (4,054 ) (5,026 ) (22,357 ) Business optimization and other charges (5) (10,551 ) (4,371 ) (33 ) Provision for legal, regulatory, and clean energy product charges (6) (38,490 ) (65,265 ) - Other (696 ) (139 ) (800 ) Income before provision for income taxes $ 290,300 $ 508,466 $ 691,526 Assets December 31, 2023 2022 2021 Domestic $ 3,770,883 $ 4,032,086 $ 3,742,101 International 1,322,429 1,137,376 1,135,679 Total $ 5,093,312 $ 5,169,462 $ 4,877,780 Depreciation and Amortization Year Ended December 31, 2023 2022 2021 Domestic $ 129,648 $ 123,768 $ 66,675 International 36,954 32,373 25,366 Total $ 166,602 $ 156,141 $ 92,041 Capital Expenditures Year Ended December 31, 2023 2022 2021 Domestic $ 103,036 $ 69,680 $ 100,672 International 26,024 16,508 9,320 Total $ 129,060 $ 86,188 $ 109,9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Balance Sheet Detail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Raw material $ 677,428 $ 798,340 Work-in-process 10,877 14,899 Finished goods 479,179 592,145 Total $ 1,167,484 $ 1,405,384 </t>
        </is>
      </c>
    </row>
    <row r="5">
      <c r="A5" s="4" t="inlineStr">
        <is>
          <t>Property, Plant and Equipment [Table Text Block]</t>
        </is>
      </c>
      <c r="B5" s="4" t="inlineStr">
        <is>
          <t xml:space="preserve">December 31, 2023 2022 Land and improvements $ 22,556 $ 22,589 Buildings and improvements 298,483 243,553 Machinery and equipment 271,879 229,593 Dies and tools 45,998 37,343 Vehicles 11,411 9,807 Office &amp; information technology equipment and internal use software 185,601 148,166 Leasehold improvements 8,772 6,849 Construction in progress 98,083 52,522 Gross property and equipment 942,783 750,422 Accumulated depreciation (344,206 ) (282,818 ) Total $ 598,577 $ 467,6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9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Domestic International Total Balance at December 31, 2021 $ 995,444 $ 414,230 $ 1,409,674 Acquisitions of businesses, net 22,128 437 22,565 Foreign currency translation (915 ) (30,444 ) (31,359 ) Balance at December 31, 2022 1,016,657 384,223 1,400,880 Acquisitions of businesses, net 1,376 5,363 6,739 Foreign currency translation 495 24,270 24,765 Balance at December 31, 2023 $ 1,018,528 $ 413,856 $ 1,432,384 Year Ended December 31, 2023 Year Ended December 31, 2022 Gross Accumulated Impairment Net Gross Accumulated Impairment Net Domestic $ 1,521,721 $ (503,193 ) $ 1,018,528 $ 1,519,850 $ (503,193 ) $ 1,016,657 International 418,467 (4,611 ) 413,856 388,834 (4,611 ) 384,223 Total $ 1,940,188 $ (507,804 ) $ 1,432,384 $ 1,908,684 $ (507,804 ) $ 1,400,880 </t>
        </is>
      </c>
    </row>
    <row r="5">
      <c r="A5" s="4" t="inlineStr">
        <is>
          <t>Schedule Of Intangible Assets [Table Text Block]</t>
        </is>
      </c>
      <c r="B5" s="4" t="inlineStr">
        <is>
          <t xml:space="preserve">December 31, 2023 December 31, 2022 Weighted Average Amortization Years Gross Accumulated Amortization Net Book Value Gross Accumulated Amortization Net Book Value Finite-lived intangible assets: Tradenames 15 $ 159,671 $ (70,997 ) $ 88,674 $ 157,751 $ (58,821 ) $ 98,930 Customer lists 11 589,318 (404,805 ) 184,513 577,203 (370,216 ) 206,987 Patents and technology 14 670,099 (252,658 ) 417,441 665,563 (210,806 ) 454,757 Software - 1,046 (1,046 ) - 1,046 (1,046 ) - Non-compete/other 5 71,570 (44,443 ) 27,127 70,585 (28,866 ) 41,719 Total finite-lived intangible assets $ 1,491,704 $ (773,949 ) $ 717,755 $ 1,472,148 $ (669,755 ) $ 802,393 Indefinite-lived tradenames 128,321 - 128,321 128,321 - 128,321 Total intangible assets $ 1,620,025 $ (773,949 ) $ 846,076 $ 1,600,469 $ (669,755 ) $ 930,7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0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2023 2022 2021 Operating lease cost $ 38,980 $ 36,292 $ 22,432 Finance lease cost: Amortization of ROU assets 4,142 3,298 3,187 Interest on lease liabilities 2,540 1,945 2,021 Total lease cost $ 45,662 $ 41,535 $ 27,640 </t>
        </is>
      </c>
    </row>
    <row r="5">
      <c r="A5" s="4" t="inlineStr">
        <is>
          <t>Schedule of Components of Lease Assets and Liabilities [Table Text Block]</t>
        </is>
      </c>
      <c r="B5" s="4" t="inlineStr">
        <is>
          <t xml:space="preserve">December 31, 2023 2022 Operating Leases Operating lease ROU assets (1) $ 70,937 $ 100,083 Operating lease liabilities - current (2) $ 29,388 $ 30,330 Operating lease liabilities - noncurrent (3) 44,760 73,547 Total operating lease liabilities $ 74,148 $ 103,877 Finance Leases Finance lease ROU assets, gross $ 82,744 $ 35,470 Accumulated depreciation - finance lease ROU assets (14,665 ) (10,751 ) Finance lease ROU assets, net (4) $ 68,079 $ 24,719 Finance lease liabilities - current (5) $ 3,785 $ 2,650 Finance lease liabilities - noncurrent (6) 67,523 24,770 Total finance lease liabilities $ 71,308 $ 27,420 </t>
        </is>
      </c>
    </row>
    <row r="6">
      <c r="A6" s="4" t="inlineStr">
        <is>
          <t>Schedule of Leases Cash Flow Information [Table Text Block]</t>
        </is>
      </c>
      <c r="B6" s="4" t="inlineStr">
        <is>
          <t xml:space="preserve">Year Ended December 31, 2023 2022 2021 Cash paid for amounts included in the measurement of lease liabilities Operating cash flows - operating leases $ 39,073 $ 36,020 $ 21,250 Operating cash flows - finance leases 2,409 1,919 1,972 Financing cash flows - finance leases 3,618 4,931 4,679 ROU assets obtained in exchange for lease liabilities Operating leases 17,830 28,766 55,057 Finance leases 47,715 2,874 4,026 </t>
        </is>
      </c>
    </row>
    <row r="7">
      <c r="A7" s="4" t="inlineStr">
        <is>
          <t>Lease, Term and Discount Rate [Table Text Block]</t>
        </is>
      </c>
      <c r="B7" s="4" t="inlineStr">
        <is>
          <t>December 31, 2023 2022 Weighted average remaining lease term (in years) Operating Leases 4.55 4.65 Finance Leases 5.34 11.26 Weighted average discount rate Operating Leases 4.63 % 4.82 % Finance Leases 6.64 % 7.58 %</t>
        </is>
      </c>
    </row>
    <row r="8">
      <c r="A8" s="4" t="inlineStr">
        <is>
          <t>Operating and Finance Lease, Liability, Maturity [Table Text Block]</t>
        </is>
      </c>
      <c r="B8" s="4" t="inlineStr">
        <is>
          <t xml:space="preserve">Finance Leases Operating Leases 2024 $ 8,043 $ 32,145 2025 (1) 48,297 18,887 2026 4,243 8,278 2027 3,896 7,667 2028 3,472 6,157 After 2028 22,616 12,014 Total minimum lease payments 90,567 85,148 Interest component (19,259 ) (11,000 ) Present value of minimum lease payments $ 71,308 $ 74,1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Product Warranty Obligations (Tables)</t>
        </is>
      </c>
      <c r="B1" s="2" t="inlineStr">
        <is>
          <t>12 Months Ended</t>
        </is>
      </c>
    </row>
    <row r="2">
      <c r="B2" s="2" t="inlineStr">
        <is>
          <t>Dec. 31, 2023</t>
        </is>
      </c>
    </row>
    <row r="3">
      <c r="A3" s="3" t="inlineStr">
        <is>
          <t>Notes Tables</t>
        </is>
      </c>
      <c r="B3" s="4" t="inlineStr">
        <is>
          <t xml:space="preserve"> </t>
        </is>
      </c>
    </row>
    <row r="4">
      <c r="A4" s="4" t="inlineStr">
        <is>
          <t>Schedule of Product Warranty Liability [Table Text Block]</t>
        </is>
      </c>
      <c r="B4" s="4" t="inlineStr">
        <is>
          <t xml:space="preserve">Year Ended December 31, 2023 2022 2021 Balance at beginning of period $ 138,011 $ 94,213 $ 59,218 Product warranty reserve assumed in acquisition - - 3,932 Payments (92,200 ) (77,476 ) (42,682 ) Provision for warranty issued 67,104 80,340 69,280 Changes in estimates for pre-existing warranties (1) 3,493 40,934 4,465 Balance at end of period $ 116,408 $ 138,011 $ 94,213 Year Ended December 31, 2023 2022 2021 Balance at beginning of period $ 132,813 $ 111,647 $ 89,788 Deferred revenue contracts issued 48,107 42,869 41,560 Amortization of deferred revenue contracts (25,050 ) (21,703 ) (19,701 ) Balance at end of period $ 155,870 $ 132,813 $ 111,647 </t>
        </is>
      </c>
    </row>
    <row r="5">
      <c r="A5" s="4" t="inlineStr">
        <is>
          <t>Revenue, Remaining Performance Obligation, Expected Timing of Satisfaction [Table Text Block]</t>
        </is>
      </c>
      <c r="B5" s="4" t="inlineStr">
        <is>
          <t xml:space="preserve">2024 $ 28,203 2025 30,088 2026 27,407 2027 22,069 After 2027 48,103 Total $ 155,870 </t>
        </is>
      </c>
    </row>
    <row r="6">
      <c r="A6" s="4" t="inlineStr">
        <is>
          <t>Product Warranty Obligations Included In Consolidated Balance Sheet [Table Text Block]</t>
        </is>
      </c>
      <c r="B6" s="4" t="inlineStr">
        <is>
          <t xml:space="preserve">December 31, 2023 2022 Product warranty liability Current portion - Accrued product warranty $ 65,298 $ 89,141 Long-term portion - other long-term liabilities 51,110 48,870 Total $ 116,408 $ 138,011 Deferred revenue related to extended warranties Current portion - other accrued liabilities $ 28,203 $ 30,291 Long-term portion - Deferred revenue 127,667 102,522 Total $ 155,870 $ 132,8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Credit Agreements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2023 2022 Tranche A Term Loan $ 745,313 $ 750,000 Tranche B Term Loan 530,000 530,000 Original issue discount and deferred financing costs (12,685 ) (16,568 ) Revolver 150,000 90,000 Finance lease obligation 71,308 27,420 Other 9,512 966 Total 1,493,448 1,381,818 Less: current portion of debt 42,110 10,083 Less: current portion of finance lease obligation 3,785 2,650 Total long-term borrowings and finance lease obligations $ 1,447,553 $ 1,369,085 </t>
        </is>
      </c>
    </row>
    <row r="5">
      <c r="A5" s="4" t="inlineStr">
        <is>
          <t>Schedule of Maturities of Long-Term Debt [Table Text Block]</t>
        </is>
      </c>
      <c r="B5" s="4" t="inlineStr">
        <is>
          <t xml:space="preserve">Tranche A Term Loan Tranche B Term Loan Revolver Other Total 2024 $ 32,813 $ - $ - $ 9,349 $ 42,162 2025 46,875 - - 83 46,958 2026 65,625 530,000 - 26 595,651 2027 600,000 - 150,000 26 750,026 2028 - - - 28 28 Total $ 745,313 $ 530,000 $ 150,000 $ 9,512 $ 1,434,8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4" t="inlineStr">
        <is>
          <t>Net sales</t>
        </is>
      </c>
      <c r="C3" s="5" t="n">
        <v>4022667</v>
      </c>
      <c r="D3" s="5" t="n">
        <v>4564737</v>
      </c>
      <c r="E3" s="5" t="n">
        <v>3737184</v>
      </c>
    </row>
    <row r="4">
      <c r="A4" s="4" t="inlineStr">
        <is>
          <t>Costs of goods sold</t>
        </is>
      </c>
      <c r="C4" s="6" t="n">
        <v>2657236</v>
      </c>
      <c r="D4" s="6" t="n">
        <v>3042733</v>
      </c>
      <c r="E4" s="6" t="n">
        <v>2377102</v>
      </c>
    </row>
    <row r="5">
      <c r="A5" s="4" t="inlineStr">
        <is>
          <t>Gross profit</t>
        </is>
      </c>
      <c r="C5" s="6" t="n">
        <v>1365431</v>
      </c>
      <c r="D5" s="6" t="n">
        <v>1522004</v>
      </c>
      <c r="E5" s="6" t="n">
        <v>1360082</v>
      </c>
    </row>
    <row r="6">
      <c r="A6" s="3" t="inlineStr">
        <is>
          <t>Operating expenses:</t>
        </is>
      </c>
      <c r="C6" s="4" t="inlineStr">
        <is>
          <t xml:space="preserve"> </t>
        </is>
      </c>
      <c r="D6" s="4" t="inlineStr">
        <is>
          <t xml:space="preserve"> </t>
        </is>
      </c>
      <c r="E6" s="4" t="inlineStr">
        <is>
          <t xml:space="preserve"> </t>
        </is>
      </c>
    </row>
    <row r="7">
      <c r="A7" s="4" t="inlineStr">
        <is>
          <t>Selling and service</t>
        </is>
      </c>
      <c r="C7" s="6" t="n">
        <v>448199</v>
      </c>
      <c r="D7" s="6" t="n">
        <v>496260</v>
      </c>
      <c r="E7" s="6" t="n">
        <v>319020</v>
      </c>
    </row>
    <row r="8">
      <c r="A8" s="4" t="inlineStr">
        <is>
          <t>Research and development</t>
        </is>
      </c>
      <c r="C8" s="6" t="n">
        <v>173443</v>
      </c>
      <c r="D8" s="6" t="n">
        <v>159774</v>
      </c>
      <c r="E8" s="6" t="n">
        <v>104303</v>
      </c>
    </row>
    <row r="9">
      <c r="A9" s="4" t="inlineStr">
        <is>
          <t>General and administrative</t>
        </is>
      </c>
      <c r="C9" s="6" t="n">
        <v>252936</v>
      </c>
      <c r="D9" s="6" t="n">
        <v>194861</v>
      </c>
      <c r="E9" s="6" t="n">
        <v>144272</v>
      </c>
    </row>
    <row r="10">
      <c r="A10" s="4" t="inlineStr">
        <is>
          <t>Acquisition related costs</t>
        </is>
      </c>
      <c r="C10" s="6" t="n">
        <v>460</v>
      </c>
      <c r="D10" s="6" t="n">
        <v>1459</v>
      </c>
      <c r="E10" s="6" t="n">
        <v>21465</v>
      </c>
    </row>
    <row r="11">
      <c r="A11" s="4" t="inlineStr">
        <is>
          <t>Amortization of intangibles</t>
        </is>
      </c>
      <c r="C11" s="6" t="n">
        <v>104194</v>
      </c>
      <c r="D11" s="6" t="n">
        <v>103320</v>
      </c>
      <c r="E11" s="6" t="n">
        <v>49886</v>
      </c>
    </row>
    <row r="12">
      <c r="A12" s="4" t="inlineStr">
        <is>
          <t>Total operating expenses</t>
        </is>
      </c>
      <c r="C12" s="6" t="n">
        <v>979232</v>
      </c>
      <c r="D12" s="6" t="n">
        <v>955674</v>
      </c>
      <c r="E12" s="6" t="n">
        <v>638946</v>
      </c>
    </row>
    <row r="13">
      <c r="A13" s="4" t="inlineStr">
        <is>
          <t>Income from operations</t>
        </is>
      </c>
      <c r="C13" s="6" t="n">
        <v>386199</v>
      </c>
      <c r="D13" s="6" t="n">
        <v>566330</v>
      </c>
      <c r="E13" s="6" t="n">
        <v>721136</v>
      </c>
    </row>
    <row r="14">
      <c r="A14" s="3" t="inlineStr">
        <is>
          <t>Other (expense) income:</t>
        </is>
      </c>
      <c r="C14" s="4" t="inlineStr">
        <is>
          <t xml:space="preserve"> </t>
        </is>
      </c>
      <c r="D14" s="4" t="inlineStr">
        <is>
          <t xml:space="preserve"> </t>
        </is>
      </c>
      <c r="E14" s="4" t="inlineStr">
        <is>
          <t xml:space="preserve"> </t>
        </is>
      </c>
    </row>
    <row r="15">
      <c r="A15" s="4" t="inlineStr">
        <is>
          <t>Interest expense</t>
        </is>
      </c>
      <c r="C15" s="6" t="n">
        <v>-97627</v>
      </c>
      <c r="D15" s="6" t="n">
        <v>-54826</v>
      </c>
      <c r="E15" s="6" t="n">
        <v>-32953</v>
      </c>
    </row>
    <row r="16">
      <c r="A16" s="4" t="inlineStr">
        <is>
          <t>Investment income</t>
        </is>
      </c>
      <c r="C16" s="6" t="n">
        <v>4272</v>
      </c>
      <c r="D16" s="6" t="n">
        <v>1129</v>
      </c>
      <c r="E16" s="6" t="n">
        <v>1415</v>
      </c>
    </row>
    <row r="17">
      <c r="A17" s="4" t="inlineStr">
        <is>
          <t>Loss on extinguishment of debt</t>
        </is>
      </c>
      <c r="B17" s="4" t="inlineStr">
        <is>
          <t>[1]</t>
        </is>
      </c>
      <c r="C17" s="6" t="n">
        <v>0</v>
      </c>
      <c r="D17" s="6" t="n">
        <v>-3743</v>
      </c>
      <c r="E17" s="6" t="n">
        <v>-831</v>
      </c>
    </row>
    <row r="18">
      <c r="A18" s="4" t="inlineStr">
        <is>
          <t>Other, net</t>
        </is>
      </c>
      <c r="C18" s="6" t="n">
        <v>-2544</v>
      </c>
      <c r="D18" s="6" t="n">
        <v>-424</v>
      </c>
      <c r="E18" s="6" t="n">
        <v>2759</v>
      </c>
    </row>
    <row r="19">
      <c r="A19" s="4" t="inlineStr">
        <is>
          <t>Total other expense, net</t>
        </is>
      </c>
      <c r="C19" s="6" t="n">
        <v>-95899</v>
      </c>
      <c r="D19" s="6" t="n">
        <v>-57864</v>
      </c>
      <c r="E19" s="6" t="n">
        <v>-29610</v>
      </c>
    </row>
    <row r="20">
      <c r="A20" s="4" t="inlineStr">
        <is>
          <t>Income before provision for income taxes</t>
        </is>
      </c>
      <c r="C20" s="6" t="n">
        <v>290300</v>
      </c>
      <c r="D20" s="6" t="n">
        <v>508466</v>
      </c>
      <c r="E20" s="6" t="n">
        <v>691526</v>
      </c>
    </row>
    <row r="21">
      <c r="A21" s="4" t="inlineStr">
        <is>
          <t>Provision for income taxes</t>
        </is>
      </c>
      <c r="C21" s="6" t="n">
        <v>73180</v>
      </c>
      <c r="D21" s="6" t="n">
        <v>99596</v>
      </c>
      <c r="E21" s="6" t="n">
        <v>134957</v>
      </c>
    </row>
    <row r="22">
      <c r="A22" s="4" t="inlineStr">
        <is>
          <t>Net income</t>
        </is>
      </c>
      <c r="C22" s="6" t="n">
        <v>217120</v>
      </c>
      <c r="D22" s="6" t="n">
        <v>408870</v>
      </c>
      <c r="E22" s="6" t="n">
        <v>556569</v>
      </c>
    </row>
    <row r="23">
      <c r="A23" s="4" t="inlineStr">
        <is>
          <t>Net income attributable to noncontrolling interests</t>
        </is>
      </c>
      <c r="C23" s="6" t="n">
        <v>2514</v>
      </c>
      <c r="D23" s="6" t="n">
        <v>9368</v>
      </c>
      <c r="E23" s="6" t="n">
        <v>6075</v>
      </c>
    </row>
    <row r="24">
      <c r="A24" s="4" t="inlineStr">
        <is>
          <t>Net income attributable to Generac Holdings Inc.</t>
        </is>
      </c>
      <c r="C24" s="6" t="n">
        <v>214606</v>
      </c>
      <c r="D24" s="6" t="n">
        <v>399502</v>
      </c>
      <c r="E24" s="6" t="n">
        <v>550494</v>
      </c>
    </row>
    <row r="25">
      <c r="A25" s="3" t="inlineStr">
        <is>
          <t>Other comprehensive income (loss):</t>
        </is>
      </c>
      <c r="C25" s="4" t="inlineStr">
        <is>
          <t xml:space="preserve"> </t>
        </is>
      </c>
      <c r="D25" s="4" t="inlineStr">
        <is>
          <t xml:space="preserve"> </t>
        </is>
      </c>
      <c r="E25" s="4" t="inlineStr">
        <is>
          <t xml:space="preserve"> </t>
        </is>
      </c>
    </row>
    <row r="26">
      <c r="A26" s="4" t="inlineStr">
        <is>
          <t>Foreign currency translation adjustment</t>
        </is>
      </c>
      <c r="C26" s="6" t="n">
        <v>57963</v>
      </c>
      <c r="D26" s="6" t="n">
        <v>-48841</v>
      </c>
      <c r="E26" s="6" t="n">
        <v>-41030</v>
      </c>
    </row>
    <row r="27">
      <c r="A27" s="4" t="inlineStr">
        <is>
          <t>Net unrealized (loss) gain on derivatives</t>
        </is>
      </c>
      <c r="C27" s="6" t="n">
        <v>-8004</v>
      </c>
      <c r="D27" s="6" t="n">
        <v>38494</v>
      </c>
      <c r="E27" s="6" t="n">
        <v>20529</v>
      </c>
    </row>
    <row r="28">
      <c r="A28" s="4" t="inlineStr">
        <is>
          <t>Other comprehensive income (loss)</t>
        </is>
      </c>
      <c r="C28" s="6" t="n">
        <v>49959</v>
      </c>
      <c r="D28" s="6" t="n">
        <v>-10347</v>
      </c>
      <c r="E28" s="6" t="n">
        <v>-20501</v>
      </c>
    </row>
    <row r="29">
      <c r="A29" s="4" t="inlineStr">
        <is>
          <t>Total comprehensive income</t>
        </is>
      </c>
      <c r="C29" s="6" t="n">
        <v>267079</v>
      </c>
      <c r="D29" s="6" t="n">
        <v>398523</v>
      </c>
      <c r="E29" s="6" t="n">
        <v>536068</v>
      </c>
    </row>
    <row r="30">
      <c r="A30" s="4" t="inlineStr">
        <is>
          <t>Comprehensive income attributable to noncontrolling interests</t>
        </is>
      </c>
      <c r="C30" s="6" t="n">
        <v>2581</v>
      </c>
      <c r="D30" s="6" t="n">
        <v>11179</v>
      </c>
      <c r="E30" s="6" t="n">
        <v>5496</v>
      </c>
    </row>
    <row r="31">
      <c r="A31" s="4" t="inlineStr">
        <is>
          <t>Comprehensive income attributable to Generac Holdings Inc.</t>
        </is>
      </c>
      <c r="C31" s="5" t="n">
        <v>264498</v>
      </c>
      <c r="D31" s="5" t="n">
        <v>387344</v>
      </c>
      <c r="E31" s="5" t="n">
        <v>530572</v>
      </c>
    </row>
    <row r="32">
      <c r="A32" s="4" t="inlineStr">
        <is>
          <t>Net income attributable to Generac Holdings Inc. per common share - basic: (in dollars per share)</t>
        </is>
      </c>
      <c r="C32" s="7" t="n">
        <v>3.31</v>
      </c>
      <c r="D32" s="7" t="n">
        <v>5.55</v>
      </c>
      <c r="E32" s="7" t="n">
        <v>8.51</v>
      </c>
    </row>
    <row r="33">
      <c r="A33" s="4" t="inlineStr">
        <is>
          <t>Weighted average common shares outstanding - basic: (in shares)</t>
        </is>
      </c>
      <c r="C33" s="6" t="n">
        <v>61265060</v>
      </c>
      <c r="D33" s="6" t="n">
        <v>63117007</v>
      </c>
      <c r="E33" s="6" t="n">
        <v>62686001</v>
      </c>
    </row>
    <row r="34">
      <c r="A34" s="4" t="inlineStr">
        <is>
          <t>Net income attributable to Generac Holdings Inc. per common share - diluted: (in dollars per share)</t>
        </is>
      </c>
      <c r="C34" s="7" t="n">
        <v>3.27</v>
      </c>
      <c r="D34" s="7" t="n">
        <v>5.42</v>
      </c>
      <c r="E34" s="8" t="n">
        <v>8.300000000000001</v>
      </c>
    </row>
    <row r="35">
      <c r="A35" s="4" t="inlineStr">
        <is>
          <t>Weighted average common shares outstanding - diluted: (in shares)</t>
        </is>
      </c>
      <c r="C35" s="6" t="n">
        <v>62058387</v>
      </c>
      <c r="D35" s="6" t="n">
        <v>64681357</v>
      </c>
      <c r="E35" s="6" t="n">
        <v>64253408</v>
      </c>
    </row>
    <row r="36"/>
    <row r="37">
      <c r="A37" s="4" t="inlineStr">
        <is>
          <t>[1]Represents the non-cash write-off of original issue discount and deferred financing costs due primarily to a voluntary prepayment of debt.</t>
        </is>
      </c>
    </row>
  </sheetData>
  <mergeCells count="4">
    <mergeCell ref="A1:B2"/>
    <mergeCell ref="C1:E1"/>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2021 Numerator Net income attributable to Generac Holdings Inc. $ 214,606 $ 399,502 $ 550,494 Redeemable noncontrolling interest redemption value adjustment (11,517 ) (49,235 ) (17,102 ) Net income attributable to common shareholders $ 203,089 $ 350,267 $ 533,392 Denominator Weighted average shares, basic 61,265,060 63,117,007 62,686,001 Dilutive effect of stock compensation awards (1) 793,327 1,087,219 1,534,603 Dilutive effect of contingently issued shares - 477,131 32,804 Diluted shares 62,058,387 64,681,357 64,253,408 Net income attributable to common shareholders per share Basic $ 3.31 $ 5.55 $ 8.51 Diluted $ 3.27 $ 5.42 $ 8.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2021 Current: Federal $ 71,741 $ 118,320 $ 105,236 State 13,802 25,743 21,295 Foreign 22,115 51,055 10,536 107,658 195,118 137,067 Deferred: Federal (26,504 ) (43,475 ) 10,518 State (5,254 ) (10,966 ) (3,728 ) Foreign (3,218 ) (40,109 ) (7,863 ) (34,976 ) (94,550 ) (1,073 ) Change in valuation allowance 498 (972 ) (1,037 ) Provision for income taxes $ 73,180 $ 99,596 $ 134,957 </t>
        </is>
      </c>
    </row>
    <row r="5">
      <c r="A5" s="4" t="inlineStr">
        <is>
          <t>Schedule of Deferred Tax Assets and Liabilities [Table Text Block]</t>
        </is>
      </c>
      <c r="B5" s="4" t="inlineStr">
        <is>
          <t>December 31, 2023 2022 Deferred tax assets: Accrued expenses $ 48,758 $ 46,994 Deferred revenue 36,927 34,914 Inventories 12,549 20,229 Stock-based compensation 14,143 11,750 Operating loss and credit carryforwards 54,753 56,279 Bad debt 1,380 1,415 Other 8,722 7,531 Capitalized R&amp;D 65,523 33,738 Valuation allowance (5,136 ) (4,638 ) Total deferred tax assets 237,619 208,212 Deferred tax liabilities: Goodwill and intangible assets 253,342 260,745 Depreciation 45,964 44,385 Debt refinancing costs 828 1,184 Interest swap and derivative 9,521 12,370 Prepaid expenses 2,444 2,473 Total deferred tax liabilities 312,099 321,157 Net deferred tax liabilities $ (74,480 ) $ (112,945 )</t>
        </is>
      </c>
    </row>
    <row r="6">
      <c r="A6" s="4" t="inlineStr">
        <is>
          <t>Schedule of Unrecognized Tax Benefits Roll Forward [Table Text Block]</t>
        </is>
      </c>
      <c r="B6" s="4" t="inlineStr">
        <is>
          <t xml:space="preserve">December 31, 2023 2022 Unrecognized tax benefit, beginning of period $ 8,895 $ 8,647 Increase in unrecognized tax benefit for positions taken in prior period 3,081 97 Increase in unrecognized tax benefit for positions taken in current period 1,122 975 Statute of limitation expirations (3,395 ) (824 ) Settlements - - Unrecognized tax benefit, end of period $ 9,703 $ 8,895 </t>
        </is>
      </c>
    </row>
    <row r="7">
      <c r="A7" s="4" t="inlineStr">
        <is>
          <t>Schedule of Effective Income Tax Rate Reconciliation [Table Text Block]</t>
        </is>
      </c>
      <c r="B7" s="4" t="inlineStr">
        <is>
          <t>Year Ended December 31, 2023 2022 2021 U.S. statutory rate 21.0 % 21.0 % 21.0 % State taxes 4.0 4.0 4.3 State tax rate differential 0.0 (0.3 ) 0.0 Research and development credits (2.4 ) (1.1 ) (1.0 ) State credits (0.9 ) (1.5 ) (1.1 ) Share-based compensation (0.4 ) (2.7 ) (3.8 ) Nondeductible U.S. compensation 1.0 1.6 1.5 Foreign tax deduction 0.0 (0.4 ) (1.5 ) Foreign deferred tax rate change 0.0 0.0 1.2 Uncertain tax positions reserve 0.9 0.0 0.0 Global intangible low tax income 1.7 0.2 0.0 Other 0.3 (1.2 ) (1.1 ) Effective tax rate 25.2 % 19.6 % 1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Share Plans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3 2022 2021 Weighted average grant date fair value per share $ 57.73 $ 129.38 $ 129.47 Assumptions: Expected stock price volatility 45 % 38 % 37 % Risk free interest rate 3.64 % 1.54 % 0.45 % Expected annual dividend per share $ - $ - $ - Expected life of options (years) 6.25 6.25 6.25 </t>
        </is>
      </c>
    </row>
    <row r="5">
      <c r="A5" s="4" t="inlineStr">
        <is>
          <t>Share-Based Payment Arrangement, Option, Activity [Table Text Block]</t>
        </is>
      </c>
      <c r="B5" s="4" t="inlineStr">
        <is>
          <t xml:space="preserve">Number of Options Weighted-Average Exercise Price Weighted-Average Remaining Contractual Term (in years) Aggregate Intrinsic Value ($ in thousands) Outstanding as of December 31, 2020 1,528,690 49.08 6.3 $ 272,553 Granted 70,392 335.70 Exercised (229,921 ) 45.95 Forfeited (27,030 ) 63.27 Outstanding as of December 31, 2021 1,342,131 64.29 5.5 $ 386,069 Granted 109,266 282.20 Exercised (137,305 ) 36.91 Forfeited (45,688 ) 194.05 Outstanding as of December 31, 2022 1,268,404 81.35 4.9 $ 47,764 Granted 208,392 119.31 Exercised (159,316 ) 42.46 Forfeited (33,144 ) 185.81 Outstanding as of December 31, 2023 1,284,336 89.64 5.0 $ 75,587 Exercisable as of December 31, 2023 961,340 63.08 3.8 $ 72,609 </t>
        </is>
      </c>
    </row>
    <row r="6">
      <c r="A6" s="4" t="inlineStr">
        <is>
          <t>Share-Based Payment Arrangement, Restricted Stock Unit, Activity [Table Text Block]</t>
        </is>
      </c>
      <c r="B6" s="4" t="inlineStr">
        <is>
          <t xml:space="preserve">Shares Weighted-Average Grant-Date Fair Value Non-vested as of December 31, 2020 456,194 $ 68.42 Granted 126,339 223.09 Vested (202,327 ) 58.99 Forfeited (14,241 ) 138.64 Non-vested as of December 31, 2021 365,965 124.25 Granted 287,821 $ 214.58 Vested (234,284 ) 83.52 Forfeited (41,204 ) 263.47 Non-vested as of December 31, 2022 378,298 203.04 Granted 425,099 $ 117.62 Vested (133,222 ) 175.94 Forfeited (44,789 ) 213.80 Non-vested as of December 31, 2023 625,386 153.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9 - Quarterly Financial Information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 xml:space="preserve">Quarters Ended 2023 Q1 Q2 Q3 Q4 Net sales $ 887,910 $ 1,000,420 $ 1,070,667 $ 1,063,670 Gross profit 272,499 328,421 375,787 388,724 Operating income 44,483 85,972 104,776 150,968 Net income attributable to Generac Holdings Inc. 12,430 45,198 60,377 96,601 Net income attributable to common shareholders per common share - basic: $ 0.06 $ 0.70 $ 0.98 $ 1.59 Net income attributable to common shareholders per common share - diluted: $ 0.05 $ 0.70 $ 0.97 $ 1.57 Quarters Ended 2022 Q1 Q2 Q3 Q4 Net sales $ 1,135,856 $ 1,291,391 $ 1,088,258 $ 1,049,232 Gross profit 360,748 456,985 361,104 343,167 Operating income 154,735 216,844 87,523 107,228 Net income attributable to Generac Holdings Inc. 113,858 156,359 58,270 71,015 Net income attributable to common shareholders per common share - basic: $ 1.61 $ 2.24 $ 0.84 $ 0.84 Net income attributable to common shareholders per common share - diluted: $ 1.57 $ 2.21 $ 0.83 $ 0.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0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Valuation and Qualifying Accounts [Table Text Block]</t>
        </is>
      </c>
      <c r="B4" s="4" t="inlineStr">
        <is>
          <t xml:space="preserve">Balance at Beginning of Year Additions Charged to Earnings Charges to Reserve, Net (1) Reserves Established for Acquisitions Balance at End of Year Year ended December 31, 2023 Allowance for credit losses $ 27,664 $ 7,443 $ (1,206 ) $ 24 $ 33,925 Reserves for inventory 39,714 4,621 (5,308 ) - 39,027 Valuation of deferred tax assets 4,638 516 (18 ) - 5,136 Year ended December 31, 2022 Allowance for credit losses $ 12,025 $ 17,966 $ (2,825 ) $ 498 $ 27,664 Reserves for inventory 33,537 9,656 (4,737 ) 1,258 39,714 Valuation of deferred tax assets 7,874 649 (1,501 ) (2,384 ) 4,638 Year ended December 31, 2021 Allowance for credit losses $ 12,001 $ 206 $ (1,640 ) $ 1,458 $ 12,025 Reserves for inventory 27,817 17,698 (15,749 ) 3,771 33,537 Valuation of deferred tax assets 5,740 1,404 (2,441 ) 3,171 7,8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2 - Summary of Accounting Policies (Details Textual) $ in Thousands</t>
        </is>
      </c>
      <c r="F1" s="2" t="inlineStr">
        <is>
          <t>3 Months Ended</t>
        </is>
      </c>
      <c r="I1" s="2" t="inlineStr">
        <is>
          <t>12 Months Ended</t>
        </is>
      </c>
    </row>
    <row r="2">
      <c r="C2" s="2" t="inlineStr">
        <is>
          <t>Mar. 08, 2023 USD ($)</t>
        </is>
      </c>
      <c r="D2" s="2" t="inlineStr">
        <is>
          <t>Dec. 01, 2021 USD ($)</t>
        </is>
      </c>
      <c r="E2" s="2" t="inlineStr">
        <is>
          <t>Jul. 02, 2021 USD ($)</t>
        </is>
      </c>
      <c r="F2" s="2" t="inlineStr">
        <is>
          <t>Mar. 31, 2023 USD ($)</t>
        </is>
      </c>
      <c r="G2" s="2" t="inlineStr">
        <is>
          <t>Dec. 31, 2022 USD ($)</t>
        </is>
      </c>
      <c r="H2" s="2" t="inlineStr">
        <is>
          <t>Sep. 30, 2022 USD ($)</t>
        </is>
      </c>
      <c r="I2" s="2" t="inlineStr">
        <is>
          <t>Dec. 31, 2023 USD ($)</t>
        </is>
      </c>
      <c r="J2" s="2" t="inlineStr">
        <is>
          <t>Dec. 31, 2022 USD ($)</t>
        </is>
      </c>
      <c r="K2" s="2" t="inlineStr">
        <is>
          <t>Dec. 31, 2021 USD ($)</t>
        </is>
      </c>
    </row>
    <row r="3">
      <c r="A3" s="4" t="inlineStr">
        <is>
          <t>Accounts Receivable, before Allowance for Credit Lo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71241</v>
      </c>
      <c r="J3" s="4" t="inlineStr">
        <is>
          <t xml:space="preserve"> </t>
        </is>
      </c>
      <c r="K3" s="4" t="inlineStr">
        <is>
          <t xml:space="preserve"> </t>
        </is>
      </c>
    </row>
    <row r="4">
      <c r="A4" s="4" t="inlineStr">
        <is>
          <t>Accounts Receivable, Allowance for Credit Loss</t>
        </is>
      </c>
      <c r="C4" s="4" t="inlineStr">
        <is>
          <t xml:space="preserve"> </t>
        </is>
      </c>
      <c r="D4" s="4" t="inlineStr">
        <is>
          <t xml:space="preserve"> </t>
        </is>
      </c>
      <c r="E4" s="4" t="inlineStr">
        <is>
          <t xml:space="preserve"> </t>
        </is>
      </c>
      <c r="F4" s="4" t="inlineStr">
        <is>
          <t xml:space="preserve"> </t>
        </is>
      </c>
      <c r="G4" s="5" t="n">
        <v>27664</v>
      </c>
      <c r="H4" s="4" t="inlineStr">
        <is>
          <t xml:space="preserve"> </t>
        </is>
      </c>
      <c r="I4" s="6" t="n">
        <v>33925</v>
      </c>
      <c r="J4" s="5" t="n">
        <v>27664</v>
      </c>
      <c r="K4" s="5" t="n">
        <v>12025</v>
      </c>
    </row>
    <row r="5">
      <c r="A5" s="4" t="inlineStr">
        <is>
          <t>Accounts Receivable, Credit Loss Expense (Reversal)</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443</v>
      </c>
      <c r="J5" s="6" t="n">
        <v>17966</v>
      </c>
      <c r="K5" s="4" t="inlineStr">
        <is>
          <t xml:space="preserve"> </t>
        </is>
      </c>
    </row>
    <row r="6">
      <c r="A6" s="4" t="inlineStr">
        <is>
          <t>Depreci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2408</v>
      </c>
      <c r="J6" s="6" t="n">
        <v>52821</v>
      </c>
      <c r="K6" s="6" t="n">
        <v>42155</v>
      </c>
    </row>
    <row r="7">
      <c r="A7" s="4" t="inlineStr">
        <is>
          <t>Goodwill and Intangible Asset Impairment, Tot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6" t="n">
        <v>0</v>
      </c>
    </row>
    <row r="8">
      <c r="A8" s="4" t="inlineStr">
        <is>
          <t>Amortization of Financing Costs and Debt Discount Premiu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885</v>
      </c>
      <c r="J8" s="6" t="n">
        <v>3234</v>
      </c>
      <c r="K8" s="6" t="n">
        <v>2589</v>
      </c>
    </row>
    <row r="9">
      <c r="A9" s="4" t="inlineStr">
        <is>
          <t>Deferred Costs Amortization Expense, Next Twelve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23</v>
      </c>
      <c r="J9" s="4" t="inlineStr">
        <is>
          <t xml:space="preserve"> </t>
        </is>
      </c>
      <c r="K9" s="4" t="inlineStr">
        <is>
          <t xml:space="preserve"> </t>
        </is>
      </c>
    </row>
    <row r="10">
      <c r="A10" s="4" t="inlineStr">
        <is>
          <t>Deferred Costs Amortization Expense, Year Two</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919</v>
      </c>
      <c r="J10" s="4" t="inlineStr">
        <is>
          <t xml:space="preserve"> </t>
        </is>
      </c>
      <c r="K10" s="4" t="inlineStr">
        <is>
          <t xml:space="preserve"> </t>
        </is>
      </c>
    </row>
    <row r="11">
      <c r="A11" s="4" t="inlineStr">
        <is>
          <t>Deferred Costs Amortization Expense, Year Thre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819</v>
      </c>
      <c r="J11" s="4" t="inlineStr">
        <is>
          <t xml:space="preserve"> </t>
        </is>
      </c>
      <c r="K11" s="4" t="inlineStr">
        <is>
          <t xml:space="preserve"> </t>
        </is>
      </c>
    </row>
    <row r="12">
      <c r="A12" s="4" t="inlineStr">
        <is>
          <t>Deferred Costs Amortization Expense, Year Fou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28</v>
      </c>
      <c r="J12" s="4" t="inlineStr">
        <is>
          <t xml:space="preserve"> </t>
        </is>
      </c>
      <c r="K12" s="4" t="inlineStr">
        <is>
          <t xml:space="preserve"> </t>
        </is>
      </c>
    </row>
    <row r="13">
      <c r="A13" s="4" t="inlineStr">
        <is>
          <t>Deferred Costs Amortization Expense, Year Fiv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row>
    <row r="14">
      <c r="A14" s="4" t="inlineStr">
        <is>
          <t>Contract with Customer, Liability</t>
        </is>
      </c>
      <c r="C14" s="4" t="inlineStr">
        <is>
          <t xml:space="preserve"> </t>
        </is>
      </c>
      <c r="D14" s="4" t="inlineStr">
        <is>
          <t xml:space="preserve"> </t>
        </is>
      </c>
      <c r="E14" s="4" t="inlineStr">
        <is>
          <t xml:space="preserve"> </t>
        </is>
      </c>
      <c r="F14" s="4" t="inlineStr">
        <is>
          <t xml:space="preserve"> </t>
        </is>
      </c>
      <c r="G14" s="6" t="n">
        <v>33551</v>
      </c>
      <c r="H14" s="4" t="inlineStr">
        <is>
          <t xml:space="preserve"> </t>
        </is>
      </c>
      <c r="I14" s="6" t="n">
        <v>19173</v>
      </c>
      <c r="J14" s="6" t="n">
        <v>33551</v>
      </c>
      <c r="K14" s="4" t="inlineStr">
        <is>
          <t xml:space="preserve"> </t>
        </is>
      </c>
    </row>
    <row r="15">
      <c r="A15" s="4" t="inlineStr">
        <is>
          <t>Contract with Customer, Liability, Revenue Recogniz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3551</v>
      </c>
      <c r="J15" s="4" t="inlineStr">
        <is>
          <t xml:space="preserve"> </t>
        </is>
      </c>
      <c r="K15" s="4" t="inlineStr">
        <is>
          <t xml:space="preserve"> </t>
        </is>
      </c>
    </row>
    <row r="16">
      <c r="A16" s="4" t="inlineStr">
        <is>
          <t>Advertising Expen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8303</v>
      </c>
      <c r="J16" s="6" t="n">
        <v>100589</v>
      </c>
      <c r="K16" s="6" t="n">
        <v>66660</v>
      </c>
    </row>
    <row r="17">
      <c r="A17" s="4" t="inlineStr">
        <is>
          <t>Research and Development Expen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73443</v>
      </c>
      <c r="J17" s="6" t="n">
        <v>159774</v>
      </c>
      <c r="K17" s="6" t="n">
        <v>104303</v>
      </c>
    </row>
    <row r="18">
      <c r="A18" s="4" t="inlineStr">
        <is>
          <t>Business Combination, Contingent Consideration, Liability</t>
        </is>
      </c>
      <c r="C18" s="4" t="inlineStr">
        <is>
          <t xml:space="preserve"> </t>
        </is>
      </c>
      <c r="D18" s="4" t="inlineStr">
        <is>
          <t xml:space="preserve"> </t>
        </is>
      </c>
      <c r="E18" s="4" t="inlineStr">
        <is>
          <t xml:space="preserve"> </t>
        </is>
      </c>
      <c r="F18" s="4" t="inlineStr">
        <is>
          <t xml:space="preserve"> </t>
        </is>
      </c>
      <c r="G18" s="6" t="n">
        <v>81533</v>
      </c>
      <c r="H18" s="4" t="inlineStr">
        <is>
          <t xml:space="preserve"> </t>
        </is>
      </c>
      <c r="I18" s="6" t="n">
        <v>38937</v>
      </c>
      <c r="J18" s="6" t="n">
        <v>81533</v>
      </c>
      <c r="K18" s="4" t="inlineStr">
        <is>
          <t xml:space="preserve"> </t>
        </is>
      </c>
    </row>
    <row r="19">
      <c r="A19" s="4" t="inlineStr">
        <is>
          <t>Payment for Contingent Consideration Liability, Financing Activ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979</v>
      </c>
      <c r="J19" s="6" t="n">
        <v>16135</v>
      </c>
      <c r="K19" s="6" t="n">
        <v>3750</v>
      </c>
    </row>
    <row r="20">
      <c r="A20" s="4" t="inlineStr">
        <is>
          <t>Business Combination, Acquisition Related Cos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60</v>
      </c>
      <c r="J20" s="6" t="n">
        <v>1459</v>
      </c>
      <c r="K20" s="5" t="n">
        <v>21465</v>
      </c>
    </row>
    <row r="21">
      <c r="A21" s="4" t="inlineStr">
        <is>
          <t>Prama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Consideration Transferred, Liabilities Incurred</t>
        </is>
      </c>
      <c r="C22" s="5" t="n">
        <v>1149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cobee In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Combination, Consideration Transferred, Liabilities Incurred</t>
        </is>
      </c>
      <c r="B24" s="4" t="inlineStr">
        <is>
          <t>[2]</t>
        </is>
      </c>
      <c r="C24" s="4" t="inlineStr">
        <is>
          <t xml:space="preserve"> </t>
        </is>
      </c>
      <c r="D24" s="5" t="n">
        <v>894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for Contingent Consideration Liability, Financing Activities</t>
        </is>
      </c>
      <c r="C25" s="4" t="inlineStr">
        <is>
          <t xml:space="preserve"> </t>
        </is>
      </c>
      <c r="D25" s="4" t="inlineStr">
        <is>
          <t xml:space="preserve"> </t>
        </is>
      </c>
      <c r="E25" s="4" t="inlineStr">
        <is>
          <t xml:space="preserve"> </t>
        </is>
      </c>
      <c r="F25" s="5" t="n">
        <v>479</v>
      </c>
      <c r="G25" s="6" t="n">
        <v>542</v>
      </c>
      <c r="H25" s="4" t="inlineStr">
        <is>
          <t xml:space="preserve"> </t>
        </is>
      </c>
      <c r="I25" s="6" t="n">
        <v>479</v>
      </c>
      <c r="J25" s="4" t="inlineStr">
        <is>
          <t xml:space="preserve"> </t>
        </is>
      </c>
      <c r="K25" s="4" t="inlineStr">
        <is>
          <t xml:space="preserve"> </t>
        </is>
      </c>
    </row>
    <row r="26">
      <c r="A26" s="4" t="inlineStr">
        <is>
          <t>Contingent Consideration, Share Payments, Value</t>
        </is>
      </c>
      <c r="C26" s="4" t="inlineStr">
        <is>
          <t xml:space="preserve"> </t>
        </is>
      </c>
      <c r="D26" s="4" t="inlineStr">
        <is>
          <t xml:space="preserve"> </t>
        </is>
      </c>
      <c r="E26" s="4" t="inlineStr">
        <is>
          <t xml:space="preserve"> </t>
        </is>
      </c>
      <c r="F26" s="5" t="n">
        <v>45000</v>
      </c>
      <c r="G26" s="6" t="n">
        <v>47123</v>
      </c>
      <c r="H26" s="4" t="inlineStr">
        <is>
          <t xml:space="preserve"> </t>
        </is>
      </c>
      <c r="I26" s="6" t="n">
        <v>44521</v>
      </c>
      <c r="J26" s="4" t="inlineStr">
        <is>
          <t xml:space="preserve"> </t>
        </is>
      </c>
      <c r="K26" s="4" t="inlineStr">
        <is>
          <t xml:space="preserve"> </t>
        </is>
      </c>
    </row>
    <row r="27">
      <c r="A27" s="4" t="inlineStr">
        <is>
          <t>Acquisition of Chilico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Consideration Transferred, Liabilities Incurred</t>
        </is>
      </c>
      <c r="B28" s="4" t="inlineStr">
        <is>
          <t>[3]</t>
        </is>
      </c>
      <c r="C28" s="4" t="inlineStr">
        <is>
          <t xml:space="preserve"> </t>
        </is>
      </c>
      <c r="D28" s="4" t="inlineStr">
        <is>
          <t xml:space="preserve"> </t>
        </is>
      </c>
      <c r="E28" s="5" t="n">
        <v>313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ingent Consideration, Share Payments, Val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286</v>
      </c>
      <c r="J29" s="4" t="inlineStr">
        <is>
          <t xml:space="preserve"> </t>
        </is>
      </c>
      <c r="K29" s="4" t="inlineStr">
        <is>
          <t xml:space="preserve"> </t>
        </is>
      </c>
    </row>
    <row r="30">
      <c r="A30" s="4" t="inlineStr">
        <is>
          <t>Mean Gree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for Contingent Consideration Liability, Financing Activ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500</v>
      </c>
      <c r="J31" s="4" t="inlineStr">
        <is>
          <t xml:space="preserve"> </t>
        </is>
      </c>
      <c r="K31" s="4" t="inlineStr">
        <is>
          <t xml:space="preserve"> </t>
        </is>
      </c>
    </row>
    <row r="32">
      <c r="A32" s="4" t="inlineStr">
        <is>
          <t>Other Accrued Liabiliti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Contingent Consideration, Liability</t>
        </is>
      </c>
      <c r="C33" s="4" t="inlineStr">
        <is>
          <t xml:space="preserve"> </t>
        </is>
      </c>
      <c r="D33" s="4" t="inlineStr">
        <is>
          <t xml:space="preserve"> </t>
        </is>
      </c>
      <c r="E33" s="4" t="inlineStr">
        <is>
          <t xml:space="preserve"> </t>
        </is>
      </c>
      <c r="F33" s="4" t="inlineStr">
        <is>
          <t xml:space="preserve"> </t>
        </is>
      </c>
      <c r="G33" s="6" t="n">
        <v>49500</v>
      </c>
      <c r="H33" s="4" t="inlineStr">
        <is>
          <t xml:space="preserve"> </t>
        </is>
      </c>
      <c r="I33" s="4" t="inlineStr">
        <is>
          <t xml:space="preserve"> </t>
        </is>
      </c>
      <c r="J33" s="6" t="n">
        <v>49500</v>
      </c>
      <c r="K33" s="4" t="inlineStr">
        <is>
          <t xml:space="preserve"> </t>
        </is>
      </c>
    </row>
    <row r="34">
      <c r="A34" s="4" t="inlineStr">
        <is>
          <t>Other Long-term Liabiliti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Combination, Contingent Consideration, Liability</t>
        </is>
      </c>
      <c r="C35" s="4" t="inlineStr">
        <is>
          <t xml:space="preserve"> </t>
        </is>
      </c>
      <c r="D35" s="4" t="inlineStr">
        <is>
          <t xml:space="preserve"> </t>
        </is>
      </c>
      <c r="E35" s="4" t="inlineStr">
        <is>
          <t xml:space="preserve"> </t>
        </is>
      </c>
      <c r="F35" s="4" t="inlineStr">
        <is>
          <t xml:space="preserve"> </t>
        </is>
      </c>
      <c r="G35" s="5" t="n">
        <v>32033</v>
      </c>
      <c r="H35" s="4" t="inlineStr">
        <is>
          <t xml:space="preserve"> </t>
        </is>
      </c>
      <c r="I35" s="4" t="inlineStr">
        <is>
          <t xml:space="preserve"> </t>
        </is>
      </c>
      <c r="J35" s="6" t="n">
        <v>32033</v>
      </c>
      <c r="K35" s="4" t="inlineStr">
        <is>
          <t xml:space="preserve"> </t>
        </is>
      </c>
    </row>
    <row r="36">
      <c r="A36" s="4" t="inlineStr">
        <is>
          <t>Fair Value, Inputs, Level 2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ir Value Disclosur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31325</v>
      </c>
      <c r="J37" s="4" t="inlineStr">
        <is>
          <t xml:space="preserve"> </t>
        </is>
      </c>
      <c r="K37" s="4" t="inlineStr">
        <is>
          <t xml:space="preserve"> </t>
        </is>
      </c>
    </row>
    <row r="38">
      <c r="A38" s="4" t="inlineStr">
        <is>
          <t>Term Loa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Deb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24946</v>
      </c>
      <c r="J39" s="4" t="inlineStr">
        <is>
          <t xml:space="preserve"> </t>
        </is>
      </c>
      <c r="K39" s="4" t="inlineStr">
        <is>
          <t xml:space="preserve"> </t>
        </is>
      </c>
    </row>
    <row r="40">
      <c r="A40" s="4" t="inlineStr">
        <is>
          <t>Clean Energy Produc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ounts Receivable, Credit Loss Expense (Reversal)</t>
        </is>
      </c>
      <c r="C41" s="4" t="inlineStr">
        <is>
          <t xml:space="preserve"> </t>
        </is>
      </c>
      <c r="D41" s="4" t="inlineStr">
        <is>
          <t xml:space="preserve"> </t>
        </is>
      </c>
      <c r="E41" s="4" t="inlineStr">
        <is>
          <t xml:space="preserve"> </t>
        </is>
      </c>
      <c r="F41" s="4" t="inlineStr">
        <is>
          <t xml:space="preserve"> </t>
        </is>
      </c>
      <c r="G41" s="4" t="inlineStr">
        <is>
          <t xml:space="preserve"> </t>
        </is>
      </c>
      <c r="H41" s="5" t="n">
        <v>17926</v>
      </c>
      <c r="I41" s="4" t="inlineStr">
        <is>
          <t xml:space="preserve"> </t>
        </is>
      </c>
      <c r="J41" s="5" t="n">
        <v>17926</v>
      </c>
      <c r="K41" s="4" t="inlineStr">
        <is>
          <t xml:space="preserve"> </t>
        </is>
      </c>
    </row>
    <row r="42">
      <c r="A42" s="4" t="inlineStr">
        <is>
          <t>Accounts Receivable [Member] | Customer Concentration Risk [Member] | One Custome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centration Risk,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7000000000000001</v>
      </c>
      <c r="J43" s="9" t="n">
        <v>0.11</v>
      </c>
      <c r="K43" s="4" t="inlineStr">
        <is>
          <t xml:space="preserve"> </t>
        </is>
      </c>
    </row>
    <row r="44">
      <c r="A44" s="4" t="inlineStr">
        <is>
          <t>Revenue Benchmark [Member] | Customer Concentration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Major Custome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0</v>
      </c>
      <c r="K45" s="6" t="n">
        <v>0</v>
      </c>
    </row>
    <row r="46">
      <c r="A46" s="4" t="inlineStr">
        <is>
          <t>Revenue Benchmark [Member] | Customer Concentration Risk [Member] | No Custome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centration Risk, Percenta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4</v>
      </c>
      <c r="J47" s="9" t="n">
        <v>0.04</v>
      </c>
      <c r="K47" s="9" t="n">
        <v>0.06</v>
      </c>
    </row>
    <row r="48"/>
    <row r="49">
      <c r="A49" s="4" t="inlineStr">
        <is>
          <t>[1]Includes a specific credit loss provision of $17,926 recorded during the third quarter of 2022 for a clean energy product customer that filed for bankruptcy.[2]he contingent consideration for the period ended  June 30, 2022, was paid during the fourth quarter of 2022 in the amount of $47,123 in shares of common stock, or 196,531 shares of common stock, and $542 was paid with cash on hand. Additionally, during the fourth quarter of 2022, the Company entered into a definitive agreement to accelerate the measurement and payment for the remaining contingent consideration period ending June 30, 2023. The parties agreed to a final payment amount of $45,000 issued with 466,188 shares of common stock and $479 of cash. The $45,000 was paid during the first quarter of 2023.[3]Payable in common stock issued upon achievement of certain performance targets within 45 calendar days following the conclusion of the earnout period, December 31, 2025.</t>
        </is>
      </c>
    </row>
  </sheetData>
  <mergeCells count="5">
    <mergeCell ref="A1:B2"/>
    <mergeCell ref="F1:H1"/>
    <mergeCell ref="I1:K1"/>
    <mergeCell ref="A48:J48"/>
    <mergeCell ref="A49:J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Summary of Accounting Policies - Summary of Allowance for Doubtful Accounts (Details) - USD ($) $ in Thousands</t>
        </is>
      </c>
      <c r="C1" s="2" t="inlineStr">
        <is>
          <t>12 Months Ended</t>
        </is>
      </c>
    </row>
    <row r="2">
      <c r="C2" s="2" t="inlineStr">
        <is>
          <t>Dec. 31, 2023</t>
        </is>
      </c>
      <c r="D2" s="2" t="inlineStr">
        <is>
          <t>Dec. 31, 2022</t>
        </is>
      </c>
    </row>
    <row r="3">
      <c r="A3" s="4" t="inlineStr">
        <is>
          <t>Balance</t>
        </is>
      </c>
      <c r="C3" s="5" t="n">
        <v>27664</v>
      </c>
      <c r="D3" s="5" t="n">
        <v>12025</v>
      </c>
    </row>
    <row r="4">
      <c r="A4" s="4" t="inlineStr">
        <is>
          <t>Established for acquisitions</t>
        </is>
      </c>
      <c r="C4" s="6" t="n">
        <v>24</v>
      </c>
      <c r="D4" s="6" t="n">
        <v>498</v>
      </c>
    </row>
    <row r="5">
      <c r="A5" s="4" t="inlineStr">
        <is>
          <t>Provision for credit losses (1)</t>
        </is>
      </c>
      <c r="B5" s="4" t="inlineStr">
        <is>
          <t>[1]</t>
        </is>
      </c>
      <c r="C5" s="6" t="n">
        <v>7443</v>
      </c>
      <c r="D5" s="6" t="n">
        <v>17966</v>
      </c>
    </row>
    <row r="6">
      <c r="A6" s="4" t="inlineStr">
        <is>
          <t>Charge-offs</t>
        </is>
      </c>
      <c r="C6" s="6" t="n">
        <v>-1464</v>
      </c>
      <c r="D6" s="6" t="n">
        <v>-2554</v>
      </c>
    </row>
    <row r="7">
      <c r="A7" s="4" t="inlineStr">
        <is>
          <t>Currency translation</t>
        </is>
      </c>
      <c r="C7" s="6" t="n">
        <v>258</v>
      </c>
      <c r="D7" s="6" t="n">
        <v>-271</v>
      </c>
    </row>
    <row r="8">
      <c r="A8" s="4" t="inlineStr">
        <is>
          <t>Balance</t>
        </is>
      </c>
      <c r="C8" s="5" t="n">
        <v>33925</v>
      </c>
      <c r="D8" s="5" t="n">
        <v>27664</v>
      </c>
    </row>
    <row r="9"/>
    <row r="10">
      <c r="A10" s="4" t="inlineStr">
        <is>
          <t>[1]Includes a specific credit loss provision of $17,926 recorded during the third quarter of 2022 for a clean energy product customer that filed for bankruptcy.</t>
        </is>
      </c>
    </row>
  </sheetData>
  <mergeCells count="4">
    <mergeCell ref="A1:B2"/>
    <mergeCell ref="C1:D1"/>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Note 2 - Summary of Accounting Policies - Property and Equipment Estimated Useful Lives (Details)</t>
        </is>
      </c>
      <c r="B1" s="2" t="inlineStr">
        <is>
          <t>Dec. 31, 2023</t>
        </is>
      </c>
    </row>
    <row r="2">
      <c r="A2" s="4" t="inlineStr">
        <is>
          <t>Land Improvements [Member] | Minimum [Member]</t>
        </is>
      </c>
      <c r="B2" s="4" t="inlineStr">
        <is>
          <t xml:space="preserve"> </t>
        </is>
      </c>
    </row>
    <row r="3">
      <c r="A3" s="4" t="inlineStr">
        <is>
          <t>Property and equipment, estimated useful lives (Year)</t>
        </is>
      </c>
      <c r="B3" s="4" t="inlineStr">
        <is>
          <t>8 years</t>
        </is>
      </c>
    </row>
    <row r="4">
      <c r="A4" s="4" t="inlineStr">
        <is>
          <t>Land Improvements [Member] | Maximum [Member]</t>
        </is>
      </c>
      <c r="B4" s="4" t="inlineStr">
        <is>
          <t xml:space="preserve"> </t>
        </is>
      </c>
    </row>
    <row r="5">
      <c r="A5" s="4" t="inlineStr">
        <is>
          <t>Property and equipment, estimated useful lives (Year)</t>
        </is>
      </c>
      <c r="B5" s="4" t="inlineStr">
        <is>
          <t>20 years</t>
        </is>
      </c>
    </row>
    <row r="6">
      <c r="A6" s="4" t="inlineStr">
        <is>
          <t>Building and Building Improvements [Member] | Minimum [Member]</t>
        </is>
      </c>
      <c r="B6" s="4" t="inlineStr">
        <is>
          <t xml:space="preserve"> </t>
        </is>
      </c>
    </row>
    <row r="7">
      <c r="A7" s="4" t="inlineStr">
        <is>
          <t>Property and equipment, estimated useful lives (Year)</t>
        </is>
      </c>
      <c r="B7" s="4" t="inlineStr">
        <is>
          <t>10 years</t>
        </is>
      </c>
    </row>
    <row r="8">
      <c r="A8" s="4" t="inlineStr">
        <is>
          <t>Building and Building Improvements [Member] | Maximum [Member]</t>
        </is>
      </c>
      <c r="B8" s="4" t="inlineStr">
        <is>
          <t xml:space="preserve"> </t>
        </is>
      </c>
    </row>
    <row r="9">
      <c r="A9" s="4" t="inlineStr">
        <is>
          <t>Property and equipment, estimated useful lives (Year)</t>
        </is>
      </c>
      <c r="B9" s="4" t="inlineStr">
        <is>
          <t>40 years</t>
        </is>
      </c>
    </row>
    <row r="10">
      <c r="A10" s="4" t="inlineStr">
        <is>
          <t>Machinery and Equipment [Member] | Minimum [Member]</t>
        </is>
      </c>
      <c r="B10" s="4" t="inlineStr">
        <is>
          <t xml:space="preserve"> </t>
        </is>
      </c>
    </row>
    <row r="11">
      <c r="A11" s="4" t="inlineStr">
        <is>
          <t>Property and equipment, estimated useful lives (Year)</t>
        </is>
      </c>
      <c r="B11" s="4" t="inlineStr">
        <is>
          <t>3 years</t>
        </is>
      </c>
    </row>
    <row r="12">
      <c r="A12" s="4" t="inlineStr">
        <is>
          <t>Machinery and Equipment [Member] | Maximum [Member]</t>
        </is>
      </c>
      <c r="B12" s="4" t="inlineStr">
        <is>
          <t xml:space="preserve"> </t>
        </is>
      </c>
    </row>
    <row r="13">
      <c r="A13" s="4" t="inlineStr">
        <is>
          <t>Property and equipment, estimated useful lives (Year)</t>
        </is>
      </c>
      <c r="B13" s="4" t="inlineStr">
        <is>
          <t>15 years</t>
        </is>
      </c>
    </row>
    <row r="14">
      <c r="A14" s="4" t="inlineStr">
        <is>
          <t>Dies and Tools [Member] | Minimum [Member]</t>
        </is>
      </c>
      <c r="B14" s="4" t="inlineStr">
        <is>
          <t xml:space="preserve"> </t>
        </is>
      </c>
    </row>
    <row r="15">
      <c r="A15" s="4" t="inlineStr">
        <is>
          <t>Property and equipment, estimated useful lives (Year)</t>
        </is>
      </c>
      <c r="B15" s="4" t="inlineStr">
        <is>
          <t>3 years</t>
        </is>
      </c>
    </row>
    <row r="16">
      <c r="A16" s="4" t="inlineStr">
        <is>
          <t>Dies and Tools [Member] | Maximum [Member]</t>
        </is>
      </c>
      <c r="B16" s="4" t="inlineStr">
        <is>
          <t xml:space="preserve"> </t>
        </is>
      </c>
    </row>
    <row r="17">
      <c r="A17" s="4" t="inlineStr">
        <is>
          <t>Property and equipment, estimated useful lives (Year)</t>
        </is>
      </c>
      <c r="B17" s="4" t="inlineStr">
        <is>
          <t>10 years</t>
        </is>
      </c>
    </row>
    <row r="18">
      <c r="A18" s="4" t="inlineStr">
        <is>
          <t>Vehicles [Member] | Minimum [Member]</t>
        </is>
      </c>
      <c r="B18" s="4" t="inlineStr">
        <is>
          <t xml:space="preserve"> </t>
        </is>
      </c>
    </row>
    <row r="19">
      <c r="A19" s="4" t="inlineStr">
        <is>
          <t>Property and equipment, estimated useful lives (Year)</t>
        </is>
      </c>
      <c r="B19" s="4" t="inlineStr">
        <is>
          <t>3 years</t>
        </is>
      </c>
    </row>
    <row r="20">
      <c r="A20" s="4" t="inlineStr">
        <is>
          <t>Vehicles [Member] | Maximum [Member]</t>
        </is>
      </c>
      <c r="B20" s="4" t="inlineStr">
        <is>
          <t xml:space="preserve"> </t>
        </is>
      </c>
    </row>
    <row r="21">
      <c r="A21" s="4" t="inlineStr">
        <is>
          <t>Property and equipment, estimated useful lives (Year)</t>
        </is>
      </c>
      <c r="B21" s="4" t="inlineStr">
        <is>
          <t>6 years</t>
        </is>
      </c>
    </row>
    <row r="22">
      <c r="A22" s="4" t="inlineStr">
        <is>
          <t>Office Equipment [Member] | Minimum [Member]</t>
        </is>
      </c>
      <c r="B22" s="4" t="inlineStr">
        <is>
          <t xml:space="preserve"> </t>
        </is>
      </c>
    </row>
    <row r="23">
      <c r="A23" s="4" t="inlineStr">
        <is>
          <t>Property and equipment, estimated useful lives (Year)</t>
        </is>
      </c>
      <c r="B23" s="4" t="inlineStr">
        <is>
          <t>3 years</t>
        </is>
      </c>
    </row>
    <row r="24">
      <c r="A24" s="4" t="inlineStr">
        <is>
          <t>Office Equipment [Member] | Maximum [Member]</t>
        </is>
      </c>
      <c r="B24" s="4" t="inlineStr">
        <is>
          <t xml:space="preserve"> </t>
        </is>
      </c>
    </row>
    <row r="25">
      <c r="A25" s="4" t="inlineStr">
        <is>
          <t>Property and equipment, estimated useful lives (Year)</t>
        </is>
      </c>
      <c r="B25" s="4" t="inlineStr">
        <is>
          <t>15 years</t>
        </is>
      </c>
    </row>
    <row r="26">
      <c r="A26" s="4" t="inlineStr">
        <is>
          <t>Leasehold Improvements [Member] | Minimum [Member]</t>
        </is>
      </c>
      <c r="B26" s="4" t="inlineStr">
        <is>
          <t xml:space="preserve"> </t>
        </is>
      </c>
    </row>
    <row r="27">
      <c r="A27" s="4" t="inlineStr">
        <is>
          <t>Property and equipment, estimated useful lives (Year)</t>
        </is>
      </c>
      <c r="B27" s="4" t="inlineStr">
        <is>
          <t>2 years</t>
        </is>
      </c>
    </row>
    <row r="28">
      <c r="A28" s="4" t="inlineStr">
        <is>
          <t>Leasehold Improvements [Member] | Maximum [Member]</t>
        </is>
      </c>
      <c r="B28" s="4" t="inlineStr">
        <is>
          <t xml:space="preserve"> </t>
        </is>
      </c>
    </row>
    <row r="29">
      <c r="A29" s="4" t="inlineStr">
        <is>
          <t>Property and equipment, estimated useful lives (Year)</t>
        </is>
      </c>
      <c r="B29"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Summary of Accounting Policies - Reconciliation of Contingent Consideration (Details) - USD ($) $ in Thousands</t>
        </is>
      </c>
      <c r="C1" s="2" t="inlineStr">
        <is>
          <t>12 Months Ended</t>
        </is>
      </c>
    </row>
    <row r="2">
      <c r="C2" s="2" t="inlineStr">
        <is>
          <t>Dec. 31, 2023</t>
        </is>
      </c>
      <c r="D2" s="2" t="inlineStr">
        <is>
          <t>Dec. 31, 2022</t>
        </is>
      </c>
      <c r="E2" s="2" t="inlineStr">
        <is>
          <t>Dec. 31, 2021</t>
        </is>
      </c>
    </row>
    <row r="3">
      <c r="A3" s="4" t="inlineStr">
        <is>
          <t>Beginning balance, January 1, 2023</t>
        </is>
      </c>
      <c r="C3" s="5" t="n">
        <v>81533</v>
      </c>
      <c r="D3" s="4" t="inlineStr">
        <is>
          <t xml:space="preserve"> </t>
        </is>
      </c>
      <c r="E3" s="4" t="inlineStr">
        <is>
          <t xml:space="preserve"> </t>
        </is>
      </c>
    </row>
    <row r="4">
      <c r="A4" s="4" t="inlineStr">
        <is>
          <t>Changes in fair value</t>
        </is>
      </c>
      <c r="C4" s="6" t="n">
        <v>-5922</v>
      </c>
      <c r="D4" s="5" t="n">
        <v>-18339</v>
      </c>
      <c r="E4" s="5" t="n">
        <v>-206</v>
      </c>
    </row>
    <row r="5">
      <c r="A5" s="4" t="inlineStr">
        <is>
          <t>Ending balance, December 31, 2023</t>
        </is>
      </c>
      <c r="C5" s="6" t="n">
        <v>38937</v>
      </c>
      <c r="D5" s="6" t="n">
        <v>81533</v>
      </c>
      <c r="E5" s="4" t="inlineStr">
        <is>
          <t xml:space="preserve"> </t>
        </is>
      </c>
    </row>
    <row r="6">
      <c r="A6" s="4" t="inlineStr">
        <is>
          <t>Contingent Consideration Liability [Member]</t>
        </is>
      </c>
      <c r="C6" s="4" t="inlineStr">
        <is>
          <t xml:space="preserve"> </t>
        </is>
      </c>
      <c r="D6" s="4" t="inlineStr">
        <is>
          <t xml:space="preserve"> </t>
        </is>
      </c>
      <c r="E6" s="4" t="inlineStr">
        <is>
          <t xml:space="preserve"> </t>
        </is>
      </c>
    </row>
    <row r="7">
      <c r="A7" s="4" t="inlineStr">
        <is>
          <t>Beginning balance, January 1, 2023</t>
        </is>
      </c>
      <c r="C7" s="6" t="n">
        <v>81533</v>
      </c>
      <c r="D7" s="4" t="inlineStr">
        <is>
          <t xml:space="preserve"> </t>
        </is>
      </c>
      <c r="E7" s="4" t="inlineStr">
        <is>
          <t xml:space="preserve"> </t>
        </is>
      </c>
    </row>
    <row r="8">
      <c r="A8" s="4" t="inlineStr">
        <is>
          <t>Changes in fair value</t>
        </is>
      </c>
      <c r="C8" s="6" t="n">
        <v>0</v>
      </c>
      <c r="D8" s="4" t="inlineStr">
        <is>
          <t xml:space="preserve"> </t>
        </is>
      </c>
      <c r="E8" s="4" t="inlineStr">
        <is>
          <t xml:space="preserve"> </t>
        </is>
      </c>
    </row>
    <row r="9">
      <c r="A9" s="4" t="inlineStr">
        <is>
          <t>Additional contingent consideration (1)</t>
        </is>
      </c>
      <c r="B9" s="4" t="inlineStr">
        <is>
          <t>[1]</t>
        </is>
      </c>
      <c r="C9" s="6" t="n">
        <v>11490</v>
      </c>
      <c r="D9" s="4" t="inlineStr">
        <is>
          <t xml:space="preserve"> </t>
        </is>
      </c>
      <c r="E9" s="4" t="inlineStr">
        <is>
          <t xml:space="preserve"> </t>
        </is>
      </c>
    </row>
    <row r="10">
      <c r="A10" s="4" t="inlineStr">
        <is>
          <t>Payment of contingent consideration (2)</t>
        </is>
      </c>
      <c r="B10" s="4" t="inlineStr">
        <is>
          <t>[2]</t>
        </is>
      </c>
      <c r="C10" s="6" t="n">
        <v>-53786</v>
      </c>
      <c r="D10" s="4" t="inlineStr">
        <is>
          <t xml:space="preserve"> </t>
        </is>
      </c>
      <c r="E10" s="4" t="inlineStr">
        <is>
          <t xml:space="preserve"> </t>
        </is>
      </c>
    </row>
    <row r="11">
      <c r="A11" s="4" t="inlineStr">
        <is>
          <t>Present value interest accretion</t>
        </is>
      </c>
      <c r="C11" s="6" t="n">
        <v>-300</v>
      </c>
      <c r="D11" s="4" t="inlineStr">
        <is>
          <t xml:space="preserve"> </t>
        </is>
      </c>
      <c r="E11" s="4" t="inlineStr">
        <is>
          <t xml:space="preserve"> </t>
        </is>
      </c>
    </row>
    <row r="12">
      <c r="A12" s="4" t="inlineStr">
        <is>
          <t>Ending balance, December 31, 2023</t>
        </is>
      </c>
      <c r="C12" s="5" t="n">
        <v>38937</v>
      </c>
      <c r="D12" s="5" t="n">
        <v>81533</v>
      </c>
      <c r="E12" s="4" t="inlineStr">
        <is>
          <t xml:space="preserve"> </t>
        </is>
      </c>
    </row>
    <row r="13"/>
    <row r="14">
      <c r="A14" s="4" t="inlineStr">
        <is>
          <t>[1]Represents $11,490 of contingent deferred consideration for the Pramac buyout. See Note 3, "Redeemable Noncontrolling Interest".[2]Includes payments of $479 in cash and $44,521 in shares for the ecobee acquisition, $4,286 in shares for the Chilicon acquisition, and $4,500 in cash for the Mean Green acquisition. The payment of common stock is accounted for as a non-cash item in the consolidated statement of cash flows.</t>
        </is>
      </c>
    </row>
  </sheetData>
  <mergeCells count="4">
    <mergeCell ref="A1:B2"/>
    <mergeCell ref="C1:E1"/>
    <mergeCell ref="A13:D13"/>
    <mergeCell ref="A14:D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Note 3 - Acquisitions (Details Textual) - USD ($) $ in Thousands</t>
        </is>
      </c>
      <c r="F1" s="2" t="inlineStr">
        <is>
          <t>3 Months Ended</t>
        </is>
      </c>
      <c r="I1" s="2" t="inlineStr">
        <is>
          <t>12 Months Ended</t>
        </is>
      </c>
    </row>
    <row r="2">
      <c r="B2" s="2" t="inlineStr">
        <is>
          <t>Dec. 01, 2021</t>
        </is>
      </c>
      <c r="C2" s="2" t="inlineStr">
        <is>
          <t>Sep. 01, 2021</t>
        </is>
      </c>
      <c r="D2" s="2" t="inlineStr">
        <is>
          <t>Jul. 02, 2021</t>
        </is>
      </c>
      <c r="E2" s="2" t="inlineStr">
        <is>
          <t>Jun. 01, 2021</t>
        </is>
      </c>
      <c r="F2" s="2" t="inlineStr">
        <is>
          <t>Mar. 31, 2023</t>
        </is>
      </c>
      <c r="G2" s="2" t="inlineStr">
        <is>
          <t>Dec. 31, 2022</t>
        </is>
      </c>
      <c r="H2" s="2" t="inlineStr">
        <is>
          <t>Sep. 30, 2022</t>
        </is>
      </c>
      <c r="I2" s="2" t="inlineStr">
        <is>
          <t>Dec. 31, 2023</t>
        </is>
      </c>
      <c r="J2" s="2" t="inlineStr">
        <is>
          <t>Dec. 31, 2022</t>
        </is>
      </c>
      <c r="K2" s="2" t="inlineStr">
        <is>
          <t>Dec. 31, 2021</t>
        </is>
      </c>
    </row>
    <row r="3">
      <c r="A3" s="4" t="inlineStr">
        <is>
          <t>Payments to Acquire Businesses, Net of Cash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5974</v>
      </c>
      <c r="J3" s="5" t="n">
        <v>25065</v>
      </c>
      <c r="K3" s="5" t="n">
        <v>713471</v>
      </c>
    </row>
    <row r="4">
      <c r="A4" s="4" t="inlineStr">
        <is>
          <t>Goodwill, Ending Balance</t>
        </is>
      </c>
      <c r="B4" s="4" t="inlineStr">
        <is>
          <t xml:space="preserve"> </t>
        </is>
      </c>
      <c r="C4" s="4" t="inlineStr">
        <is>
          <t xml:space="preserve"> </t>
        </is>
      </c>
      <c r="D4" s="4" t="inlineStr">
        <is>
          <t xml:space="preserve"> </t>
        </is>
      </c>
      <c r="E4" s="4" t="inlineStr">
        <is>
          <t xml:space="preserve"> </t>
        </is>
      </c>
      <c r="F4" s="4" t="inlineStr">
        <is>
          <t xml:space="preserve"> </t>
        </is>
      </c>
      <c r="G4" s="5" t="n">
        <v>1400880</v>
      </c>
      <c r="H4" s="4" t="inlineStr">
        <is>
          <t xml:space="preserve"> </t>
        </is>
      </c>
      <c r="I4" s="6" t="n">
        <v>1432384</v>
      </c>
      <c r="J4" s="6" t="n">
        <v>1400880</v>
      </c>
      <c r="K4" s="6" t="n">
        <v>1409674</v>
      </c>
    </row>
    <row r="5">
      <c r="A5" s="4" t="inlineStr">
        <is>
          <t>Business Combination, 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6" t="n">
        <v>81533</v>
      </c>
      <c r="H5" s="4" t="inlineStr">
        <is>
          <t xml:space="preserve"> </t>
        </is>
      </c>
      <c r="I5" s="6" t="n">
        <v>38937</v>
      </c>
      <c r="J5" s="6" t="n">
        <v>81533</v>
      </c>
      <c r="K5" s="4" t="inlineStr">
        <is>
          <t xml:space="preserve"> </t>
        </is>
      </c>
    </row>
    <row r="6">
      <c r="A6" s="4" t="inlineStr">
        <is>
          <t>Payment for Contingent Consideration Liability,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979</v>
      </c>
      <c r="J6" s="6" t="n">
        <v>16135</v>
      </c>
      <c r="K6" s="6" t="n">
        <v>3750</v>
      </c>
    </row>
    <row r="7">
      <c r="A7" s="4" t="inlineStr">
        <is>
          <t>EEC and Blue Pilla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to Acquire Businesses, Net of Cash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7658</v>
      </c>
      <c r="J8" s="6" t="n">
        <v>25654</v>
      </c>
      <c r="K8" s="4" t="inlineStr">
        <is>
          <t xml:space="preserve"> </t>
        </is>
      </c>
    </row>
    <row r="9">
      <c r="A9" s="4" t="inlineStr">
        <is>
          <t>Acquisition of Deep Se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to Acquire Businesses, Net of Cash Acquired</t>
        </is>
      </c>
      <c r="B10" s="4" t="inlineStr">
        <is>
          <t xml:space="preserve"> </t>
        </is>
      </c>
      <c r="C10" s="4" t="inlineStr">
        <is>
          <t xml:space="preserve"> </t>
        </is>
      </c>
      <c r="D10" s="4" t="inlineStr">
        <is>
          <t xml:space="preserve"> </t>
        </is>
      </c>
      <c r="E10" s="5" t="n">
        <v>4207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Acquisition, Purchase Price Allocation, Intangible Assets Including Goodwill</t>
        </is>
      </c>
      <c r="B11" s="4" t="inlineStr">
        <is>
          <t xml:space="preserve"> </t>
        </is>
      </c>
      <c r="C11" s="4" t="inlineStr">
        <is>
          <t xml:space="preserve"> </t>
        </is>
      </c>
      <c r="D11" s="4" t="inlineStr">
        <is>
          <t xml:space="preserve"> </t>
        </is>
      </c>
      <c r="E11" s="6" t="n">
        <v>43787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 Ending Balance</t>
        </is>
      </c>
      <c r="B12" s="4" t="inlineStr">
        <is>
          <t xml:space="preserve"> </t>
        </is>
      </c>
      <c r="C12" s="4" t="inlineStr">
        <is>
          <t xml:space="preserve"> </t>
        </is>
      </c>
      <c r="D12" s="4" t="inlineStr">
        <is>
          <t xml:space="preserve"> </t>
        </is>
      </c>
      <c r="E12" s="5" t="n">
        <v>263604</v>
      </c>
      <c r="F12" s="4" t="inlineStr">
        <is>
          <t xml:space="preserve"> </t>
        </is>
      </c>
      <c r="G12" s="4" t="inlineStr">
        <is>
          <t xml:space="preserve"> </t>
        </is>
      </c>
      <c r="H12" s="4" t="inlineStr">
        <is>
          <t xml:space="preserve"> </t>
        </is>
      </c>
      <c r="I12" s="4" t="inlineStr">
        <is>
          <t xml:space="preserve"> </t>
        </is>
      </c>
      <c r="J12" s="4" t="inlineStr">
        <is>
          <t xml:space="preserve"> </t>
        </is>
      </c>
      <c r="K12" s="6" t="n">
        <v>263604</v>
      </c>
    </row>
    <row r="13">
      <c r="A13" s="4" t="inlineStr">
        <is>
          <t>Acquisition of Chilic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Acquisition, Purchase Price Allocation, Intangible Assets Including Goodwill</t>
        </is>
      </c>
      <c r="B14" s="4" t="inlineStr">
        <is>
          <t xml:space="preserve"> </t>
        </is>
      </c>
      <c r="C14" s="4" t="inlineStr">
        <is>
          <t xml:space="preserve"> </t>
        </is>
      </c>
      <c r="D14" s="5" t="n">
        <v>7017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odwill, Ending Balance</t>
        </is>
      </c>
      <c r="B15" s="4" t="inlineStr">
        <is>
          <t xml:space="preserve"> </t>
        </is>
      </c>
      <c r="C15" s="4" t="inlineStr">
        <is>
          <t xml:space="preserve"> </t>
        </is>
      </c>
      <c r="D15" s="6" t="n">
        <v>3697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Consideration Transferred, Total</t>
        </is>
      </c>
      <c r="B16" s="4" t="inlineStr">
        <is>
          <t xml:space="preserve"> </t>
        </is>
      </c>
      <c r="C16" s="4" t="inlineStr">
        <is>
          <t xml:space="preserve"> </t>
        </is>
      </c>
      <c r="D16" s="5" t="n">
        <v>6112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ingent Consideration, Share Payment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286</v>
      </c>
      <c r="J17" s="4" t="inlineStr">
        <is>
          <t xml:space="preserve"> </t>
        </is>
      </c>
      <c r="K17" s="4" t="inlineStr">
        <is>
          <t xml:space="preserve"> </t>
        </is>
      </c>
    </row>
    <row r="18">
      <c r="A18" s="4" t="inlineStr">
        <is>
          <t>Acquisition of Off Grid Energ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to Acquire Businesses, Net of Cash Acquired</t>
        </is>
      </c>
      <c r="B19" s="4" t="inlineStr">
        <is>
          <t xml:space="preserve"> </t>
        </is>
      </c>
      <c r="C19" s="5" t="n">
        <v>5694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Acquisition, Purchase Price Allocation, Intangible Assets Including Goodwill</t>
        </is>
      </c>
      <c r="B20" s="4" t="inlineStr">
        <is>
          <t xml:space="preserve"> </t>
        </is>
      </c>
      <c r="C20" s="6" t="n">
        <v>560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 Ending Balance</t>
        </is>
      </c>
      <c r="B21" s="4" t="inlineStr">
        <is>
          <t xml:space="preserve"> </t>
        </is>
      </c>
      <c r="C21" s="6" t="n">
        <v>2153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Contingent Consideration, Liability</t>
        </is>
      </c>
      <c r="B22" s="4" t="inlineStr">
        <is>
          <t xml:space="preserve"> </t>
        </is>
      </c>
      <c r="C22" s="5" t="n">
        <v>2905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 for Contingent Consideration Liability,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135</v>
      </c>
      <c r="I23" s="4" t="inlineStr">
        <is>
          <t xml:space="preserve"> </t>
        </is>
      </c>
      <c r="J23" s="4" t="inlineStr">
        <is>
          <t xml:space="preserve"> </t>
        </is>
      </c>
      <c r="K23" s="4" t="inlineStr">
        <is>
          <t xml:space="preserve"> </t>
        </is>
      </c>
    </row>
    <row r="24">
      <c r="A24" s="4" t="inlineStr">
        <is>
          <t>ecobee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Acquisition, Purchase Price Allocation, Intangible Assets Including 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06131</v>
      </c>
    </row>
    <row r="26">
      <c r="A26" s="4" t="inlineStr">
        <is>
          <t>Goodwill, 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48231</v>
      </c>
    </row>
    <row r="27">
      <c r="A27" s="4" t="inlineStr">
        <is>
          <t>Business Combination, Consideration Transferred, Total</t>
        </is>
      </c>
      <c r="B27" s="5" t="n">
        <v>7355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for Contingent Consideration Liability, Financing Activities</t>
        </is>
      </c>
      <c r="B28" s="4" t="inlineStr">
        <is>
          <t xml:space="preserve"> </t>
        </is>
      </c>
      <c r="C28" s="4" t="inlineStr">
        <is>
          <t xml:space="preserve"> </t>
        </is>
      </c>
      <c r="D28" s="4" t="inlineStr">
        <is>
          <t xml:space="preserve"> </t>
        </is>
      </c>
      <c r="E28" s="4" t="inlineStr">
        <is>
          <t xml:space="preserve"> </t>
        </is>
      </c>
      <c r="F28" s="5" t="n">
        <v>479</v>
      </c>
      <c r="G28" s="6" t="n">
        <v>542</v>
      </c>
      <c r="H28" s="4" t="inlineStr">
        <is>
          <t xml:space="preserve"> </t>
        </is>
      </c>
      <c r="I28" s="6" t="n">
        <v>479</v>
      </c>
      <c r="J28" s="4" t="inlineStr">
        <is>
          <t xml:space="preserve"> </t>
        </is>
      </c>
      <c r="K28" s="4" t="inlineStr">
        <is>
          <t xml:space="preserve"> </t>
        </is>
      </c>
    </row>
    <row r="29">
      <c r="A29" s="4" t="inlineStr">
        <is>
          <t>Contingent Consideration, Share Payments, Value</t>
        </is>
      </c>
      <c r="B29" s="4" t="inlineStr">
        <is>
          <t xml:space="preserve"> </t>
        </is>
      </c>
      <c r="C29" s="4" t="inlineStr">
        <is>
          <t xml:space="preserve"> </t>
        </is>
      </c>
      <c r="D29" s="4" t="inlineStr">
        <is>
          <t xml:space="preserve"> </t>
        </is>
      </c>
      <c r="E29" s="4" t="inlineStr">
        <is>
          <t xml:space="preserve"> </t>
        </is>
      </c>
      <c r="F29" s="5" t="n">
        <v>45000</v>
      </c>
      <c r="G29" s="5" t="n">
        <v>47123</v>
      </c>
      <c r="H29" s="4" t="inlineStr">
        <is>
          <t xml:space="preserve"> </t>
        </is>
      </c>
      <c r="I29" s="6" t="n">
        <v>44521</v>
      </c>
      <c r="J29" s="4" t="inlineStr">
        <is>
          <t xml:space="preserve"> </t>
        </is>
      </c>
      <c r="K29" s="4" t="inlineStr">
        <is>
          <t xml:space="preserve"> </t>
        </is>
      </c>
    </row>
    <row r="30">
      <c r="A30" s="4" t="inlineStr">
        <is>
          <t>Contingent Consideration, Share Payment, Shares (in shares)</t>
        </is>
      </c>
      <c r="B30" s="4" t="inlineStr">
        <is>
          <t xml:space="preserve"> </t>
        </is>
      </c>
      <c r="C30" s="4" t="inlineStr">
        <is>
          <t xml:space="preserve"> </t>
        </is>
      </c>
      <c r="D30" s="4" t="inlineStr">
        <is>
          <t xml:space="preserve"> </t>
        </is>
      </c>
      <c r="E30" s="4" t="inlineStr">
        <is>
          <t xml:space="preserve"> </t>
        </is>
      </c>
      <c r="F30" s="6" t="n">
        <v>466188</v>
      </c>
      <c r="G30" s="6" t="n">
        <v>196531</v>
      </c>
      <c r="H30" s="4" t="inlineStr">
        <is>
          <t xml:space="preserve"> </t>
        </is>
      </c>
      <c r="I30" s="4" t="inlineStr">
        <is>
          <t xml:space="preserve"> </t>
        </is>
      </c>
      <c r="J30" s="4" t="inlineStr">
        <is>
          <t xml:space="preserve"> </t>
        </is>
      </c>
      <c r="K30" s="4" t="inlineStr">
        <is>
          <t xml:space="preserve"> </t>
        </is>
      </c>
    </row>
    <row r="31">
      <c r="A31" s="4" t="inlineStr">
        <is>
          <t>Other 2021 Acquisi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s to Acquire Businesses, Net of Cash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9945</v>
      </c>
    </row>
    <row r="33">
      <c r="A33" s="4" t="inlineStr">
        <is>
          <t>All Acquisi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forma Amortization of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1</v>
      </c>
      <c r="J34" s="5" t="n">
        <v>2465</v>
      </c>
      <c r="K34" s="5" t="n">
        <v>70152</v>
      </c>
    </row>
  </sheetData>
  <mergeCells count="3">
    <mergeCell ref="A1:A2"/>
    <mergeCell ref="F1:H1"/>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54" customWidth="1" min="5" max="5"/>
    <col width="27" customWidth="1" min="6" max="6"/>
    <col width="37" customWidth="1" min="7" max="7"/>
    <col width="16" customWidth="1" min="8" max="8"/>
    <col width="33" customWidth="1" min="9" max="9"/>
    <col width="13" customWidth="1" min="10" max="10"/>
  </cols>
  <sheetData>
    <row r="1">
      <c r="A1" s="1" t="inlineStr">
        <is>
          <t>Consolidated Statements of Stockholders' Equity - USD ($) $ in Thousands</t>
        </is>
      </c>
      <c r="B1" s="2" t="inlineStr">
        <is>
          <t>Common Stock [Member]</t>
        </is>
      </c>
      <c r="C1" s="2" t="inlineStr">
        <is>
          <t>Additional Paid-in Capital [Member]</t>
        </is>
      </c>
      <c r="D1" s="2" t="inlineStr">
        <is>
          <t>Treasury Stock, Common [Member]</t>
        </is>
      </c>
      <c r="E1" s="2" t="inlineStr">
        <is>
          <t>Excess Purchase Price over Predecessor Basis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alance (in shares) at Dec. 31, 2020</t>
        </is>
      </c>
      <c r="B2" s="6" t="n">
        <v>72024329</v>
      </c>
      <c r="C2" s="4" t="inlineStr">
        <is>
          <t xml:space="preserve"> </t>
        </is>
      </c>
      <c r="D2" s="6" t="n">
        <v>-917373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0</t>
        </is>
      </c>
      <c r="B3" s="5" t="n">
        <v>721</v>
      </c>
      <c r="C3" s="5" t="n">
        <v>525541</v>
      </c>
      <c r="D3" s="5" t="n">
        <v>-332164</v>
      </c>
      <c r="E3" s="5" t="n">
        <v>-202116</v>
      </c>
      <c r="F3" s="5" t="n">
        <v>1432565</v>
      </c>
      <c r="G3" s="5" t="n">
        <v>-34254</v>
      </c>
      <c r="H3" s="5" t="n">
        <v>1390293</v>
      </c>
      <c r="I3" s="5" t="n">
        <v>-89</v>
      </c>
      <c r="J3" s="5" t="n">
        <v>1390204</v>
      </c>
    </row>
    <row r="4">
      <c r="A4" s="4" t="inlineStr">
        <is>
          <t>Change in noncontrolling interest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6</v>
      </c>
      <c r="J4" s="6" t="n">
        <v>-96</v>
      </c>
    </row>
    <row r="5">
      <c r="A5" s="4" t="inlineStr">
        <is>
          <t>Net unrealized (loss) gain on derivatives</t>
        </is>
      </c>
      <c r="B5" s="4" t="inlineStr">
        <is>
          <t xml:space="preserve"> </t>
        </is>
      </c>
      <c r="C5" s="4" t="inlineStr">
        <is>
          <t xml:space="preserve"> </t>
        </is>
      </c>
      <c r="D5" s="4" t="inlineStr">
        <is>
          <t xml:space="preserve"> </t>
        </is>
      </c>
      <c r="E5" s="4" t="inlineStr">
        <is>
          <t xml:space="preserve"> </t>
        </is>
      </c>
      <c r="F5" s="4" t="inlineStr">
        <is>
          <t xml:space="preserve"> </t>
        </is>
      </c>
      <c r="G5" s="6" t="n">
        <v>20529</v>
      </c>
      <c r="H5" s="6" t="n">
        <v>20529</v>
      </c>
      <c r="I5" s="4" t="inlineStr">
        <is>
          <t xml:space="preserve"> </t>
        </is>
      </c>
      <c r="J5" s="6" t="n">
        <v>20529</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6" t="n">
        <v>-41030</v>
      </c>
      <c r="H6" s="6" t="n">
        <v>-41030</v>
      </c>
      <c r="I6" s="6" t="n">
        <v>-3</v>
      </c>
      <c r="J6" s="6" t="n">
        <v>-41033</v>
      </c>
    </row>
    <row r="7">
      <c r="A7" s="4" t="inlineStr">
        <is>
          <t>Common stock issued under equity incentive plans, net of shares withheld for employee taxes and strike price (in shares)</t>
        </is>
      </c>
      <c r="B7" s="6" t="n">
        <v>3310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under equity incentive plans, net of shares withheld for employee taxes and strike price</t>
        </is>
      </c>
      <c r="B8" s="5" t="n">
        <v>3</v>
      </c>
      <c r="C8" s="6" t="n">
        <v>7073</v>
      </c>
      <c r="D8" s="4" t="inlineStr">
        <is>
          <t xml:space="preserve"> </t>
        </is>
      </c>
      <c r="E8" s="4" t="inlineStr">
        <is>
          <t xml:space="preserve"> </t>
        </is>
      </c>
      <c r="F8" s="4" t="inlineStr">
        <is>
          <t xml:space="preserve"> </t>
        </is>
      </c>
      <c r="G8" s="4" t="inlineStr">
        <is>
          <t xml:space="preserve"> </t>
        </is>
      </c>
      <c r="H8" s="6" t="n">
        <v>7076</v>
      </c>
      <c r="I8" s="4" t="inlineStr">
        <is>
          <t xml:space="preserve"> </t>
        </is>
      </c>
      <c r="J8" s="6" t="n">
        <v>7076</v>
      </c>
    </row>
    <row r="9">
      <c r="A9" s="4" t="inlineStr">
        <is>
          <t>Common stock issued for business combination (in shares)</t>
        </is>
      </c>
      <c r="B9" s="6" t="n">
        <v>306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for business combination</t>
        </is>
      </c>
      <c r="B10" s="5" t="n">
        <v>1</v>
      </c>
      <c r="C10" s="6" t="n">
        <v>12000</v>
      </c>
      <c r="D10" s="4" t="inlineStr">
        <is>
          <t xml:space="preserve"> </t>
        </is>
      </c>
      <c r="E10" s="4" t="inlineStr">
        <is>
          <t xml:space="preserve"> </t>
        </is>
      </c>
      <c r="F10" s="4" t="inlineStr">
        <is>
          <t xml:space="preserve"> </t>
        </is>
      </c>
      <c r="G10" s="4" t="inlineStr">
        <is>
          <t xml:space="preserve"> </t>
        </is>
      </c>
      <c r="H10" s="6" t="n">
        <v>12001</v>
      </c>
      <c r="I10" s="4" t="inlineStr">
        <is>
          <t xml:space="preserve"> </t>
        </is>
      </c>
      <c r="J10" s="6" t="n">
        <v>12001</v>
      </c>
    </row>
    <row r="11">
      <c r="A11" s="4" t="inlineStr">
        <is>
          <t>Treasury stock issued for business combination (in shares)</t>
        </is>
      </c>
      <c r="B11" s="4" t="inlineStr">
        <is>
          <t xml:space="preserve"> </t>
        </is>
      </c>
      <c r="C11" s="4" t="inlineStr">
        <is>
          <t xml:space="preserve"> </t>
        </is>
      </c>
      <c r="D11" s="6" t="n">
        <v>93728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issued for business combination</t>
        </is>
      </c>
      <c r="B12" s="4" t="inlineStr">
        <is>
          <t xml:space="preserve"> </t>
        </is>
      </c>
      <c r="C12" s="6" t="n">
        <v>384371</v>
      </c>
      <c r="D12" s="5" t="n">
        <v>36403</v>
      </c>
      <c r="E12" s="4" t="inlineStr">
        <is>
          <t xml:space="preserve"> </t>
        </is>
      </c>
      <c r="F12" s="4" t="inlineStr">
        <is>
          <t xml:space="preserve"> </t>
        </is>
      </c>
      <c r="G12" s="4" t="inlineStr">
        <is>
          <t xml:space="preserve"> </t>
        </is>
      </c>
      <c r="H12" s="6" t="n">
        <v>420774</v>
      </c>
      <c r="I12" s="4" t="inlineStr">
        <is>
          <t xml:space="preserve"> </t>
        </is>
      </c>
      <c r="J12" s="6" t="n">
        <v>420774</v>
      </c>
    </row>
    <row r="13">
      <c r="A13" s="4" t="inlineStr">
        <is>
          <t>Net share settlement of restricted stock awards (in shares)</t>
        </is>
      </c>
      <c r="B13" s="4" t="inlineStr">
        <is>
          <t xml:space="preserve"> </t>
        </is>
      </c>
      <c r="C13" s="4" t="inlineStr">
        <is>
          <t xml:space="preserve"> </t>
        </is>
      </c>
      <c r="D13" s="6" t="n">
        <v>-8058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share settlement of restricted stock awards</t>
        </is>
      </c>
      <c r="B14" s="4" t="inlineStr">
        <is>
          <t xml:space="preserve"> </t>
        </is>
      </c>
      <c r="C14" s="4" t="inlineStr">
        <is>
          <t xml:space="preserve"> </t>
        </is>
      </c>
      <c r="D14" s="5" t="n">
        <v>-27223</v>
      </c>
      <c r="E14" s="4" t="inlineStr">
        <is>
          <t xml:space="preserve"> </t>
        </is>
      </c>
      <c r="F14" s="4" t="inlineStr">
        <is>
          <t xml:space="preserve"> </t>
        </is>
      </c>
      <c r="G14" s="4" t="inlineStr">
        <is>
          <t xml:space="preserve"> </t>
        </is>
      </c>
      <c r="H14" s="6" t="n">
        <v>-27223</v>
      </c>
      <c r="I14" s="4" t="inlineStr">
        <is>
          <t xml:space="preserve"> </t>
        </is>
      </c>
      <c r="J14" s="6" t="n">
        <v>-27223</v>
      </c>
    </row>
    <row r="15">
      <c r="A15" s="4" t="inlineStr">
        <is>
          <t>Stock repurchases (in shares)</t>
        </is>
      </c>
      <c r="B15" s="4" t="inlineStr">
        <is>
          <t xml:space="preserve"> </t>
        </is>
      </c>
      <c r="C15" s="4" t="inlineStr">
        <is>
          <t xml:space="preserve"> </t>
        </is>
      </c>
      <c r="D15" s="6" t="n">
        <v>-3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s</t>
        </is>
      </c>
      <c r="B16" s="4" t="inlineStr">
        <is>
          <t xml:space="preserve"> </t>
        </is>
      </c>
      <c r="C16" s="4" t="inlineStr">
        <is>
          <t xml:space="preserve"> </t>
        </is>
      </c>
      <c r="D16" s="5" t="n">
        <v>-125992</v>
      </c>
      <c r="E16" s="4" t="inlineStr">
        <is>
          <t xml:space="preserve"> </t>
        </is>
      </c>
      <c r="F16" s="4" t="inlineStr">
        <is>
          <t xml:space="preserve"> </t>
        </is>
      </c>
      <c r="G16" s="4" t="inlineStr">
        <is>
          <t xml:space="preserve"> </t>
        </is>
      </c>
      <c r="H16" s="6" t="n">
        <v>-125992</v>
      </c>
      <c r="I16" s="4" t="inlineStr">
        <is>
          <t xml:space="preserve"> </t>
        </is>
      </c>
      <c r="J16" s="6" t="n">
        <v>-125992</v>
      </c>
    </row>
    <row r="17">
      <c r="A17" s="4" t="inlineStr">
        <is>
          <t>Share-based compensation</t>
        </is>
      </c>
      <c r="B17" s="4" t="inlineStr">
        <is>
          <t xml:space="preserve"> </t>
        </is>
      </c>
      <c r="C17" s="6" t="n">
        <v>23954</v>
      </c>
      <c r="D17" s="4" t="inlineStr">
        <is>
          <t xml:space="preserve"> </t>
        </is>
      </c>
      <c r="E17" s="4" t="inlineStr">
        <is>
          <t xml:space="preserve"> </t>
        </is>
      </c>
      <c r="F17" s="4" t="inlineStr">
        <is>
          <t xml:space="preserve"> </t>
        </is>
      </c>
      <c r="G17" s="4" t="inlineStr">
        <is>
          <t xml:space="preserve"> </t>
        </is>
      </c>
      <c r="H17" s="6" t="n">
        <v>23954</v>
      </c>
      <c r="I17" s="4" t="inlineStr">
        <is>
          <t xml:space="preserve"> </t>
        </is>
      </c>
      <c r="J17" s="6" t="n">
        <v>23954</v>
      </c>
    </row>
    <row r="18">
      <c r="A18" s="4" t="inlineStr">
        <is>
          <t>Redemption value adjustment</t>
        </is>
      </c>
      <c r="B18" s="4" t="inlineStr">
        <is>
          <t xml:space="preserve"> </t>
        </is>
      </c>
      <c r="C18" s="4" t="inlineStr">
        <is>
          <t xml:space="preserve"> </t>
        </is>
      </c>
      <c r="D18" s="4" t="inlineStr">
        <is>
          <t xml:space="preserve"> </t>
        </is>
      </c>
      <c r="E18" s="4" t="inlineStr">
        <is>
          <t xml:space="preserve"> </t>
        </is>
      </c>
      <c r="F18" s="6" t="n">
        <v>-17102</v>
      </c>
      <c r="G18" s="4" t="inlineStr">
        <is>
          <t xml:space="preserve"> </t>
        </is>
      </c>
      <c r="H18" s="6" t="n">
        <v>-17102</v>
      </c>
      <c r="I18" s="4" t="inlineStr">
        <is>
          <t xml:space="preserve"> </t>
        </is>
      </c>
      <c r="J18" s="6" t="n">
        <v>-17102</v>
      </c>
    </row>
    <row r="19">
      <c r="A19" s="4" t="inlineStr">
        <is>
          <t>Net income attributable to Generac Holdings Inc.</t>
        </is>
      </c>
      <c r="B19" s="4" t="inlineStr">
        <is>
          <t xml:space="preserve"> </t>
        </is>
      </c>
      <c r="C19" s="4" t="inlineStr">
        <is>
          <t xml:space="preserve"> </t>
        </is>
      </c>
      <c r="D19" s="4" t="inlineStr">
        <is>
          <t xml:space="preserve"> </t>
        </is>
      </c>
      <c r="E19" s="4" t="inlineStr">
        <is>
          <t xml:space="preserve"> </t>
        </is>
      </c>
      <c r="F19" s="6" t="n">
        <v>550494</v>
      </c>
      <c r="G19" s="4" t="inlineStr">
        <is>
          <t xml:space="preserve"> </t>
        </is>
      </c>
      <c r="H19" s="6" t="n">
        <v>550494</v>
      </c>
      <c r="I19" s="4" t="inlineStr">
        <is>
          <t xml:space="preserve"> </t>
        </is>
      </c>
      <c r="J19" s="6" t="n">
        <v>550494</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1</v>
      </c>
      <c r="J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50995</v>
      </c>
    </row>
    <row r="22">
      <c r="A22" s="4" t="inlineStr">
        <is>
          <t>Balance (in shares) at Dec. 31, 2021</t>
        </is>
      </c>
      <c r="B22" s="6" t="n">
        <v>72386017</v>
      </c>
      <c r="C22" s="4" t="inlineStr">
        <is>
          <t xml:space="preserve"> </t>
        </is>
      </c>
      <c r="D22" s="6" t="n">
        <v>-866703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1</t>
        </is>
      </c>
      <c r="B23" s="5" t="n">
        <v>725</v>
      </c>
      <c r="C23" s="6" t="n">
        <v>952939</v>
      </c>
      <c r="D23" s="5" t="n">
        <v>-448976</v>
      </c>
      <c r="E23" s="6" t="n">
        <v>-202116</v>
      </c>
      <c r="F23" s="6" t="n">
        <v>1965957</v>
      </c>
      <c r="G23" s="6" t="n">
        <v>-54755</v>
      </c>
      <c r="H23" s="6" t="n">
        <v>2213774</v>
      </c>
      <c r="I23" s="6" t="n">
        <v>313</v>
      </c>
      <c r="J23" s="6" t="n">
        <v>2214087</v>
      </c>
    </row>
    <row r="24">
      <c r="A24" s="4" t="inlineStr">
        <is>
          <t>Net unrealized (loss) gain on derivatives</t>
        </is>
      </c>
      <c r="B24" s="4" t="inlineStr">
        <is>
          <t xml:space="preserve"> </t>
        </is>
      </c>
      <c r="C24" s="4" t="inlineStr">
        <is>
          <t xml:space="preserve"> </t>
        </is>
      </c>
      <c r="D24" s="4" t="inlineStr">
        <is>
          <t xml:space="preserve"> </t>
        </is>
      </c>
      <c r="E24" s="4" t="inlineStr">
        <is>
          <t xml:space="preserve"> </t>
        </is>
      </c>
      <c r="F24" s="4" t="inlineStr">
        <is>
          <t xml:space="preserve"> </t>
        </is>
      </c>
      <c r="G24" s="6" t="n">
        <v>38494</v>
      </c>
      <c r="H24" s="6" t="n">
        <v>38494</v>
      </c>
      <c r="I24" s="4" t="inlineStr">
        <is>
          <t xml:space="preserve"> </t>
        </is>
      </c>
      <c r="J24" s="6" t="n">
        <v>38494</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6" t="n">
        <v>-48841</v>
      </c>
      <c r="H25" s="6" t="n">
        <v>-48841</v>
      </c>
      <c r="I25" s="6" t="n">
        <v>-264</v>
      </c>
      <c r="J25" s="6" t="n">
        <v>-49105</v>
      </c>
    </row>
    <row r="26">
      <c r="A26" s="4" t="inlineStr">
        <is>
          <t>Common stock issued under equity incentive plans, net of shares withheld for employee taxes and strike price (in shares)</t>
        </is>
      </c>
      <c r="B26" s="6" t="n">
        <v>3152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under equity incentive plans, net of shares withheld for employee taxes and strike price</t>
        </is>
      </c>
      <c r="B27" s="5" t="n">
        <v>3</v>
      </c>
      <c r="C27" s="6" t="n">
        <v>-247</v>
      </c>
      <c r="D27" s="4" t="inlineStr">
        <is>
          <t xml:space="preserve"> </t>
        </is>
      </c>
      <c r="E27" s="4" t="inlineStr">
        <is>
          <t xml:space="preserve"> </t>
        </is>
      </c>
      <c r="F27" s="4" t="inlineStr">
        <is>
          <t xml:space="preserve"> </t>
        </is>
      </c>
      <c r="G27" s="4" t="inlineStr">
        <is>
          <t xml:space="preserve"> </t>
        </is>
      </c>
      <c r="H27" s="6" t="n">
        <v>-244</v>
      </c>
      <c r="I27" s="4" t="inlineStr">
        <is>
          <t xml:space="preserve"> </t>
        </is>
      </c>
      <c r="J27" s="6" t="n">
        <v>-244</v>
      </c>
    </row>
    <row r="28">
      <c r="A28" s="4" t="inlineStr">
        <is>
          <t>Net share settlement of restricted stock awards (in shares)</t>
        </is>
      </c>
      <c r="B28" s="4" t="inlineStr">
        <is>
          <t xml:space="preserve"> </t>
        </is>
      </c>
      <c r="C28" s="4" t="inlineStr">
        <is>
          <t xml:space="preserve"> </t>
        </is>
      </c>
      <c r="D28" s="6" t="n">
        <v>-9184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share settlement of restricted stock awards</t>
        </is>
      </c>
      <c r="B29" s="4" t="inlineStr">
        <is>
          <t xml:space="preserve"> </t>
        </is>
      </c>
      <c r="C29" s="4" t="inlineStr">
        <is>
          <t xml:space="preserve"> </t>
        </is>
      </c>
      <c r="D29" s="5" t="n">
        <v>-26833</v>
      </c>
      <c r="E29" s="4" t="inlineStr">
        <is>
          <t xml:space="preserve"> </t>
        </is>
      </c>
      <c r="F29" s="4" t="inlineStr">
        <is>
          <t xml:space="preserve"> </t>
        </is>
      </c>
      <c r="G29" s="4" t="inlineStr">
        <is>
          <t xml:space="preserve"> </t>
        </is>
      </c>
      <c r="H29" s="6" t="n">
        <v>-26833</v>
      </c>
      <c r="I29" s="4" t="inlineStr">
        <is>
          <t xml:space="preserve"> </t>
        </is>
      </c>
      <c r="J29" s="6" t="n">
        <v>-26833</v>
      </c>
    </row>
    <row r="30">
      <c r="A30" s="4" t="inlineStr">
        <is>
          <t>Stock repurchases (in shares)</t>
        </is>
      </c>
      <c r="B30" s="4" t="inlineStr">
        <is>
          <t xml:space="preserve"> </t>
        </is>
      </c>
      <c r="C30" s="4" t="inlineStr">
        <is>
          <t xml:space="preserve"> </t>
        </is>
      </c>
      <c r="D30" s="6" t="n">
        <v>-272200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repurchases</t>
        </is>
      </c>
      <c r="B31" s="4" t="inlineStr">
        <is>
          <t xml:space="preserve"> </t>
        </is>
      </c>
      <c r="C31" s="4" t="inlineStr">
        <is>
          <t xml:space="preserve"> </t>
        </is>
      </c>
      <c r="D31" s="5" t="n">
        <v>-345840</v>
      </c>
      <c r="E31" s="4" t="inlineStr">
        <is>
          <t xml:space="preserve"> </t>
        </is>
      </c>
      <c r="F31" s="4" t="inlineStr">
        <is>
          <t xml:space="preserve"> </t>
        </is>
      </c>
      <c r="G31" s="4" t="inlineStr">
        <is>
          <t xml:space="preserve"> </t>
        </is>
      </c>
      <c r="H31" s="6" t="n">
        <v>-345840</v>
      </c>
      <c r="I31" s="4" t="inlineStr">
        <is>
          <t xml:space="preserve"> </t>
        </is>
      </c>
      <c r="J31" s="6" t="n">
        <v>-345840</v>
      </c>
    </row>
    <row r="32">
      <c r="A32" s="4" t="inlineStr">
        <is>
          <t>Share-based compensation</t>
        </is>
      </c>
      <c r="B32" s="4" t="inlineStr">
        <is>
          <t xml:space="preserve"> </t>
        </is>
      </c>
      <c r="C32" s="6" t="n">
        <v>29481</v>
      </c>
      <c r="D32" s="4" t="inlineStr">
        <is>
          <t xml:space="preserve"> </t>
        </is>
      </c>
      <c r="E32" s="4" t="inlineStr">
        <is>
          <t xml:space="preserve"> </t>
        </is>
      </c>
      <c r="F32" s="4" t="inlineStr">
        <is>
          <t xml:space="preserve"> </t>
        </is>
      </c>
      <c r="G32" s="4" t="inlineStr">
        <is>
          <t xml:space="preserve"> </t>
        </is>
      </c>
      <c r="H32" s="6" t="n">
        <v>29481</v>
      </c>
      <c r="I32" s="4" t="inlineStr">
        <is>
          <t xml:space="preserve"> </t>
        </is>
      </c>
      <c r="J32" s="6" t="n">
        <v>29481</v>
      </c>
    </row>
    <row r="33">
      <c r="A33" s="4" t="inlineStr">
        <is>
          <t>Redemption value adjustment</t>
        </is>
      </c>
      <c r="B33" s="4" t="inlineStr">
        <is>
          <t xml:space="preserve"> </t>
        </is>
      </c>
      <c r="C33" s="4" t="inlineStr">
        <is>
          <t xml:space="preserve"> </t>
        </is>
      </c>
      <c r="D33" s="4" t="inlineStr">
        <is>
          <t xml:space="preserve"> </t>
        </is>
      </c>
      <c r="E33" s="4" t="inlineStr">
        <is>
          <t xml:space="preserve"> </t>
        </is>
      </c>
      <c r="F33" s="6" t="n">
        <v>-49235</v>
      </c>
      <c r="G33" s="4" t="inlineStr">
        <is>
          <t xml:space="preserve"> </t>
        </is>
      </c>
      <c r="H33" s="6" t="n">
        <v>-49235</v>
      </c>
      <c r="I33" s="4" t="inlineStr">
        <is>
          <t xml:space="preserve"> </t>
        </is>
      </c>
      <c r="J33" s="6" t="n">
        <v>-49235</v>
      </c>
    </row>
    <row r="34">
      <c r="A34" s="4" t="inlineStr">
        <is>
          <t>Net income attributable to Generac Holdings Inc.</t>
        </is>
      </c>
      <c r="B34" s="4" t="inlineStr">
        <is>
          <t xml:space="preserve"> </t>
        </is>
      </c>
      <c r="C34" s="4" t="inlineStr">
        <is>
          <t xml:space="preserve"> </t>
        </is>
      </c>
      <c r="D34" s="4" t="inlineStr">
        <is>
          <t xml:space="preserve"> </t>
        </is>
      </c>
      <c r="E34" s="4" t="inlineStr">
        <is>
          <t xml:space="preserve"> </t>
        </is>
      </c>
      <c r="F34" s="6" t="n">
        <v>399502</v>
      </c>
      <c r="G34" s="4" t="inlineStr">
        <is>
          <t xml:space="preserve"> </t>
        </is>
      </c>
      <c r="H34" s="6" t="n">
        <v>399502</v>
      </c>
      <c r="I34" s="4" t="inlineStr">
        <is>
          <t xml:space="preserve"> </t>
        </is>
      </c>
      <c r="J34" s="6" t="n">
        <v>399502</v>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825</v>
      </c>
      <c r="J35" s="4" t="inlineStr">
        <is>
          <t xml:space="preserve"> </t>
        </is>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1327</v>
      </c>
    </row>
    <row r="37">
      <c r="A37" s="4" t="inlineStr">
        <is>
          <t>Payment of acquisition contingent consideration (in shares)</t>
        </is>
      </c>
      <c r="B37" s="4" t="inlineStr">
        <is>
          <t xml:space="preserve"> </t>
        </is>
      </c>
      <c r="C37" s="4" t="inlineStr">
        <is>
          <t xml:space="preserve"> </t>
        </is>
      </c>
      <c r="D37" s="6" t="n">
        <v>19653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 of acquisition contingent consideration</t>
        </is>
      </c>
      <c r="B38" s="4" t="inlineStr">
        <is>
          <t xml:space="preserve"> </t>
        </is>
      </c>
      <c r="C38" s="6" t="n">
        <v>33965</v>
      </c>
      <c r="D38" s="5" t="n">
        <v>13158</v>
      </c>
      <c r="E38" s="4" t="inlineStr">
        <is>
          <t xml:space="preserve"> </t>
        </is>
      </c>
      <c r="F38" s="4" t="inlineStr">
        <is>
          <t xml:space="preserve"> </t>
        </is>
      </c>
      <c r="G38" s="4" t="inlineStr">
        <is>
          <t xml:space="preserve"> </t>
        </is>
      </c>
      <c r="H38" s="6" t="n">
        <v>47123</v>
      </c>
      <c r="I38" s="4" t="inlineStr">
        <is>
          <t xml:space="preserve"> </t>
        </is>
      </c>
      <c r="J38" s="6" t="n">
        <v>47123</v>
      </c>
    </row>
    <row r="39">
      <c r="A39" s="4" t="inlineStr">
        <is>
          <t>Balance (in shares) at Dec. 31, 2022</t>
        </is>
      </c>
      <c r="B39" s="6" t="n">
        <v>72701257</v>
      </c>
      <c r="C39" s="4" t="inlineStr">
        <is>
          <t xml:space="preserve"> </t>
        </is>
      </c>
      <c r="D39" s="6" t="n">
        <v>-112843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Dec. 31, 2022</t>
        </is>
      </c>
      <c r="B40" s="5" t="n">
        <v>728</v>
      </c>
      <c r="C40" s="6" t="n">
        <v>1016138</v>
      </c>
      <c r="D40" s="5" t="n">
        <v>-808491</v>
      </c>
      <c r="E40" s="6" t="n">
        <v>-202116</v>
      </c>
      <c r="F40" s="6" t="n">
        <v>2316224</v>
      </c>
      <c r="G40" s="6" t="n">
        <v>-65102</v>
      </c>
      <c r="H40" s="6" t="n">
        <v>2257381</v>
      </c>
      <c r="I40" s="6" t="n">
        <v>1874</v>
      </c>
      <c r="J40" s="6" t="n">
        <v>2259255</v>
      </c>
    </row>
    <row r="41">
      <c r="A41" s="4" t="inlineStr">
        <is>
          <t>Net unrealized (loss) gain on derivatives</t>
        </is>
      </c>
      <c r="B41" s="4" t="inlineStr">
        <is>
          <t xml:space="preserve"> </t>
        </is>
      </c>
      <c r="C41" s="4" t="inlineStr">
        <is>
          <t xml:space="preserve"> </t>
        </is>
      </c>
      <c r="D41" s="4" t="inlineStr">
        <is>
          <t xml:space="preserve"> </t>
        </is>
      </c>
      <c r="E41" s="4" t="inlineStr">
        <is>
          <t xml:space="preserve"> </t>
        </is>
      </c>
      <c r="F41" s="4" t="inlineStr">
        <is>
          <t xml:space="preserve"> </t>
        </is>
      </c>
      <c r="G41" s="6" t="n">
        <v>-8004</v>
      </c>
      <c r="H41" s="6" t="n">
        <v>-8004</v>
      </c>
      <c r="I41" s="4" t="inlineStr">
        <is>
          <t xml:space="preserve"> </t>
        </is>
      </c>
      <c r="J41" s="6" t="n">
        <v>-8004</v>
      </c>
    </row>
    <row r="42">
      <c r="A42" s="4" t="inlineStr">
        <is>
          <t>Foreign currency transla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6" t="n">
        <v>57963</v>
      </c>
      <c r="H42" s="6" t="n">
        <v>57963</v>
      </c>
      <c r="I42" s="6" t="n">
        <v>128</v>
      </c>
      <c r="J42" s="6" t="n">
        <v>58091</v>
      </c>
    </row>
    <row r="43">
      <c r="A43" s="4" t="inlineStr">
        <is>
          <t>Common stock issued under equity incentive plans, net of shares withheld for employee taxes and strike price (in shares)</t>
        </is>
      </c>
      <c r="B43" s="6" t="n">
        <v>4828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issued under equity incentive plans, net of shares withheld for employee taxes and strike price</t>
        </is>
      </c>
      <c r="B44" s="5" t="n">
        <v>5</v>
      </c>
      <c r="C44" s="6" t="n">
        <v>3345</v>
      </c>
      <c r="D44" s="4" t="inlineStr">
        <is>
          <t xml:space="preserve"> </t>
        </is>
      </c>
      <c r="E44" s="4" t="inlineStr">
        <is>
          <t xml:space="preserve"> </t>
        </is>
      </c>
      <c r="F44" s="4" t="inlineStr">
        <is>
          <t xml:space="preserve"> </t>
        </is>
      </c>
      <c r="G44" s="4" t="inlineStr">
        <is>
          <t xml:space="preserve"> </t>
        </is>
      </c>
      <c r="H44" s="6" t="n">
        <v>3350</v>
      </c>
      <c r="I44" s="4" t="inlineStr">
        <is>
          <t xml:space="preserve"> </t>
        </is>
      </c>
      <c r="J44" s="6" t="n">
        <v>3350</v>
      </c>
    </row>
    <row r="45">
      <c r="A45" s="4" t="inlineStr">
        <is>
          <t>Net share settlement of restricted stock awards (in shares)</t>
        </is>
      </c>
      <c r="B45" s="4" t="inlineStr">
        <is>
          <t xml:space="preserve"> </t>
        </is>
      </c>
      <c r="C45" s="4" t="inlineStr">
        <is>
          <t xml:space="preserve"> </t>
        </is>
      </c>
      <c r="D45" s="6" t="n">
        <v>-5059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share settlement of restricted stock awards</t>
        </is>
      </c>
      <c r="B46" s="4" t="inlineStr">
        <is>
          <t xml:space="preserve"> </t>
        </is>
      </c>
      <c r="C46" s="4" t="inlineStr">
        <is>
          <t xml:space="preserve"> </t>
        </is>
      </c>
      <c r="D46" s="5" t="n">
        <v>-6313</v>
      </c>
      <c r="E46" s="4" t="inlineStr">
        <is>
          <t xml:space="preserve"> </t>
        </is>
      </c>
      <c r="F46" s="4" t="inlineStr">
        <is>
          <t xml:space="preserve"> </t>
        </is>
      </c>
      <c r="G46" s="4" t="inlineStr">
        <is>
          <t xml:space="preserve"> </t>
        </is>
      </c>
      <c r="H46" s="6" t="n">
        <v>-6313</v>
      </c>
      <c r="I46" s="4" t="inlineStr">
        <is>
          <t xml:space="preserve"> </t>
        </is>
      </c>
      <c r="J46" s="6" t="n">
        <v>-6313</v>
      </c>
    </row>
    <row r="47">
      <c r="A47" s="4" t="inlineStr">
        <is>
          <t>Stock repurchases (in shares)</t>
        </is>
      </c>
      <c r="B47" s="4" t="inlineStr">
        <is>
          <t xml:space="preserve"> </t>
        </is>
      </c>
      <c r="C47" s="4" t="inlineStr">
        <is>
          <t xml:space="preserve"> </t>
        </is>
      </c>
      <c r="D47" s="6" t="n">
        <v>-21884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repurchases</t>
        </is>
      </c>
      <c r="B48" s="4" t="inlineStr">
        <is>
          <t xml:space="preserve"> </t>
        </is>
      </c>
      <c r="C48" s="4" t="inlineStr">
        <is>
          <t xml:space="preserve"> </t>
        </is>
      </c>
      <c r="D48" s="5" t="n">
        <v>-251513</v>
      </c>
      <c r="E48" s="4" t="inlineStr">
        <is>
          <t xml:space="preserve"> </t>
        </is>
      </c>
      <c r="F48" s="4" t="inlineStr">
        <is>
          <t xml:space="preserve"> </t>
        </is>
      </c>
      <c r="G48" s="4" t="inlineStr">
        <is>
          <t xml:space="preserve"> </t>
        </is>
      </c>
      <c r="H48" s="6" t="n">
        <v>-251513</v>
      </c>
      <c r="I48" s="4" t="inlineStr">
        <is>
          <t xml:space="preserve"> </t>
        </is>
      </c>
      <c r="J48" s="6" t="n">
        <v>-251513</v>
      </c>
    </row>
    <row r="49">
      <c r="A49" s="4" t="inlineStr">
        <is>
          <t>Share-based compensation</t>
        </is>
      </c>
      <c r="B49" s="4" t="inlineStr">
        <is>
          <t xml:space="preserve"> </t>
        </is>
      </c>
      <c r="C49" s="6" t="n">
        <v>35492</v>
      </c>
      <c r="D49" s="4" t="inlineStr">
        <is>
          <t xml:space="preserve"> </t>
        </is>
      </c>
      <c r="E49" s="4" t="inlineStr">
        <is>
          <t xml:space="preserve"> </t>
        </is>
      </c>
      <c r="F49" s="4" t="inlineStr">
        <is>
          <t xml:space="preserve"> </t>
        </is>
      </c>
      <c r="G49" s="4" t="inlineStr">
        <is>
          <t xml:space="preserve"> </t>
        </is>
      </c>
      <c r="H49" s="6" t="n">
        <v>35492</v>
      </c>
      <c r="I49" s="4" t="inlineStr">
        <is>
          <t xml:space="preserve"> </t>
        </is>
      </c>
      <c r="J49" s="6" t="n">
        <v>35492</v>
      </c>
    </row>
    <row r="50">
      <c r="A50" s="4" t="inlineStr">
        <is>
          <t>Redemption value adjustment</t>
        </is>
      </c>
      <c r="B50" s="4" t="inlineStr">
        <is>
          <t xml:space="preserve"> </t>
        </is>
      </c>
      <c r="C50" s="4" t="inlineStr">
        <is>
          <t xml:space="preserve"> </t>
        </is>
      </c>
      <c r="D50" s="4" t="inlineStr">
        <is>
          <t xml:space="preserve"> </t>
        </is>
      </c>
      <c r="E50" s="4" t="inlineStr">
        <is>
          <t xml:space="preserve"> </t>
        </is>
      </c>
      <c r="F50" s="6" t="n">
        <v>-11517</v>
      </c>
      <c r="G50" s="4" t="inlineStr">
        <is>
          <t xml:space="preserve"> </t>
        </is>
      </c>
      <c r="H50" s="6" t="n">
        <v>-11517</v>
      </c>
      <c r="I50" s="4" t="inlineStr">
        <is>
          <t xml:space="preserve"> </t>
        </is>
      </c>
      <c r="J50" s="6" t="n">
        <v>-11517</v>
      </c>
    </row>
    <row r="51">
      <c r="A51" s="4" t="inlineStr">
        <is>
          <t>Net income attributable to Generac Holdings Inc.</t>
        </is>
      </c>
      <c r="B51" s="4" t="inlineStr">
        <is>
          <t xml:space="preserve"> </t>
        </is>
      </c>
      <c r="C51" s="4" t="inlineStr">
        <is>
          <t xml:space="preserve"> </t>
        </is>
      </c>
      <c r="D51" s="4" t="inlineStr">
        <is>
          <t xml:space="preserve"> </t>
        </is>
      </c>
      <c r="E51" s="4" t="inlineStr">
        <is>
          <t xml:space="preserve"> </t>
        </is>
      </c>
      <c r="F51" s="6" t="n">
        <v>214606</v>
      </c>
      <c r="G51" s="4" t="inlineStr">
        <is>
          <t xml:space="preserve"> </t>
        </is>
      </c>
      <c r="H51" s="6" t="n">
        <v>214606</v>
      </c>
      <c r="I51" s="4" t="inlineStr">
        <is>
          <t xml:space="preserve"> </t>
        </is>
      </c>
      <c r="J51" s="6" t="n">
        <v>214606</v>
      </c>
    </row>
    <row r="52">
      <c r="A52" s="4" t="inlineStr">
        <is>
          <t>Ne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16</v>
      </c>
      <c r="J52" s="4" t="inlineStr">
        <is>
          <t xml:space="preserve"> </t>
        </is>
      </c>
    </row>
    <row r="53">
      <c r="A53" s="4" t="inlineStr">
        <is>
          <t>Ne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15422</v>
      </c>
    </row>
    <row r="54">
      <c r="A54" s="4" t="inlineStr">
        <is>
          <t>Payment of acquisition contingent consideration (in shares)</t>
        </is>
      </c>
      <c r="B54" s="6" t="n">
        <v>10943</v>
      </c>
      <c r="C54" s="4" t="inlineStr">
        <is>
          <t xml:space="preserve"> </t>
        </is>
      </c>
      <c r="D54" s="6" t="n">
        <v>46611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 of acquisition contingent consideration</t>
        </is>
      </c>
      <c r="B55" s="5" t="n">
        <v>0</v>
      </c>
      <c r="C55" s="6" t="n">
        <v>15411</v>
      </c>
      <c r="D55" s="5" t="n">
        <v>33396</v>
      </c>
      <c r="E55" s="4" t="inlineStr">
        <is>
          <t xml:space="preserve"> </t>
        </is>
      </c>
      <c r="F55" s="4" t="inlineStr">
        <is>
          <t xml:space="preserve"> </t>
        </is>
      </c>
      <c r="G55" s="4" t="inlineStr">
        <is>
          <t xml:space="preserve"> </t>
        </is>
      </c>
      <c r="H55" s="6" t="n">
        <v>48807</v>
      </c>
      <c r="I55" s="4" t="inlineStr">
        <is>
          <t xml:space="preserve"> </t>
        </is>
      </c>
      <c r="J55" s="6" t="n">
        <v>48807</v>
      </c>
    </row>
    <row r="56">
      <c r="A56" s="4" t="inlineStr">
        <is>
          <t>Balance (in shares) at Dec. 31, 2023</t>
        </is>
      </c>
      <c r="B56" s="6" t="n">
        <v>73195055</v>
      </c>
      <c r="C56" s="4" t="inlineStr">
        <is>
          <t xml:space="preserve"> </t>
        </is>
      </c>
      <c r="D56" s="6" t="n">
        <v>-1305729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at Dec. 31, 2023</t>
        </is>
      </c>
      <c r="B57" s="5" t="n">
        <v>733</v>
      </c>
      <c r="C57" s="5" t="n">
        <v>1070386</v>
      </c>
      <c r="D57" s="5" t="n">
        <v>-1032921</v>
      </c>
      <c r="E57" s="5" t="n">
        <v>-202116</v>
      </c>
      <c r="F57" s="5" t="n">
        <v>2519313</v>
      </c>
      <c r="G57" s="5" t="n">
        <v>-15143</v>
      </c>
      <c r="H57" s="5" t="n">
        <v>2340252</v>
      </c>
      <c r="I57" s="5" t="n">
        <v>2818</v>
      </c>
      <c r="J57" s="5" t="n">
        <v>23430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Acquisitions - The Combined Fair Value of the Consideration Transferred for These Acquisitions (Details) - USD ($) $ in Thousands</t>
        </is>
      </c>
      <c r="C1" s="2" t="inlineStr">
        <is>
          <t>Dec. 01, 2021</t>
        </is>
      </c>
      <c r="D1" s="2" t="inlineStr">
        <is>
          <t>Jul. 02, 2021</t>
        </is>
      </c>
    </row>
    <row r="2">
      <c r="A2" s="4" t="inlineStr">
        <is>
          <t>Acquisition of Chilicon [Member]</t>
        </is>
      </c>
      <c r="C2" s="4" t="inlineStr">
        <is>
          <t xml:space="preserve"> </t>
        </is>
      </c>
      <c r="D2" s="4" t="inlineStr">
        <is>
          <t xml:space="preserve"> </t>
        </is>
      </c>
    </row>
    <row r="3">
      <c r="A3" s="4" t="inlineStr">
        <is>
          <t>Cash paid at closing</t>
        </is>
      </c>
      <c r="C3" s="4" t="inlineStr">
        <is>
          <t xml:space="preserve"> </t>
        </is>
      </c>
      <c r="D3" s="5" t="n">
        <v>11821</v>
      </c>
    </row>
    <row r="4">
      <c r="A4" s="4" t="inlineStr">
        <is>
          <t>Deferred cash payment (1)</t>
        </is>
      </c>
      <c r="B4" s="4" t="inlineStr">
        <is>
          <t>[1]</t>
        </is>
      </c>
      <c r="C4" s="4" t="inlineStr">
        <is>
          <t xml:space="preserve"> </t>
        </is>
      </c>
      <c r="D4" s="6" t="n">
        <v>6000</v>
      </c>
    </row>
    <row r="5">
      <c r="A5" s="4" t="inlineStr">
        <is>
          <t>Common stock issued at closing</t>
        </is>
      </c>
      <c r="C5" s="4" t="inlineStr">
        <is>
          <t xml:space="preserve"> </t>
        </is>
      </c>
      <c r="D5" s="6" t="n">
        <v>12000</v>
      </c>
    </row>
    <row r="6">
      <c r="A6" s="4" t="inlineStr">
        <is>
          <t>Contingent consideration (2)</t>
        </is>
      </c>
      <c r="B6" s="4" t="inlineStr">
        <is>
          <t>[2]</t>
        </is>
      </c>
      <c r="C6" s="4" t="inlineStr">
        <is>
          <t xml:space="preserve"> </t>
        </is>
      </c>
      <c r="D6" s="6" t="n">
        <v>31308</v>
      </c>
    </row>
    <row r="7">
      <c r="A7" s="4" t="inlineStr">
        <is>
          <t>Total purchase price</t>
        </is>
      </c>
      <c r="C7" s="4" t="inlineStr">
        <is>
          <t xml:space="preserve"> </t>
        </is>
      </c>
      <c r="D7" s="5" t="n">
        <v>61129</v>
      </c>
    </row>
    <row r="8">
      <c r="A8" s="4" t="inlineStr">
        <is>
          <t>ecobee Inc. [Member]</t>
        </is>
      </c>
      <c r="C8" s="4" t="inlineStr">
        <is>
          <t xml:space="preserve"> </t>
        </is>
      </c>
      <c r="D8" s="4" t="inlineStr">
        <is>
          <t xml:space="preserve"> </t>
        </is>
      </c>
    </row>
    <row r="9">
      <c r="A9" s="4" t="inlineStr">
        <is>
          <t>Cash paid at closing</t>
        </is>
      </c>
      <c r="C9" s="5" t="n">
        <v>225403</v>
      </c>
      <c r="D9" s="4" t="inlineStr">
        <is>
          <t xml:space="preserve"> </t>
        </is>
      </c>
    </row>
    <row r="10">
      <c r="A10" s="4" t="inlineStr">
        <is>
          <t>Common stock issued at closing</t>
        </is>
      </c>
      <c r="C10" s="6" t="n">
        <v>420774</v>
      </c>
      <c r="D10" s="4" t="inlineStr">
        <is>
          <t xml:space="preserve"> </t>
        </is>
      </c>
    </row>
    <row r="11">
      <c r="A11" s="4" t="inlineStr">
        <is>
          <t>Contingent consideration (2)</t>
        </is>
      </c>
      <c r="B11" s="4" t="inlineStr">
        <is>
          <t>[3]</t>
        </is>
      </c>
      <c r="C11" s="6" t="n">
        <v>89400</v>
      </c>
      <c r="D11" s="4" t="inlineStr">
        <is>
          <t xml:space="preserve"> </t>
        </is>
      </c>
    </row>
    <row r="12">
      <c r="A12" s="4" t="inlineStr">
        <is>
          <t>Total purchase price</t>
        </is>
      </c>
      <c r="C12" s="5" t="n">
        <v>735577</v>
      </c>
      <c r="D12" s="4" t="inlineStr">
        <is>
          <t xml:space="preserve"> </t>
        </is>
      </c>
    </row>
    <row r="13"/>
    <row r="14">
      <c r="A14" s="4" t="inlineStr">
        <is>
          <t>[1]Payable on the third business day after December 31, 2023.[2]Payable in common stock issued upon achievement of certain performance targets within 45 calendar days following the conclusion of the earnout period, December 31, 2025.[3]he contingent consideration for the period ended  June 30, 2022, was paid during the fourth quarter of 2022 in the amount of $47,123 in shares of common stock, or 196,531 shares of common stock, and $542 was paid with cash on hand. Additionally, during the fourth quarter of 2022, the Company entered into a definitive agreement to accelerate the measurement and payment for the remaining contingent consideration period ending June 30, 2023. The parties agreed to a final payment amount of $45,000 issued with 466,188 shares of common stock and $479 of cash. The $45,000 was paid during the first quarter of 2023.</t>
        </is>
      </c>
    </row>
  </sheetData>
  <mergeCells count="3">
    <mergeCell ref="A1:B1"/>
    <mergeCell ref="A13:C13"/>
    <mergeCell ref="A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s - Preliminary Price Allocation (Details) - USD ($) $ in Thousands</t>
        </is>
      </c>
      <c r="B1" s="2" t="inlineStr">
        <is>
          <t>Dec. 31, 2023</t>
        </is>
      </c>
      <c r="C1" s="2" t="inlineStr">
        <is>
          <t>Dec. 31, 2022</t>
        </is>
      </c>
      <c r="D1" s="2" t="inlineStr">
        <is>
          <t>Dec. 31, 2021</t>
        </is>
      </c>
      <c r="E1" s="2" t="inlineStr">
        <is>
          <t>Jun. 01, 2021</t>
        </is>
      </c>
    </row>
    <row r="2">
      <c r="A2" s="4" t="inlineStr">
        <is>
          <t>Goodwill</t>
        </is>
      </c>
      <c r="B2" s="5" t="n">
        <v>1432384</v>
      </c>
      <c r="C2" s="5" t="n">
        <v>1400880</v>
      </c>
      <c r="D2" s="5" t="n">
        <v>1409674</v>
      </c>
      <c r="E2" s="4" t="inlineStr">
        <is>
          <t xml:space="preserve"> </t>
        </is>
      </c>
    </row>
    <row r="3">
      <c r="A3" s="4" t="inlineStr">
        <is>
          <t>The 2023 Acquistions [Member]</t>
        </is>
      </c>
      <c r="B3" s="4" t="inlineStr">
        <is>
          <t xml:space="preserve"> </t>
        </is>
      </c>
      <c r="C3" s="4" t="inlineStr">
        <is>
          <t xml:space="preserve"> </t>
        </is>
      </c>
      <c r="D3" s="4" t="inlineStr">
        <is>
          <t xml:space="preserve"> </t>
        </is>
      </c>
      <c r="E3" s="4" t="inlineStr">
        <is>
          <t xml:space="preserve"> </t>
        </is>
      </c>
    </row>
    <row r="4">
      <c r="A4" s="4" t="inlineStr">
        <is>
          <t>Accounts receivable</t>
        </is>
      </c>
      <c r="B4" s="6" t="n">
        <v>347</v>
      </c>
      <c r="C4" s="4" t="inlineStr">
        <is>
          <t xml:space="preserve"> </t>
        </is>
      </c>
      <c r="D4" s="4" t="inlineStr">
        <is>
          <t xml:space="preserve"> </t>
        </is>
      </c>
      <c r="E4" s="4" t="inlineStr">
        <is>
          <t xml:space="preserve"> </t>
        </is>
      </c>
    </row>
    <row r="5">
      <c r="A5" s="4" t="inlineStr">
        <is>
          <t>Inventories</t>
        </is>
      </c>
      <c r="B5" s="6" t="n">
        <v>1239</v>
      </c>
      <c r="C5" s="4" t="inlineStr">
        <is>
          <t xml:space="preserve"> </t>
        </is>
      </c>
      <c r="D5" s="4" t="inlineStr">
        <is>
          <t xml:space="preserve"> </t>
        </is>
      </c>
      <c r="E5" s="4" t="inlineStr">
        <is>
          <t xml:space="preserve"> </t>
        </is>
      </c>
    </row>
    <row r="6">
      <c r="A6" s="4" t="inlineStr">
        <is>
          <t>Prepaid expenses and other current assets</t>
        </is>
      </c>
      <c r="B6" s="6" t="n">
        <v>166</v>
      </c>
      <c r="C6" s="4" t="inlineStr">
        <is>
          <t xml:space="preserve"> </t>
        </is>
      </c>
      <c r="D6" s="4" t="inlineStr">
        <is>
          <t xml:space="preserve"> </t>
        </is>
      </c>
      <c r="E6" s="4" t="inlineStr">
        <is>
          <t xml:space="preserve"> </t>
        </is>
      </c>
    </row>
    <row r="7">
      <c r="A7" s="4" t="inlineStr">
        <is>
          <t>Property and equipment</t>
        </is>
      </c>
      <c r="B7" s="6" t="n">
        <v>5843</v>
      </c>
      <c r="C7" s="4" t="inlineStr">
        <is>
          <t xml:space="preserve"> </t>
        </is>
      </c>
      <c r="D7" s="4" t="inlineStr">
        <is>
          <t xml:space="preserve"> </t>
        </is>
      </c>
      <c r="E7" s="4" t="inlineStr">
        <is>
          <t xml:space="preserve"> </t>
        </is>
      </c>
    </row>
    <row r="8">
      <c r="A8" s="4" t="inlineStr">
        <is>
          <t>Intangible assets</t>
        </is>
      </c>
      <c r="B8" s="6" t="n">
        <v>6174</v>
      </c>
      <c r="C8" s="4" t="inlineStr">
        <is>
          <t xml:space="preserve"> </t>
        </is>
      </c>
      <c r="D8" s="4" t="inlineStr">
        <is>
          <t xml:space="preserve"> </t>
        </is>
      </c>
      <c r="E8" s="4" t="inlineStr">
        <is>
          <t xml:space="preserve"> </t>
        </is>
      </c>
    </row>
    <row r="9">
      <c r="A9" s="4" t="inlineStr">
        <is>
          <t>Goodwill</t>
        </is>
      </c>
      <c r="B9" s="6" t="n">
        <v>5363</v>
      </c>
      <c r="C9" s="4" t="inlineStr">
        <is>
          <t xml:space="preserve"> </t>
        </is>
      </c>
      <c r="D9" s="4" t="inlineStr">
        <is>
          <t xml:space="preserve"> </t>
        </is>
      </c>
      <c r="E9" s="4" t="inlineStr">
        <is>
          <t xml:space="preserve"> </t>
        </is>
      </c>
    </row>
    <row r="10">
      <c r="A10" s="4" t="inlineStr">
        <is>
          <t>Deferred income taxes</t>
        </is>
      </c>
      <c r="B10" s="6" t="n">
        <v>0</v>
      </c>
      <c r="C10" s="4" t="inlineStr">
        <is>
          <t xml:space="preserve"> </t>
        </is>
      </c>
      <c r="D10" s="4" t="inlineStr">
        <is>
          <t xml:space="preserve"> </t>
        </is>
      </c>
      <c r="E10" s="4" t="inlineStr">
        <is>
          <t xml:space="preserve"> </t>
        </is>
      </c>
    </row>
    <row r="11">
      <c r="A11" s="4" t="inlineStr">
        <is>
          <t>Other assets</t>
        </is>
      </c>
      <c r="B11" s="6" t="n">
        <v>837</v>
      </c>
      <c r="C11" s="4" t="inlineStr">
        <is>
          <t xml:space="preserve"> </t>
        </is>
      </c>
      <c r="D11" s="4" t="inlineStr">
        <is>
          <t xml:space="preserve"> </t>
        </is>
      </c>
      <c r="E11" s="4" t="inlineStr">
        <is>
          <t xml:space="preserve"> </t>
        </is>
      </c>
    </row>
    <row r="12">
      <c r="A12" s="4" t="inlineStr">
        <is>
          <t>Total assets acquired</t>
        </is>
      </c>
      <c r="B12" s="6" t="n">
        <v>19969</v>
      </c>
      <c r="C12" s="4" t="inlineStr">
        <is>
          <t xml:space="preserve"> </t>
        </is>
      </c>
      <c r="D12" s="4" t="inlineStr">
        <is>
          <t xml:space="preserve"> </t>
        </is>
      </c>
      <c r="E12" s="4" t="inlineStr">
        <is>
          <t xml:space="preserve"> </t>
        </is>
      </c>
    </row>
    <row r="13">
      <c r="A13" s="4" t="inlineStr">
        <is>
          <t>Accounts payable</t>
        </is>
      </c>
      <c r="B13" s="6" t="n">
        <v>1278</v>
      </c>
      <c r="C13" s="4" t="inlineStr">
        <is>
          <t xml:space="preserve"> </t>
        </is>
      </c>
      <c r="D13" s="4" t="inlineStr">
        <is>
          <t xml:space="preserve"> </t>
        </is>
      </c>
      <c r="E13" s="4" t="inlineStr">
        <is>
          <t xml:space="preserve"> </t>
        </is>
      </c>
    </row>
    <row r="14">
      <c r="A14" s="4" t="inlineStr">
        <is>
          <t>Accrued wages and employee benefits</t>
        </is>
      </c>
      <c r="B14" s="6" t="n">
        <v>264</v>
      </c>
      <c r="C14" s="4" t="inlineStr">
        <is>
          <t xml:space="preserve"> </t>
        </is>
      </c>
      <c r="D14" s="4" t="inlineStr">
        <is>
          <t xml:space="preserve"> </t>
        </is>
      </c>
      <c r="E14" s="4" t="inlineStr">
        <is>
          <t xml:space="preserve"> </t>
        </is>
      </c>
    </row>
    <row r="15">
      <c r="A15" s="4" t="inlineStr">
        <is>
          <t>Other accrued liabilities</t>
        </is>
      </c>
      <c r="B15" s="6" t="n">
        <v>236</v>
      </c>
      <c r="C15" s="4" t="inlineStr">
        <is>
          <t xml:space="preserve"> </t>
        </is>
      </c>
      <c r="D15" s="4" t="inlineStr">
        <is>
          <t xml:space="preserve"> </t>
        </is>
      </c>
      <c r="E15" s="4" t="inlineStr">
        <is>
          <t xml:space="preserve"> </t>
        </is>
      </c>
    </row>
    <row r="16">
      <c r="A16" s="4" t="inlineStr">
        <is>
          <t>Short-term borrowings</t>
        </is>
      </c>
      <c r="B16" s="6" t="n">
        <v>0</v>
      </c>
      <c r="C16" s="4" t="inlineStr">
        <is>
          <t xml:space="preserve"> </t>
        </is>
      </c>
      <c r="D16" s="4" t="inlineStr">
        <is>
          <t xml:space="preserve"> </t>
        </is>
      </c>
      <c r="E16" s="4" t="inlineStr">
        <is>
          <t xml:space="preserve"> </t>
        </is>
      </c>
    </row>
    <row r="17">
      <c r="A17" s="4" t="inlineStr">
        <is>
          <t>Current portion of long-term borrowings and finance lease obligations</t>
        </is>
      </c>
      <c r="B17" s="6" t="n">
        <v>0</v>
      </c>
      <c r="C17" s="4" t="inlineStr">
        <is>
          <t xml:space="preserve"> </t>
        </is>
      </c>
      <c r="D17" s="4" t="inlineStr">
        <is>
          <t xml:space="preserve"> </t>
        </is>
      </c>
      <c r="E17" s="4" t="inlineStr">
        <is>
          <t xml:space="preserve"> </t>
        </is>
      </c>
    </row>
    <row r="18">
      <c r="A18" s="4" t="inlineStr">
        <is>
          <t>Deferred income taxes liability</t>
        </is>
      </c>
      <c r="B18" s="6" t="n">
        <v>2007</v>
      </c>
      <c r="C18" s="4" t="inlineStr">
        <is>
          <t xml:space="preserve"> </t>
        </is>
      </c>
      <c r="D18" s="4" t="inlineStr">
        <is>
          <t xml:space="preserve"> </t>
        </is>
      </c>
      <c r="E18" s="4" t="inlineStr">
        <is>
          <t xml:space="preserve"> </t>
        </is>
      </c>
    </row>
    <row r="19">
      <c r="A19" s="4" t="inlineStr">
        <is>
          <t>Other long-term liabilities</t>
        </is>
      </c>
      <c r="B19" s="6" t="n">
        <v>57</v>
      </c>
      <c r="C19" s="4" t="inlineStr">
        <is>
          <t xml:space="preserve"> </t>
        </is>
      </c>
      <c r="D19" s="4" t="inlineStr">
        <is>
          <t xml:space="preserve"> </t>
        </is>
      </c>
      <c r="E19" s="4" t="inlineStr">
        <is>
          <t xml:space="preserve"> </t>
        </is>
      </c>
    </row>
    <row r="20">
      <c r="A20" s="4" t="inlineStr">
        <is>
          <t>Long-term debt</t>
        </is>
      </c>
      <c r="B20" s="6" t="n">
        <v>0</v>
      </c>
      <c r="C20" s="4" t="inlineStr">
        <is>
          <t xml:space="preserve"> </t>
        </is>
      </c>
      <c r="D20" s="4" t="inlineStr">
        <is>
          <t xml:space="preserve"> </t>
        </is>
      </c>
      <c r="E20" s="4" t="inlineStr">
        <is>
          <t xml:space="preserve"> </t>
        </is>
      </c>
    </row>
    <row r="21">
      <c r="A21" s="4" t="inlineStr">
        <is>
          <t>Net assets acquired</t>
        </is>
      </c>
      <c r="B21" s="5" t="n">
        <v>16127</v>
      </c>
      <c r="C21" s="4" t="inlineStr">
        <is>
          <t xml:space="preserve"> </t>
        </is>
      </c>
      <c r="D21" s="4" t="inlineStr">
        <is>
          <t xml:space="preserve"> </t>
        </is>
      </c>
      <c r="E21" s="4" t="inlineStr">
        <is>
          <t xml:space="preserve"> </t>
        </is>
      </c>
    </row>
    <row r="22">
      <c r="A22" s="4" t="inlineStr">
        <is>
          <t>The 2022 Acquisitions [Member]</t>
        </is>
      </c>
      <c r="B22" s="4" t="inlineStr">
        <is>
          <t xml:space="preserve"> </t>
        </is>
      </c>
      <c r="C22" s="4" t="inlineStr">
        <is>
          <t xml:space="preserve"> </t>
        </is>
      </c>
      <c r="D22" s="4" t="inlineStr">
        <is>
          <t xml:space="preserve"> </t>
        </is>
      </c>
      <c r="E22" s="4" t="inlineStr">
        <is>
          <t xml:space="preserve"> </t>
        </is>
      </c>
    </row>
    <row r="23">
      <c r="A23" s="4" t="inlineStr">
        <is>
          <t>Accounts receivable</t>
        </is>
      </c>
      <c r="B23" s="4" t="inlineStr">
        <is>
          <t xml:space="preserve"> </t>
        </is>
      </c>
      <c r="C23" s="6" t="n">
        <v>11965</v>
      </c>
      <c r="D23" s="4" t="inlineStr">
        <is>
          <t xml:space="preserve"> </t>
        </is>
      </c>
      <c r="E23" s="4" t="inlineStr">
        <is>
          <t xml:space="preserve"> </t>
        </is>
      </c>
    </row>
    <row r="24">
      <c r="A24" s="4" t="inlineStr">
        <is>
          <t>Inventories</t>
        </is>
      </c>
      <c r="B24" s="4" t="inlineStr">
        <is>
          <t xml:space="preserve"> </t>
        </is>
      </c>
      <c r="C24" s="6" t="n">
        <v>2955</v>
      </c>
      <c r="D24" s="4" t="inlineStr">
        <is>
          <t xml:space="preserve"> </t>
        </is>
      </c>
      <c r="E24" s="4" t="inlineStr">
        <is>
          <t xml:space="preserve"> </t>
        </is>
      </c>
    </row>
    <row r="25">
      <c r="A25" s="4" t="inlineStr">
        <is>
          <t>Prepaid expenses and other current assets</t>
        </is>
      </c>
      <c r="B25" s="4" t="inlineStr">
        <is>
          <t xml:space="preserve"> </t>
        </is>
      </c>
      <c r="C25" s="6" t="n">
        <v>4456</v>
      </c>
      <c r="D25" s="4" t="inlineStr">
        <is>
          <t xml:space="preserve"> </t>
        </is>
      </c>
      <c r="E25" s="4" t="inlineStr">
        <is>
          <t xml:space="preserve"> </t>
        </is>
      </c>
    </row>
    <row r="26">
      <c r="A26" s="4" t="inlineStr">
        <is>
          <t>Property and equipment</t>
        </is>
      </c>
      <c r="B26" s="4" t="inlineStr">
        <is>
          <t xml:space="preserve"> </t>
        </is>
      </c>
      <c r="C26" s="6" t="n">
        <v>708</v>
      </c>
      <c r="D26" s="4" t="inlineStr">
        <is>
          <t xml:space="preserve"> </t>
        </is>
      </c>
      <c r="E26" s="4" t="inlineStr">
        <is>
          <t xml:space="preserve"> </t>
        </is>
      </c>
    </row>
    <row r="27">
      <c r="A27" s="4" t="inlineStr">
        <is>
          <t>Intangible assets</t>
        </is>
      </c>
      <c r="B27" s="4" t="inlineStr">
        <is>
          <t xml:space="preserve"> </t>
        </is>
      </c>
      <c r="C27" s="6" t="n">
        <v>10032</v>
      </c>
      <c r="D27" s="4" t="inlineStr">
        <is>
          <t xml:space="preserve"> </t>
        </is>
      </c>
      <c r="E27" s="4" t="inlineStr">
        <is>
          <t xml:space="preserve"> </t>
        </is>
      </c>
    </row>
    <row r="28">
      <c r="A28" s="4" t="inlineStr">
        <is>
          <t>Goodwill</t>
        </is>
      </c>
      <c r="B28" s="4" t="inlineStr">
        <is>
          <t xml:space="preserve"> </t>
        </is>
      </c>
      <c r="C28" s="6" t="n">
        <v>8714</v>
      </c>
      <c r="D28" s="4" t="inlineStr">
        <is>
          <t xml:space="preserve"> </t>
        </is>
      </c>
      <c r="E28" s="4" t="inlineStr">
        <is>
          <t xml:space="preserve"> </t>
        </is>
      </c>
    </row>
    <row r="29">
      <c r="A29" s="4" t="inlineStr">
        <is>
          <t>Deferred income taxes</t>
        </is>
      </c>
      <c r="B29" s="4" t="inlineStr">
        <is>
          <t xml:space="preserve"> </t>
        </is>
      </c>
      <c r="C29" s="6" t="n">
        <v>0</v>
      </c>
      <c r="D29" s="4" t="inlineStr">
        <is>
          <t xml:space="preserve"> </t>
        </is>
      </c>
      <c r="E29" s="4" t="inlineStr">
        <is>
          <t xml:space="preserve"> </t>
        </is>
      </c>
    </row>
    <row r="30">
      <c r="A30" s="4" t="inlineStr">
        <is>
          <t>Other assets</t>
        </is>
      </c>
      <c r="B30" s="4" t="inlineStr">
        <is>
          <t xml:space="preserve"> </t>
        </is>
      </c>
      <c r="C30" s="6" t="n">
        <v>1954</v>
      </c>
      <c r="D30" s="4" t="inlineStr">
        <is>
          <t xml:space="preserve"> </t>
        </is>
      </c>
      <c r="E30" s="4" t="inlineStr">
        <is>
          <t xml:space="preserve"> </t>
        </is>
      </c>
    </row>
    <row r="31">
      <c r="A31" s="4" t="inlineStr">
        <is>
          <t>Total assets acquired</t>
        </is>
      </c>
      <c r="B31" s="4" t="inlineStr">
        <is>
          <t xml:space="preserve"> </t>
        </is>
      </c>
      <c r="C31" s="6" t="n">
        <v>40784</v>
      </c>
      <c r="D31" s="4" t="inlineStr">
        <is>
          <t xml:space="preserve"> </t>
        </is>
      </c>
      <c r="E31" s="4" t="inlineStr">
        <is>
          <t xml:space="preserve"> </t>
        </is>
      </c>
    </row>
    <row r="32">
      <c r="A32" s="4" t="inlineStr">
        <is>
          <t>Accounts payable</t>
        </is>
      </c>
      <c r="B32" s="4" t="inlineStr">
        <is>
          <t xml:space="preserve"> </t>
        </is>
      </c>
      <c r="C32" s="6" t="n">
        <v>1826</v>
      </c>
      <c r="D32" s="4" t="inlineStr">
        <is>
          <t xml:space="preserve"> </t>
        </is>
      </c>
      <c r="E32" s="4" t="inlineStr">
        <is>
          <t xml:space="preserve"> </t>
        </is>
      </c>
    </row>
    <row r="33">
      <c r="A33" s="4" t="inlineStr">
        <is>
          <t>Accrued wages and employee benefits</t>
        </is>
      </c>
      <c r="B33" s="4" t="inlineStr">
        <is>
          <t xml:space="preserve"> </t>
        </is>
      </c>
      <c r="C33" s="6" t="n">
        <v>1662</v>
      </c>
      <c r="D33" s="4" t="inlineStr">
        <is>
          <t xml:space="preserve"> </t>
        </is>
      </c>
      <c r="E33" s="4" t="inlineStr">
        <is>
          <t xml:space="preserve"> </t>
        </is>
      </c>
    </row>
    <row r="34">
      <c r="A34" s="4" t="inlineStr">
        <is>
          <t>Other accrued liabilities</t>
        </is>
      </c>
      <c r="B34" s="4" t="inlineStr">
        <is>
          <t xml:space="preserve"> </t>
        </is>
      </c>
      <c r="C34" s="6" t="n">
        <v>7917</v>
      </c>
      <c r="D34" s="4" t="inlineStr">
        <is>
          <t xml:space="preserve"> </t>
        </is>
      </c>
      <c r="E34" s="4" t="inlineStr">
        <is>
          <t xml:space="preserve"> </t>
        </is>
      </c>
    </row>
    <row r="35">
      <c r="A35" s="4" t="inlineStr">
        <is>
          <t>Short-term borrowings</t>
        </is>
      </c>
      <c r="B35" s="4" t="inlineStr">
        <is>
          <t xml:space="preserve"> </t>
        </is>
      </c>
      <c r="C35" s="6" t="n">
        <v>0</v>
      </c>
      <c r="D35" s="4" t="inlineStr">
        <is>
          <t xml:space="preserve"> </t>
        </is>
      </c>
      <c r="E35" s="4" t="inlineStr">
        <is>
          <t xml:space="preserve"> </t>
        </is>
      </c>
    </row>
    <row r="36">
      <c r="A36" s="4" t="inlineStr">
        <is>
          <t>Current portion of long-term borrowings and finance lease obligations</t>
        </is>
      </c>
      <c r="B36" s="4" t="inlineStr">
        <is>
          <t xml:space="preserve"> </t>
        </is>
      </c>
      <c r="C36" s="6" t="n">
        <v>0</v>
      </c>
      <c r="D36" s="4" t="inlineStr">
        <is>
          <t xml:space="preserve"> </t>
        </is>
      </c>
      <c r="E36" s="4" t="inlineStr">
        <is>
          <t xml:space="preserve"> </t>
        </is>
      </c>
    </row>
    <row r="37">
      <c r="A37" s="4" t="inlineStr">
        <is>
          <t>Deferred income taxes liability</t>
        </is>
      </c>
      <c r="B37" s="4" t="inlineStr">
        <is>
          <t xml:space="preserve"> </t>
        </is>
      </c>
      <c r="C37" s="6" t="n">
        <v>564</v>
      </c>
      <c r="D37" s="4" t="inlineStr">
        <is>
          <t xml:space="preserve"> </t>
        </is>
      </c>
      <c r="E37" s="4" t="inlineStr">
        <is>
          <t xml:space="preserve"> </t>
        </is>
      </c>
    </row>
    <row r="38">
      <c r="A38" s="4" t="inlineStr">
        <is>
          <t>Other long-term liabilities</t>
        </is>
      </c>
      <c r="B38" s="4" t="inlineStr">
        <is>
          <t xml:space="preserve"> </t>
        </is>
      </c>
      <c r="C38" s="6" t="n">
        <v>1157</v>
      </c>
      <c r="D38" s="4" t="inlineStr">
        <is>
          <t xml:space="preserve"> </t>
        </is>
      </c>
      <c r="E38" s="4" t="inlineStr">
        <is>
          <t xml:space="preserve"> </t>
        </is>
      </c>
    </row>
    <row r="39">
      <c r="A39" s="4" t="inlineStr">
        <is>
          <t>Long-term debt</t>
        </is>
      </c>
      <c r="B39" s="4" t="inlineStr">
        <is>
          <t xml:space="preserve"> </t>
        </is>
      </c>
      <c r="C39" s="6" t="n">
        <v>0</v>
      </c>
      <c r="D39" s="4" t="inlineStr">
        <is>
          <t xml:space="preserve"> </t>
        </is>
      </c>
      <c r="E39" s="4" t="inlineStr">
        <is>
          <t xml:space="preserve"> </t>
        </is>
      </c>
    </row>
    <row r="40">
      <c r="A40" s="4" t="inlineStr">
        <is>
          <t>Net assets acquired</t>
        </is>
      </c>
      <c r="B40" s="4" t="inlineStr">
        <is>
          <t xml:space="preserve"> </t>
        </is>
      </c>
      <c r="C40" s="5" t="n">
        <v>27658</v>
      </c>
      <c r="D40" s="4" t="inlineStr">
        <is>
          <t xml:space="preserve"> </t>
        </is>
      </c>
      <c r="E40" s="4" t="inlineStr">
        <is>
          <t xml:space="preserve"> </t>
        </is>
      </c>
    </row>
    <row r="41">
      <c r="A41" s="4" t="inlineStr">
        <is>
          <t>Acquisition of Deep Sea [Member]</t>
        </is>
      </c>
      <c r="B41" s="4" t="inlineStr">
        <is>
          <t xml:space="preserve"> </t>
        </is>
      </c>
      <c r="C41" s="4" t="inlineStr">
        <is>
          <t xml:space="preserve"> </t>
        </is>
      </c>
      <c r="D41" s="4" t="inlineStr">
        <is>
          <t xml:space="preserve"> </t>
        </is>
      </c>
      <c r="E41" s="4" t="inlineStr">
        <is>
          <t xml:space="preserve"> </t>
        </is>
      </c>
    </row>
    <row r="42">
      <c r="A42" s="4" t="inlineStr">
        <is>
          <t>Accounts receivable</t>
        </is>
      </c>
      <c r="B42" s="4" t="inlineStr">
        <is>
          <t xml:space="preserve"> </t>
        </is>
      </c>
      <c r="C42" s="4" t="inlineStr">
        <is>
          <t xml:space="preserve"> </t>
        </is>
      </c>
      <c r="D42" s="6" t="n">
        <v>9574</v>
      </c>
      <c r="E42" s="4" t="inlineStr">
        <is>
          <t xml:space="preserve"> </t>
        </is>
      </c>
    </row>
    <row r="43">
      <c r="A43" s="4" t="inlineStr">
        <is>
          <t>Inventories</t>
        </is>
      </c>
      <c r="B43" s="4" t="inlineStr">
        <is>
          <t xml:space="preserve"> </t>
        </is>
      </c>
      <c r="C43" s="4" t="inlineStr">
        <is>
          <t xml:space="preserve"> </t>
        </is>
      </c>
      <c r="D43" s="6" t="n">
        <v>9970</v>
      </c>
      <c r="E43" s="4" t="inlineStr">
        <is>
          <t xml:space="preserve"> </t>
        </is>
      </c>
    </row>
    <row r="44">
      <c r="A44" s="4" t="inlineStr">
        <is>
          <t>Prepaid expenses and other current assets</t>
        </is>
      </c>
      <c r="B44" s="4" t="inlineStr">
        <is>
          <t xml:space="preserve"> </t>
        </is>
      </c>
      <c r="C44" s="4" t="inlineStr">
        <is>
          <t xml:space="preserve"> </t>
        </is>
      </c>
      <c r="D44" s="6" t="n">
        <v>1181</v>
      </c>
      <c r="E44" s="4" t="inlineStr">
        <is>
          <t xml:space="preserve"> </t>
        </is>
      </c>
    </row>
    <row r="45">
      <c r="A45" s="4" t="inlineStr">
        <is>
          <t>Property and equipment</t>
        </is>
      </c>
      <c r="B45" s="4" t="inlineStr">
        <is>
          <t xml:space="preserve"> </t>
        </is>
      </c>
      <c r="C45" s="4" t="inlineStr">
        <is>
          <t xml:space="preserve"> </t>
        </is>
      </c>
      <c r="D45" s="6" t="n">
        <v>8838</v>
      </c>
      <c r="E45" s="4" t="inlineStr">
        <is>
          <t xml:space="preserve"> </t>
        </is>
      </c>
    </row>
    <row r="46">
      <c r="A46" s="4" t="inlineStr">
        <is>
          <t>Intangible assets</t>
        </is>
      </c>
      <c r="B46" s="4" t="inlineStr">
        <is>
          <t xml:space="preserve"> </t>
        </is>
      </c>
      <c r="C46" s="4" t="inlineStr">
        <is>
          <t xml:space="preserve"> </t>
        </is>
      </c>
      <c r="D46" s="6" t="n">
        <v>174270</v>
      </c>
      <c r="E46" s="4" t="inlineStr">
        <is>
          <t xml:space="preserve"> </t>
        </is>
      </c>
    </row>
    <row r="47">
      <c r="A47" s="4" t="inlineStr">
        <is>
          <t>Goodwill</t>
        </is>
      </c>
      <c r="B47" s="4" t="inlineStr">
        <is>
          <t xml:space="preserve"> </t>
        </is>
      </c>
      <c r="C47" s="4" t="inlineStr">
        <is>
          <t xml:space="preserve"> </t>
        </is>
      </c>
      <c r="D47" s="6" t="n">
        <v>263604</v>
      </c>
      <c r="E47" s="5" t="n">
        <v>263604</v>
      </c>
    </row>
    <row r="48">
      <c r="A48" s="4" t="inlineStr">
        <is>
          <t>Deferred income taxes</t>
        </is>
      </c>
      <c r="B48" s="4" t="inlineStr">
        <is>
          <t xml:space="preserve"> </t>
        </is>
      </c>
      <c r="C48" s="4" t="inlineStr">
        <is>
          <t xml:space="preserve"> </t>
        </is>
      </c>
      <c r="D48" s="6" t="n">
        <v>0</v>
      </c>
      <c r="E48" s="4" t="inlineStr">
        <is>
          <t xml:space="preserve"> </t>
        </is>
      </c>
    </row>
    <row r="49">
      <c r="A49" s="4" t="inlineStr">
        <is>
          <t>Other assets</t>
        </is>
      </c>
      <c r="B49" s="4" t="inlineStr">
        <is>
          <t xml:space="preserve"> </t>
        </is>
      </c>
      <c r="C49" s="4" t="inlineStr">
        <is>
          <t xml:space="preserve"> </t>
        </is>
      </c>
      <c r="D49" s="6" t="n">
        <v>151</v>
      </c>
      <c r="E49" s="4" t="inlineStr">
        <is>
          <t xml:space="preserve"> </t>
        </is>
      </c>
    </row>
    <row r="50">
      <c r="A50" s="4" t="inlineStr">
        <is>
          <t>Total assets acquired</t>
        </is>
      </c>
      <c r="B50" s="4" t="inlineStr">
        <is>
          <t xml:space="preserve"> </t>
        </is>
      </c>
      <c r="C50" s="4" t="inlineStr">
        <is>
          <t xml:space="preserve"> </t>
        </is>
      </c>
      <c r="D50" s="6" t="n">
        <v>467588</v>
      </c>
      <c r="E50" s="4" t="inlineStr">
        <is>
          <t xml:space="preserve"> </t>
        </is>
      </c>
    </row>
    <row r="51">
      <c r="A51" s="4" t="inlineStr">
        <is>
          <t>Accounts payable</t>
        </is>
      </c>
      <c r="B51" s="4" t="inlineStr">
        <is>
          <t xml:space="preserve"> </t>
        </is>
      </c>
      <c r="C51" s="4" t="inlineStr">
        <is>
          <t xml:space="preserve"> </t>
        </is>
      </c>
      <c r="D51" s="6" t="n">
        <v>8998</v>
      </c>
      <c r="E51" s="4" t="inlineStr">
        <is>
          <t xml:space="preserve"> </t>
        </is>
      </c>
    </row>
    <row r="52">
      <c r="A52" s="4" t="inlineStr">
        <is>
          <t>Accrued wages and employee benefits</t>
        </is>
      </c>
      <c r="B52" s="4" t="inlineStr">
        <is>
          <t xml:space="preserve"> </t>
        </is>
      </c>
      <c r="C52" s="4" t="inlineStr">
        <is>
          <t xml:space="preserve"> </t>
        </is>
      </c>
      <c r="D52" s="6" t="n">
        <v>2106</v>
      </c>
      <c r="E52" s="4" t="inlineStr">
        <is>
          <t xml:space="preserve"> </t>
        </is>
      </c>
    </row>
    <row r="53">
      <c r="A53" s="4" t="inlineStr">
        <is>
          <t>Other accrued liabilities</t>
        </is>
      </c>
      <c r="B53" s="4" t="inlineStr">
        <is>
          <t xml:space="preserve"> </t>
        </is>
      </c>
      <c r="C53" s="4" t="inlineStr">
        <is>
          <t xml:space="preserve"> </t>
        </is>
      </c>
      <c r="D53" s="6" t="n">
        <v>1737</v>
      </c>
      <c r="E53" s="4" t="inlineStr">
        <is>
          <t xml:space="preserve"> </t>
        </is>
      </c>
    </row>
    <row r="54">
      <c r="A54" s="4" t="inlineStr">
        <is>
          <t>Short-term borrowings</t>
        </is>
      </c>
      <c r="B54" s="4" t="inlineStr">
        <is>
          <t xml:space="preserve"> </t>
        </is>
      </c>
      <c r="C54" s="4" t="inlineStr">
        <is>
          <t xml:space="preserve"> </t>
        </is>
      </c>
      <c r="D54" s="6" t="n">
        <v>0</v>
      </c>
      <c r="E54" s="4" t="inlineStr">
        <is>
          <t xml:space="preserve"> </t>
        </is>
      </c>
    </row>
    <row r="55">
      <c r="A55" s="4" t="inlineStr">
        <is>
          <t>Current portion of long-term borrowings and finance lease obligations</t>
        </is>
      </c>
      <c r="B55" s="4" t="inlineStr">
        <is>
          <t xml:space="preserve"> </t>
        </is>
      </c>
      <c r="C55" s="4" t="inlineStr">
        <is>
          <t xml:space="preserve"> </t>
        </is>
      </c>
      <c r="D55" s="6" t="n">
        <v>0</v>
      </c>
      <c r="E55" s="4" t="inlineStr">
        <is>
          <t xml:space="preserve"> </t>
        </is>
      </c>
    </row>
    <row r="56">
      <c r="A56" s="4" t="inlineStr">
        <is>
          <t>Deferred income taxes liability</t>
        </is>
      </c>
      <c r="B56" s="4" t="inlineStr">
        <is>
          <t xml:space="preserve"> </t>
        </is>
      </c>
      <c r="C56" s="4" t="inlineStr">
        <is>
          <t xml:space="preserve"> </t>
        </is>
      </c>
      <c r="D56" s="6" t="n">
        <v>33957</v>
      </c>
      <c r="E56" s="4" t="inlineStr">
        <is>
          <t xml:space="preserve"> </t>
        </is>
      </c>
    </row>
    <row r="57">
      <c r="A57" s="4" t="inlineStr">
        <is>
          <t>Other long-term liabilities</t>
        </is>
      </c>
      <c r="B57" s="4" t="inlineStr">
        <is>
          <t xml:space="preserve"> </t>
        </is>
      </c>
      <c r="C57" s="4" t="inlineStr">
        <is>
          <t xml:space="preserve"> </t>
        </is>
      </c>
      <c r="D57" s="6" t="n">
        <v>90</v>
      </c>
      <c r="E57" s="4" t="inlineStr">
        <is>
          <t xml:space="preserve"> </t>
        </is>
      </c>
    </row>
    <row r="58">
      <c r="A58" s="4" t="inlineStr">
        <is>
          <t>Long-term debt</t>
        </is>
      </c>
      <c r="B58" s="4" t="inlineStr">
        <is>
          <t xml:space="preserve"> </t>
        </is>
      </c>
      <c r="C58" s="4" t="inlineStr">
        <is>
          <t xml:space="preserve"> </t>
        </is>
      </c>
      <c r="D58" s="6" t="n">
        <v>0</v>
      </c>
      <c r="E58" s="4" t="inlineStr">
        <is>
          <t xml:space="preserve"> </t>
        </is>
      </c>
    </row>
    <row r="59">
      <c r="A59" s="4" t="inlineStr">
        <is>
          <t>Net assets acquired</t>
        </is>
      </c>
      <c r="B59" s="4" t="inlineStr">
        <is>
          <t xml:space="preserve"> </t>
        </is>
      </c>
      <c r="C59" s="4" t="inlineStr">
        <is>
          <t xml:space="preserve"> </t>
        </is>
      </c>
      <c r="D59" s="6" t="n">
        <v>420700</v>
      </c>
      <c r="E59" s="4" t="inlineStr">
        <is>
          <t xml:space="preserve"> </t>
        </is>
      </c>
    </row>
    <row r="60">
      <c r="A60" s="4" t="inlineStr">
        <is>
          <t>ecobee Inc. [Member]</t>
        </is>
      </c>
      <c r="B60" s="4" t="inlineStr">
        <is>
          <t xml:space="preserve"> </t>
        </is>
      </c>
      <c r="C60" s="4" t="inlineStr">
        <is>
          <t xml:space="preserve"> </t>
        </is>
      </c>
      <c r="D60" s="4" t="inlineStr">
        <is>
          <t xml:space="preserve"> </t>
        </is>
      </c>
      <c r="E60" s="4" t="inlineStr">
        <is>
          <t xml:space="preserve"> </t>
        </is>
      </c>
    </row>
    <row r="61">
      <c r="A61" s="4" t="inlineStr">
        <is>
          <t>Accounts receivable</t>
        </is>
      </c>
      <c r="B61" s="4" t="inlineStr">
        <is>
          <t xml:space="preserve"> </t>
        </is>
      </c>
      <c r="C61" s="4" t="inlineStr">
        <is>
          <t xml:space="preserve"> </t>
        </is>
      </c>
      <c r="D61" s="6" t="n">
        <v>23337</v>
      </c>
      <c r="E61" s="4" t="inlineStr">
        <is>
          <t xml:space="preserve"> </t>
        </is>
      </c>
    </row>
    <row r="62">
      <c r="A62" s="4" t="inlineStr">
        <is>
          <t>Inventories</t>
        </is>
      </c>
      <c r="B62" s="4" t="inlineStr">
        <is>
          <t xml:space="preserve"> </t>
        </is>
      </c>
      <c r="C62" s="4" t="inlineStr">
        <is>
          <t xml:space="preserve"> </t>
        </is>
      </c>
      <c r="D62" s="6" t="n">
        <v>7258</v>
      </c>
      <c r="E62" s="4" t="inlineStr">
        <is>
          <t xml:space="preserve"> </t>
        </is>
      </c>
    </row>
    <row r="63">
      <c r="A63" s="4" t="inlineStr">
        <is>
          <t>Prepaid expenses and other current assets</t>
        </is>
      </c>
      <c r="B63" s="4" t="inlineStr">
        <is>
          <t xml:space="preserve"> </t>
        </is>
      </c>
      <c r="C63" s="4" t="inlineStr">
        <is>
          <t xml:space="preserve"> </t>
        </is>
      </c>
      <c r="D63" s="6" t="n">
        <v>5689</v>
      </c>
      <c r="E63" s="4" t="inlineStr">
        <is>
          <t xml:space="preserve"> </t>
        </is>
      </c>
    </row>
    <row r="64">
      <c r="A64" s="4" t="inlineStr">
        <is>
          <t>Property and equipment</t>
        </is>
      </c>
      <c r="B64" s="4" t="inlineStr">
        <is>
          <t xml:space="preserve"> </t>
        </is>
      </c>
      <c r="C64" s="4" t="inlineStr">
        <is>
          <t xml:space="preserve"> </t>
        </is>
      </c>
      <c r="D64" s="6" t="n">
        <v>3588</v>
      </c>
      <c r="E64" s="4" t="inlineStr">
        <is>
          <t xml:space="preserve"> </t>
        </is>
      </c>
    </row>
    <row r="65">
      <c r="A65" s="4" t="inlineStr">
        <is>
          <t>Intangible assets</t>
        </is>
      </c>
      <c r="B65" s="4" t="inlineStr">
        <is>
          <t xml:space="preserve"> </t>
        </is>
      </c>
      <c r="C65" s="4" t="inlineStr">
        <is>
          <t xml:space="preserve"> </t>
        </is>
      </c>
      <c r="D65" s="6" t="n">
        <v>557900</v>
      </c>
      <c r="E65" s="4" t="inlineStr">
        <is>
          <t xml:space="preserve"> </t>
        </is>
      </c>
    </row>
    <row r="66">
      <c r="A66" s="4" t="inlineStr">
        <is>
          <t>Goodwill</t>
        </is>
      </c>
      <c r="B66" s="4" t="inlineStr">
        <is>
          <t xml:space="preserve"> </t>
        </is>
      </c>
      <c r="C66" s="4" t="inlineStr">
        <is>
          <t xml:space="preserve"> </t>
        </is>
      </c>
      <c r="D66" s="6" t="n">
        <v>248231</v>
      </c>
      <c r="E66" s="4" t="inlineStr">
        <is>
          <t xml:space="preserve"> </t>
        </is>
      </c>
    </row>
    <row r="67">
      <c r="A67" s="4" t="inlineStr">
        <is>
          <t>Deferred income taxes</t>
        </is>
      </c>
      <c r="B67" s="4" t="inlineStr">
        <is>
          <t xml:space="preserve"> </t>
        </is>
      </c>
      <c r="C67" s="4" t="inlineStr">
        <is>
          <t xml:space="preserve"> </t>
        </is>
      </c>
      <c r="D67" s="6" t="n">
        <v>40020</v>
      </c>
      <c r="E67" s="4" t="inlineStr">
        <is>
          <t xml:space="preserve"> </t>
        </is>
      </c>
    </row>
    <row r="68">
      <c r="A68" s="4" t="inlineStr">
        <is>
          <t>Other assets</t>
        </is>
      </c>
      <c r="B68" s="4" t="inlineStr">
        <is>
          <t xml:space="preserve"> </t>
        </is>
      </c>
      <c r="C68" s="4" t="inlineStr">
        <is>
          <t xml:space="preserve"> </t>
        </is>
      </c>
      <c r="D68" s="6" t="n">
        <v>9289</v>
      </c>
      <c r="E68" s="4" t="inlineStr">
        <is>
          <t xml:space="preserve"> </t>
        </is>
      </c>
    </row>
    <row r="69">
      <c r="A69" s="4" t="inlineStr">
        <is>
          <t>Total assets acquired</t>
        </is>
      </c>
      <c r="B69" s="4" t="inlineStr">
        <is>
          <t xml:space="preserve"> </t>
        </is>
      </c>
      <c r="C69" s="4" t="inlineStr">
        <is>
          <t xml:space="preserve"> </t>
        </is>
      </c>
      <c r="D69" s="6" t="n">
        <v>895312</v>
      </c>
      <c r="E69" s="4" t="inlineStr">
        <is>
          <t xml:space="preserve"> </t>
        </is>
      </c>
    </row>
    <row r="70">
      <c r="A70" s="4" t="inlineStr">
        <is>
          <t>Accounts payable</t>
        </is>
      </c>
      <c r="B70" s="4" t="inlineStr">
        <is>
          <t xml:space="preserve"> </t>
        </is>
      </c>
      <c r="C70" s="4" t="inlineStr">
        <is>
          <t xml:space="preserve"> </t>
        </is>
      </c>
      <c r="D70" s="6" t="n">
        <v>25968</v>
      </c>
      <c r="E70" s="4" t="inlineStr">
        <is>
          <t xml:space="preserve"> </t>
        </is>
      </c>
    </row>
    <row r="71">
      <c r="A71" s="4" t="inlineStr">
        <is>
          <t>Accrued wages and employee benefits</t>
        </is>
      </c>
      <c r="B71" s="4" t="inlineStr">
        <is>
          <t xml:space="preserve"> </t>
        </is>
      </c>
      <c r="C71" s="4" t="inlineStr">
        <is>
          <t xml:space="preserve"> </t>
        </is>
      </c>
      <c r="D71" s="6" t="n">
        <v>1354</v>
      </c>
      <c r="E71" s="4" t="inlineStr">
        <is>
          <t xml:space="preserve"> </t>
        </is>
      </c>
    </row>
    <row r="72">
      <c r="A72" s="4" t="inlineStr">
        <is>
          <t>Other accrued liabilities</t>
        </is>
      </c>
      <c r="B72" s="4" t="inlineStr">
        <is>
          <t xml:space="preserve"> </t>
        </is>
      </c>
      <c r="C72" s="4" t="inlineStr">
        <is>
          <t xml:space="preserve"> </t>
        </is>
      </c>
      <c r="D72" s="6" t="n">
        <v>19898</v>
      </c>
      <c r="E72" s="4" t="inlineStr">
        <is>
          <t xml:space="preserve"> </t>
        </is>
      </c>
    </row>
    <row r="73">
      <c r="A73" s="4" t="inlineStr">
        <is>
          <t>Short-term borrowings</t>
        </is>
      </c>
      <c r="B73" s="4" t="inlineStr">
        <is>
          <t xml:space="preserve"> </t>
        </is>
      </c>
      <c r="C73" s="4" t="inlineStr">
        <is>
          <t xml:space="preserve"> </t>
        </is>
      </c>
      <c r="D73" s="6" t="n">
        <v>0</v>
      </c>
      <c r="E73" s="4" t="inlineStr">
        <is>
          <t xml:space="preserve"> </t>
        </is>
      </c>
    </row>
    <row r="74">
      <c r="A74" s="4" t="inlineStr">
        <is>
          <t>Current portion of long-term borrowings and finance lease obligations</t>
        </is>
      </c>
      <c r="B74" s="4" t="inlineStr">
        <is>
          <t xml:space="preserve"> </t>
        </is>
      </c>
      <c r="C74" s="4" t="inlineStr">
        <is>
          <t xml:space="preserve"> </t>
        </is>
      </c>
      <c r="D74" s="6" t="n">
        <v>0</v>
      </c>
      <c r="E74" s="4" t="inlineStr">
        <is>
          <t xml:space="preserve"> </t>
        </is>
      </c>
    </row>
    <row r="75">
      <c r="A75" s="4" t="inlineStr">
        <is>
          <t>Deferred income taxes liability</t>
        </is>
      </c>
      <c r="B75" s="4" t="inlineStr">
        <is>
          <t xml:space="preserve"> </t>
        </is>
      </c>
      <c r="C75" s="4" t="inlineStr">
        <is>
          <t xml:space="preserve"> </t>
        </is>
      </c>
      <c r="D75" s="6" t="n">
        <v>78753</v>
      </c>
      <c r="E75" s="4" t="inlineStr">
        <is>
          <t xml:space="preserve"> </t>
        </is>
      </c>
    </row>
    <row r="76">
      <c r="A76" s="4" t="inlineStr">
        <is>
          <t>Other long-term liabilities</t>
        </is>
      </c>
      <c r="B76" s="4" t="inlineStr">
        <is>
          <t xml:space="preserve"> </t>
        </is>
      </c>
      <c r="C76" s="4" t="inlineStr">
        <is>
          <t xml:space="preserve"> </t>
        </is>
      </c>
      <c r="D76" s="6" t="n">
        <v>33762</v>
      </c>
      <c r="E76" s="4" t="inlineStr">
        <is>
          <t xml:space="preserve"> </t>
        </is>
      </c>
    </row>
    <row r="77">
      <c r="A77" s="4" t="inlineStr">
        <is>
          <t>Long-term debt</t>
        </is>
      </c>
      <c r="B77" s="4" t="inlineStr">
        <is>
          <t xml:space="preserve"> </t>
        </is>
      </c>
      <c r="C77" s="4" t="inlineStr">
        <is>
          <t xml:space="preserve"> </t>
        </is>
      </c>
      <c r="D77" s="6" t="n">
        <v>0</v>
      </c>
      <c r="E77" s="4" t="inlineStr">
        <is>
          <t xml:space="preserve"> </t>
        </is>
      </c>
    </row>
    <row r="78">
      <c r="A78" s="4" t="inlineStr">
        <is>
          <t>Net assets acquired</t>
        </is>
      </c>
      <c r="B78" s="4" t="inlineStr">
        <is>
          <t xml:space="preserve"> </t>
        </is>
      </c>
      <c r="C78" s="4" t="inlineStr">
        <is>
          <t xml:space="preserve"> </t>
        </is>
      </c>
      <c r="D78" s="6" t="n">
        <v>735577</v>
      </c>
      <c r="E78" s="4" t="inlineStr">
        <is>
          <t xml:space="preserve"> </t>
        </is>
      </c>
    </row>
    <row r="79">
      <c r="A79" s="4" t="inlineStr">
        <is>
          <t>All Other 2021 Acquisitions [Member]</t>
        </is>
      </c>
      <c r="B79" s="4" t="inlineStr">
        <is>
          <t xml:space="preserve"> </t>
        </is>
      </c>
      <c r="C79" s="4" t="inlineStr">
        <is>
          <t xml:space="preserve"> </t>
        </is>
      </c>
      <c r="D79" s="4" t="inlineStr">
        <is>
          <t xml:space="preserve"> </t>
        </is>
      </c>
      <c r="E79" s="4" t="inlineStr">
        <is>
          <t xml:space="preserve"> </t>
        </is>
      </c>
    </row>
    <row r="80">
      <c r="A80" s="4" t="inlineStr">
        <is>
          <t>Accounts receivable</t>
        </is>
      </c>
      <c r="B80" s="4" t="inlineStr">
        <is>
          <t xml:space="preserve"> </t>
        </is>
      </c>
      <c r="C80" s="4" t="inlineStr">
        <is>
          <t xml:space="preserve"> </t>
        </is>
      </c>
      <c r="D80" s="6" t="n">
        <v>13852</v>
      </c>
      <c r="E80" s="4" t="inlineStr">
        <is>
          <t xml:space="preserve"> </t>
        </is>
      </c>
    </row>
    <row r="81">
      <c r="A81" s="4" t="inlineStr">
        <is>
          <t>Inventories</t>
        </is>
      </c>
      <c r="B81" s="4" t="inlineStr">
        <is>
          <t xml:space="preserve"> </t>
        </is>
      </c>
      <c r="C81" s="4" t="inlineStr">
        <is>
          <t xml:space="preserve"> </t>
        </is>
      </c>
      <c r="D81" s="6" t="n">
        <v>7034</v>
      </c>
      <c r="E81" s="4" t="inlineStr">
        <is>
          <t xml:space="preserve"> </t>
        </is>
      </c>
    </row>
    <row r="82">
      <c r="A82" s="4" t="inlineStr">
        <is>
          <t>Prepaid expenses and other current assets</t>
        </is>
      </c>
      <c r="B82" s="4" t="inlineStr">
        <is>
          <t xml:space="preserve"> </t>
        </is>
      </c>
      <c r="C82" s="4" t="inlineStr">
        <is>
          <t xml:space="preserve"> </t>
        </is>
      </c>
      <c r="D82" s="6" t="n">
        <v>6594</v>
      </c>
      <c r="E82" s="4" t="inlineStr">
        <is>
          <t xml:space="preserve"> </t>
        </is>
      </c>
    </row>
    <row r="83">
      <c r="A83" s="4" t="inlineStr">
        <is>
          <t>Property and equipment</t>
        </is>
      </c>
      <c r="B83" s="4" t="inlineStr">
        <is>
          <t xml:space="preserve"> </t>
        </is>
      </c>
      <c r="C83" s="4" t="inlineStr">
        <is>
          <t xml:space="preserve"> </t>
        </is>
      </c>
      <c r="D83" s="6" t="n">
        <v>480</v>
      </c>
      <c r="E83" s="4" t="inlineStr">
        <is>
          <t xml:space="preserve"> </t>
        </is>
      </c>
    </row>
    <row r="84">
      <c r="A84" s="4" t="inlineStr">
        <is>
          <t>Intangible assets</t>
        </is>
      </c>
      <c r="B84" s="4" t="inlineStr">
        <is>
          <t xml:space="preserve"> </t>
        </is>
      </c>
      <c r="C84" s="4" t="inlineStr">
        <is>
          <t xml:space="preserve"> </t>
        </is>
      </c>
      <c r="D84" s="6" t="n">
        <v>81171</v>
      </c>
      <c r="E84" s="4" t="inlineStr">
        <is>
          <t xml:space="preserve"> </t>
        </is>
      </c>
    </row>
    <row r="85">
      <c r="A85" s="4" t="inlineStr">
        <is>
          <t>Goodwill</t>
        </is>
      </c>
      <c r="B85" s="4" t="inlineStr">
        <is>
          <t xml:space="preserve"> </t>
        </is>
      </c>
      <c r="C85" s="4" t="inlineStr">
        <is>
          <t xml:space="preserve"> </t>
        </is>
      </c>
      <c r="D85" s="6" t="n">
        <v>83859</v>
      </c>
      <c r="E85" s="4" t="inlineStr">
        <is>
          <t xml:space="preserve"> </t>
        </is>
      </c>
    </row>
    <row r="86">
      <c r="A86" s="4" t="inlineStr">
        <is>
          <t>Deferred income taxes</t>
        </is>
      </c>
      <c r="B86" s="4" t="inlineStr">
        <is>
          <t xml:space="preserve"> </t>
        </is>
      </c>
      <c r="C86" s="4" t="inlineStr">
        <is>
          <t xml:space="preserve"> </t>
        </is>
      </c>
      <c r="D86" s="6" t="n">
        <v>5694</v>
      </c>
      <c r="E86" s="4" t="inlineStr">
        <is>
          <t xml:space="preserve"> </t>
        </is>
      </c>
    </row>
    <row r="87">
      <c r="A87" s="4" t="inlineStr">
        <is>
          <t>Other assets</t>
        </is>
      </c>
      <c r="B87" s="4" t="inlineStr">
        <is>
          <t xml:space="preserve"> </t>
        </is>
      </c>
      <c r="C87" s="4" t="inlineStr">
        <is>
          <t xml:space="preserve"> </t>
        </is>
      </c>
      <c r="D87" s="6" t="n">
        <v>8526</v>
      </c>
      <c r="E87" s="4" t="inlineStr">
        <is>
          <t xml:space="preserve"> </t>
        </is>
      </c>
    </row>
    <row r="88">
      <c r="A88" s="4" t="inlineStr">
        <is>
          <t>Total assets acquired</t>
        </is>
      </c>
      <c r="B88" s="4" t="inlineStr">
        <is>
          <t xml:space="preserve"> </t>
        </is>
      </c>
      <c r="C88" s="4" t="inlineStr">
        <is>
          <t xml:space="preserve"> </t>
        </is>
      </c>
      <c r="D88" s="6" t="n">
        <v>207210</v>
      </c>
      <c r="E88" s="4" t="inlineStr">
        <is>
          <t xml:space="preserve"> </t>
        </is>
      </c>
    </row>
    <row r="89">
      <c r="A89" s="4" t="inlineStr">
        <is>
          <t>Accounts payable</t>
        </is>
      </c>
      <c r="B89" s="4" t="inlineStr">
        <is>
          <t xml:space="preserve"> </t>
        </is>
      </c>
      <c r="C89" s="4" t="inlineStr">
        <is>
          <t xml:space="preserve"> </t>
        </is>
      </c>
      <c r="D89" s="6" t="n">
        <v>7473</v>
      </c>
      <c r="E89" s="4" t="inlineStr">
        <is>
          <t xml:space="preserve"> </t>
        </is>
      </c>
    </row>
    <row r="90">
      <c r="A90" s="4" t="inlineStr">
        <is>
          <t>Accrued wages and employee benefits</t>
        </is>
      </c>
      <c r="B90" s="4" t="inlineStr">
        <is>
          <t xml:space="preserve"> </t>
        </is>
      </c>
      <c r="C90" s="4" t="inlineStr">
        <is>
          <t xml:space="preserve"> </t>
        </is>
      </c>
      <c r="D90" s="6" t="n">
        <v>872</v>
      </c>
      <c r="E90" s="4" t="inlineStr">
        <is>
          <t xml:space="preserve"> </t>
        </is>
      </c>
    </row>
    <row r="91">
      <c r="A91" s="4" t="inlineStr">
        <is>
          <t>Other accrued liabilities</t>
        </is>
      </c>
      <c r="B91" s="4" t="inlineStr">
        <is>
          <t xml:space="preserve"> </t>
        </is>
      </c>
      <c r="C91" s="4" t="inlineStr">
        <is>
          <t xml:space="preserve"> </t>
        </is>
      </c>
      <c r="D91" s="6" t="n">
        <v>18258</v>
      </c>
      <c r="E91" s="4" t="inlineStr">
        <is>
          <t xml:space="preserve"> </t>
        </is>
      </c>
    </row>
    <row r="92">
      <c r="A92" s="4" t="inlineStr">
        <is>
          <t>Short-term borrowings</t>
        </is>
      </c>
      <c r="B92" s="4" t="inlineStr">
        <is>
          <t xml:space="preserve"> </t>
        </is>
      </c>
      <c r="C92" s="4" t="inlineStr">
        <is>
          <t xml:space="preserve"> </t>
        </is>
      </c>
      <c r="D92" s="6" t="n">
        <v>800</v>
      </c>
      <c r="E92" s="4" t="inlineStr">
        <is>
          <t xml:space="preserve"> </t>
        </is>
      </c>
    </row>
    <row r="93">
      <c r="A93" s="4" t="inlineStr">
        <is>
          <t>Current portion of long-term borrowings and finance lease obligations</t>
        </is>
      </c>
      <c r="B93" s="4" t="inlineStr">
        <is>
          <t xml:space="preserve"> </t>
        </is>
      </c>
      <c r="C93" s="4" t="inlineStr">
        <is>
          <t xml:space="preserve"> </t>
        </is>
      </c>
      <c r="D93" s="6" t="n">
        <v>233</v>
      </c>
      <c r="E93" s="4" t="inlineStr">
        <is>
          <t xml:space="preserve"> </t>
        </is>
      </c>
    </row>
    <row r="94">
      <c r="A94" s="4" t="inlineStr">
        <is>
          <t>Deferred income taxes liability</t>
        </is>
      </c>
      <c r="B94" s="4" t="inlineStr">
        <is>
          <t xml:space="preserve"> </t>
        </is>
      </c>
      <c r="C94" s="4" t="inlineStr">
        <is>
          <t xml:space="preserve"> </t>
        </is>
      </c>
      <c r="D94" s="6" t="n">
        <v>19930</v>
      </c>
      <c r="E94" s="4" t="inlineStr">
        <is>
          <t xml:space="preserve"> </t>
        </is>
      </c>
    </row>
    <row r="95">
      <c r="A95" s="4" t="inlineStr">
        <is>
          <t>Other long-term liabilities</t>
        </is>
      </c>
      <c r="B95" s="4" t="inlineStr">
        <is>
          <t xml:space="preserve"> </t>
        </is>
      </c>
      <c r="C95" s="4" t="inlineStr">
        <is>
          <t xml:space="preserve"> </t>
        </is>
      </c>
      <c r="D95" s="6" t="n">
        <v>9997</v>
      </c>
      <c r="E95" s="4" t="inlineStr">
        <is>
          <t xml:space="preserve"> </t>
        </is>
      </c>
    </row>
    <row r="96">
      <c r="A96" s="4" t="inlineStr">
        <is>
          <t>Long-term debt</t>
        </is>
      </c>
      <c r="B96" s="4" t="inlineStr">
        <is>
          <t xml:space="preserve"> </t>
        </is>
      </c>
      <c r="C96" s="4" t="inlineStr">
        <is>
          <t xml:space="preserve"> </t>
        </is>
      </c>
      <c r="D96" s="6" t="n">
        <v>1624</v>
      </c>
      <c r="E96" s="4" t="inlineStr">
        <is>
          <t xml:space="preserve"> </t>
        </is>
      </c>
    </row>
    <row r="97">
      <c r="A97" s="4" t="inlineStr">
        <is>
          <t>Net assets acquired</t>
        </is>
      </c>
      <c r="B97" s="4" t="inlineStr">
        <is>
          <t xml:space="preserve"> </t>
        </is>
      </c>
      <c r="C97" s="4" t="inlineStr">
        <is>
          <t xml:space="preserve"> </t>
        </is>
      </c>
      <c r="D97" s="6" t="n">
        <v>148023</v>
      </c>
      <c r="E97" s="4" t="inlineStr">
        <is>
          <t xml:space="preserve"> </t>
        </is>
      </c>
    </row>
    <row r="98">
      <c r="A98" s="4" t="inlineStr">
        <is>
          <t>The 2021 Acquisitions [Member]</t>
        </is>
      </c>
      <c r="B98" s="4" t="inlineStr">
        <is>
          <t xml:space="preserve"> </t>
        </is>
      </c>
      <c r="C98" s="4" t="inlineStr">
        <is>
          <t xml:space="preserve"> </t>
        </is>
      </c>
      <c r="D98" s="4" t="inlineStr">
        <is>
          <t xml:space="preserve"> </t>
        </is>
      </c>
      <c r="E98" s="4" t="inlineStr">
        <is>
          <t xml:space="preserve"> </t>
        </is>
      </c>
    </row>
    <row r="99">
      <c r="A99" s="4" t="inlineStr">
        <is>
          <t>Accounts receivable</t>
        </is>
      </c>
      <c r="B99" s="4" t="inlineStr">
        <is>
          <t xml:space="preserve"> </t>
        </is>
      </c>
      <c r="C99" s="4" t="inlineStr">
        <is>
          <t xml:space="preserve"> </t>
        </is>
      </c>
      <c r="D99" s="6" t="n">
        <v>46763</v>
      </c>
      <c r="E99" s="4" t="inlineStr">
        <is>
          <t xml:space="preserve"> </t>
        </is>
      </c>
    </row>
    <row r="100">
      <c r="A100" s="4" t="inlineStr">
        <is>
          <t>Inventories</t>
        </is>
      </c>
      <c r="B100" s="4" t="inlineStr">
        <is>
          <t xml:space="preserve"> </t>
        </is>
      </c>
      <c r="C100" s="4" t="inlineStr">
        <is>
          <t xml:space="preserve"> </t>
        </is>
      </c>
      <c r="D100" s="6" t="n">
        <v>24262</v>
      </c>
      <c r="E100" s="4" t="inlineStr">
        <is>
          <t xml:space="preserve"> </t>
        </is>
      </c>
    </row>
    <row r="101">
      <c r="A101" s="4" t="inlineStr">
        <is>
          <t>Prepaid expenses and other current assets</t>
        </is>
      </c>
      <c r="B101" s="4" t="inlineStr">
        <is>
          <t xml:space="preserve"> </t>
        </is>
      </c>
      <c r="C101" s="4" t="inlineStr">
        <is>
          <t xml:space="preserve"> </t>
        </is>
      </c>
      <c r="D101" s="6" t="n">
        <v>13464</v>
      </c>
      <c r="E101" s="4" t="inlineStr">
        <is>
          <t xml:space="preserve"> </t>
        </is>
      </c>
    </row>
    <row r="102">
      <c r="A102" s="4" t="inlineStr">
        <is>
          <t>Property and equipment</t>
        </is>
      </c>
      <c r="B102" s="4" t="inlineStr">
        <is>
          <t xml:space="preserve"> </t>
        </is>
      </c>
      <c r="C102" s="4" t="inlineStr">
        <is>
          <t xml:space="preserve"> </t>
        </is>
      </c>
      <c r="D102" s="6" t="n">
        <v>12906</v>
      </c>
      <c r="E102" s="4" t="inlineStr">
        <is>
          <t xml:space="preserve"> </t>
        </is>
      </c>
    </row>
    <row r="103">
      <c r="A103" s="4" t="inlineStr">
        <is>
          <t>Intangible assets</t>
        </is>
      </c>
      <c r="B103" s="4" t="inlineStr">
        <is>
          <t xml:space="preserve"> </t>
        </is>
      </c>
      <c r="C103" s="4" t="inlineStr">
        <is>
          <t xml:space="preserve"> </t>
        </is>
      </c>
      <c r="D103" s="6" t="n">
        <v>813341</v>
      </c>
      <c r="E103" s="4" t="inlineStr">
        <is>
          <t xml:space="preserve"> </t>
        </is>
      </c>
    </row>
    <row r="104">
      <c r="A104" s="4" t="inlineStr">
        <is>
          <t>Goodwill</t>
        </is>
      </c>
      <c r="B104" s="4" t="inlineStr">
        <is>
          <t xml:space="preserve"> </t>
        </is>
      </c>
      <c r="C104" s="4" t="inlineStr">
        <is>
          <t xml:space="preserve"> </t>
        </is>
      </c>
      <c r="D104" s="6" t="n">
        <v>595694</v>
      </c>
      <c r="E104" s="4" t="inlineStr">
        <is>
          <t xml:space="preserve"> </t>
        </is>
      </c>
    </row>
    <row r="105">
      <c r="A105" s="4" t="inlineStr">
        <is>
          <t>Deferred income taxes</t>
        </is>
      </c>
      <c r="B105" s="4" t="inlineStr">
        <is>
          <t xml:space="preserve"> </t>
        </is>
      </c>
      <c r="C105" s="4" t="inlineStr">
        <is>
          <t xml:space="preserve"> </t>
        </is>
      </c>
      <c r="D105" s="6" t="n">
        <v>45714</v>
      </c>
      <c r="E105" s="4" t="inlineStr">
        <is>
          <t xml:space="preserve"> </t>
        </is>
      </c>
    </row>
    <row r="106">
      <c r="A106" s="4" t="inlineStr">
        <is>
          <t>Other assets</t>
        </is>
      </c>
      <c r="B106" s="4" t="inlineStr">
        <is>
          <t xml:space="preserve"> </t>
        </is>
      </c>
      <c r="C106" s="4" t="inlineStr">
        <is>
          <t xml:space="preserve"> </t>
        </is>
      </c>
      <c r="D106" s="6" t="n">
        <v>17966</v>
      </c>
      <c r="E106" s="4" t="inlineStr">
        <is>
          <t xml:space="preserve"> </t>
        </is>
      </c>
    </row>
    <row r="107">
      <c r="A107" s="4" t="inlineStr">
        <is>
          <t>Total assets acquired</t>
        </is>
      </c>
      <c r="B107" s="4" t="inlineStr">
        <is>
          <t xml:space="preserve"> </t>
        </is>
      </c>
      <c r="C107" s="4" t="inlineStr">
        <is>
          <t xml:space="preserve"> </t>
        </is>
      </c>
      <c r="D107" s="6" t="n">
        <v>1570110</v>
      </c>
      <c r="E107" s="4" t="inlineStr">
        <is>
          <t xml:space="preserve"> </t>
        </is>
      </c>
    </row>
    <row r="108">
      <c r="A108" s="4" t="inlineStr">
        <is>
          <t>Accounts payable</t>
        </is>
      </c>
      <c r="B108" s="4" t="inlineStr">
        <is>
          <t xml:space="preserve"> </t>
        </is>
      </c>
      <c r="C108" s="4" t="inlineStr">
        <is>
          <t xml:space="preserve"> </t>
        </is>
      </c>
      <c r="D108" s="6" t="n">
        <v>42439</v>
      </c>
      <c r="E108" s="4" t="inlineStr">
        <is>
          <t xml:space="preserve"> </t>
        </is>
      </c>
    </row>
    <row r="109">
      <c r="A109" s="4" t="inlineStr">
        <is>
          <t>Accrued wages and employee benefits</t>
        </is>
      </c>
      <c r="B109" s="4" t="inlineStr">
        <is>
          <t xml:space="preserve"> </t>
        </is>
      </c>
      <c r="C109" s="4" t="inlineStr">
        <is>
          <t xml:space="preserve"> </t>
        </is>
      </c>
      <c r="D109" s="6" t="n">
        <v>4332</v>
      </c>
      <c r="E109" s="4" t="inlineStr">
        <is>
          <t xml:space="preserve"> </t>
        </is>
      </c>
    </row>
    <row r="110">
      <c r="A110" s="4" t="inlineStr">
        <is>
          <t>Other accrued liabilities</t>
        </is>
      </c>
      <c r="B110" s="4" t="inlineStr">
        <is>
          <t xml:space="preserve"> </t>
        </is>
      </c>
      <c r="C110" s="4" t="inlineStr">
        <is>
          <t xml:space="preserve"> </t>
        </is>
      </c>
      <c r="D110" s="6" t="n">
        <v>39893</v>
      </c>
      <c r="E110" s="4" t="inlineStr">
        <is>
          <t xml:space="preserve"> </t>
        </is>
      </c>
    </row>
    <row r="111">
      <c r="A111" s="4" t="inlineStr">
        <is>
          <t>Short-term borrowings</t>
        </is>
      </c>
      <c r="B111" s="4" t="inlineStr">
        <is>
          <t xml:space="preserve"> </t>
        </is>
      </c>
      <c r="C111" s="4" t="inlineStr">
        <is>
          <t xml:space="preserve"> </t>
        </is>
      </c>
      <c r="D111" s="6" t="n">
        <v>800</v>
      </c>
      <c r="E111" s="4" t="inlineStr">
        <is>
          <t xml:space="preserve"> </t>
        </is>
      </c>
    </row>
    <row r="112">
      <c r="A112" s="4" t="inlineStr">
        <is>
          <t>Current portion of long-term borrowings and finance lease obligations</t>
        </is>
      </c>
      <c r="B112" s="4" t="inlineStr">
        <is>
          <t xml:space="preserve"> </t>
        </is>
      </c>
      <c r="C112" s="4" t="inlineStr">
        <is>
          <t xml:space="preserve"> </t>
        </is>
      </c>
      <c r="D112" s="6" t="n">
        <v>233</v>
      </c>
      <c r="E112" s="4" t="inlineStr">
        <is>
          <t xml:space="preserve"> </t>
        </is>
      </c>
    </row>
    <row r="113">
      <c r="A113" s="4" t="inlineStr">
        <is>
          <t>Deferred income taxes liability</t>
        </is>
      </c>
      <c r="B113" s="4" t="inlineStr">
        <is>
          <t xml:space="preserve"> </t>
        </is>
      </c>
      <c r="C113" s="4" t="inlineStr">
        <is>
          <t xml:space="preserve"> </t>
        </is>
      </c>
      <c r="D113" s="6" t="n">
        <v>132640</v>
      </c>
      <c r="E113" s="4" t="inlineStr">
        <is>
          <t xml:space="preserve"> </t>
        </is>
      </c>
    </row>
    <row r="114">
      <c r="A114" s="4" t="inlineStr">
        <is>
          <t>Other long-term liabilities</t>
        </is>
      </c>
      <c r="B114" s="4" t="inlineStr">
        <is>
          <t xml:space="preserve"> </t>
        </is>
      </c>
      <c r="C114" s="4" t="inlineStr">
        <is>
          <t xml:space="preserve"> </t>
        </is>
      </c>
      <c r="D114" s="6" t="n">
        <v>43849</v>
      </c>
      <c r="E114" s="4" t="inlineStr">
        <is>
          <t xml:space="preserve"> </t>
        </is>
      </c>
    </row>
    <row r="115">
      <c r="A115" s="4" t="inlineStr">
        <is>
          <t>Long-term debt</t>
        </is>
      </c>
      <c r="B115" s="4" t="inlineStr">
        <is>
          <t xml:space="preserve"> </t>
        </is>
      </c>
      <c r="C115" s="4" t="inlineStr">
        <is>
          <t xml:space="preserve"> </t>
        </is>
      </c>
      <c r="D115" s="6" t="n">
        <v>1624</v>
      </c>
      <c r="E115" s="4" t="inlineStr">
        <is>
          <t xml:space="preserve"> </t>
        </is>
      </c>
    </row>
    <row r="116">
      <c r="A116" s="4" t="inlineStr">
        <is>
          <t>Net assets acquired</t>
        </is>
      </c>
      <c r="B116" s="4" t="inlineStr">
        <is>
          <t xml:space="preserve"> </t>
        </is>
      </c>
      <c r="C116" s="4" t="inlineStr">
        <is>
          <t xml:space="preserve"> </t>
        </is>
      </c>
      <c r="D116" s="5" t="n">
        <v>1304300</v>
      </c>
      <c r="E1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3 - Acquisitions - Unaudited Pro Forma Information (Details) - USD ($) $ / shares in Units,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4" t="inlineStr">
        <is>
          <t>Net sales</t>
        </is>
      </c>
      <c r="C3" s="5" t="n">
        <v>1063670</v>
      </c>
      <c r="D3" s="5" t="n">
        <v>1070667</v>
      </c>
      <c r="E3" s="5" t="n">
        <v>1000420</v>
      </c>
      <c r="F3" s="5" t="n">
        <v>887910</v>
      </c>
      <c r="G3" s="5" t="n">
        <v>1049232</v>
      </c>
      <c r="H3" s="5" t="n">
        <v>1088258</v>
      </c>
      <c r="I3" s="5" t="n">
        <v>1291391</v>
      </c>
      <c r="J3" s="5" t="n">
        <v>1135856</v>
      </c>
      <c r="K3" s="5" t="n">
        <v>4022667</v>
      </c>
      <c r="L3" s="5" t="n">
        <v>4564737</v>
      </c>
      <c r="M3" s="5" t="n">
        <v>3737184</v>
      </c>
    </row>
    <row r="4">
      <c r="A4" s="4" t="inlineStr">
        <is>
          <t>As reported</t>
        </is>
      </c>
      <c r="C4" s="5" t="n">
        <v>96601</v>
      </c>
      <c r="D4" s="5" t="n">
        <v>60377</v>
      </c>
      <c r="E4" s="5" t="n">
        <v>45198</v>
      </c>
      <c r="F4" s="5" t="n">
        <v>12430</v>
      </c>
      <c r="G4" s="5" t="n">
        <v>71015</v>
      </c>
      <c r="H4" s="5" t="n">
        <v>58270</v>
      </c>
      <c r="I4" s="5" t="n">
        <v>156359</v>
      </c>
      <c r="J4" s="5" t="n">
        <v>113858</v>
      </c>
      <c r="K4" s="5" t="n">
        <v>214606</v>
      </c>
      <c r="L4" s="5" t="n">
        <v>399502</v>
      </c>
      <c r="M4" s="5" t="n">
        <v>550494</v>
      </c>
    </row>
    <row r="5">
      <c r="A5" s="4" t="inlineStr">
        <is>
          <t>As reported (in dollars per share)</t>
        </is>
      </c>
      <c r="C5" s="7" t="n">
        <v>1.57</v>
      </c>
      <c r="D5" s="7" t="n">
        <v>0.97</v>
      </c>
      <c r="E5" s="8" t="n">
        <v>0.7</v>
      </c>
      <c r="F5" s="7" t="n">
        <v>0.05</v>
      </c>
      <c r="G5" s="7" t="n">
        <v>0.83</v>
      </c>
      <c r="H5" s="7" t="n">
        <v>0.83</v>
      </c>
      <c r="I5" s="7" t="n">
        <v>2.21</v>
      </c>
      <c r="J5" s="7" t="n">
        <v>1.57</v>
      </c>
      <c r="K5" s="7" t="n">
        <v>3.27</v>
      </c>
      <c r="L5" s="7" t="n">
        <v>5.42</v>
      </c>
      <c r="M5" s="8" t="n">
        <v>8.300000000000001</v>
      </c>
    </row>
    <row r="6">
      <c r="A6" s="4" t="inlineStr">
        <is>
          <t>Pro Forma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sal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022826</v>
      </c>
      <c r="L7" s="5" t="n">
        <v>4600162</v>
      </c>
      <c r="M7" s="5" t="n">
        <v>3933666</v>
      </c>
    </row>
    <row r="8">
      <c r="A8" s="4" t="inlineStr">
        <is>
          <t>As reported</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14343</v>
      </c>
      <c r="L8" s="5" t="n">
        <v>395261</v>
      </c>
      <c r="M8" s="5" t="n">
        <v>461193</v>
      </c>
    </row>
    <row r="9">
      <c r="A9" s="4" t="inlineStr">
        <is>
          <t>As reported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3.27</v>
      </c>
      <c r="L9" s="7" t="n">
        <v>5.36</v>
      </c>
      <c r="M9" s="7" t="n">
        <v>6.91</v>
      </c>
    </row>
    <row r="10"/>
    <row r="11">
      <c r="A11" s="4" t="inlineStr">
        <is>
          <t>[1]Includes additional pro forma intangible amortization from all acquisitions as though the transactions had occurred on January 1, 2021 of $111, $2,465, and $70,152 for the years ended December 31, 2023, 2022, and 2021, respectively.</t>
        </is>
      </c>
    </row>
  </sheetData>
  <mergeCells count="5">
    <mergeCell ref="A1:B2"/>
    <mergeCell ref="C1:J1"/>
    <mergeCell ref="K1:M1"/>
    <mergeCell ref="A10:L10"/>
    <mergeCell ref="A11:L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6" customWidth="1" min="7" max="7"/>
    <col width="14" customWidth="1" min="8" max="8"/>
    <col width="14" customWidth="1" min="9" max="9"/>
    <col width="14" customWidth="1" min="10" max="10"/>
  </cols>
  <sheetData>
    <row r="1">
      <c r="A1" s="1" t="inlineStr">
        <is>
          <t>Note 4 - Redeemable Noncontrolling Interest (Details Textual) - USD ($) shares in Thousands, $ in Thousands</t>
        </is>
      </c>
      <c r="D1" s="2" t="inlineStr">
        <is>
          <t>1 Months Ended</t>
        </is>
      </c>
      <c r="G1" s="2" t="inlineStr">
        <is>
          <t>12 Months Ended</t>
        </is>
      </c>
    </row>
    <row r="2">
      <c r="B2" s="2" t="inlineStr">
        <is>
          <t>Mar. 08, 2023</t>
        </is>
      </c>
      <c r="C2" s="2" t="inlineStr">
        <is>
          <t>Feb. 01, 2019</t>
        </is>
      </c>
      <c r="D2" s="2" t="inlineStr">
        <is>
          <t>May 31, 2022</t>
        </is>
      </c>
      <c r="E2" s="2" t="inlineStr">
        <is>
          <t>Mar. 31, 2022</t>
        </is>
      </c>
      <c r="F2" s="2" t="inlineStr">
        <is>
          <t>May 31, 2021</t>
        </is>
      </c>
      <c r="G2" s="2" t="inlineStr">
        <is>
          <t>Dec. 31, 2023</t>
        </is>
      </c>
      <c r="H2" s="2" t="inlineStr">
        <is>
          <t>Dec. 31, 2022</t>
        </is>
      </c>
      <c r="I2" s="2" t="inlineStr">
        <is>
          <t>Dec. 31, 2021</t>
        </is>
      </c>
      <c r="J2" s="2" t="inlineStr">
        <is>
          <t>Mar. 01, 2016</t>
        </is>
      </c>
    </row>
    <row r="3">
      <c r="A3" s="4" t="inlineStr">
        <is>
          <t>Payments for Repurchase of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5" t="n">
        <v>104844</v>
      </c>
      <c r="H3" s="5" t="n">
        <v>375</v>
      </c>
      <c r="I3" s="5" t="n">
        <v>27164</v>
      </c>
      <c r="J3" s="4" t="inlineStr">
        <is>
          <t xml:space="preserve"> </t>
        </is>
      </c>
    </row>
    <row r="4">
      <c r="A4" s="4" t="inlineStr">
        <is>
          <t>Prama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ncontrolling Interest, Ownership Percentage by Noncontrolling Owners</t>
        </is>
      </c>
      <c r="B5" s="4" t="inlineStr">
        <is>
          <t xml:space="preserve"> </t>
        </is>
      </c>
      <c r="C5" s="4" t="inlineStr">
        <is>
          <t xml:space="preserve"> </t>
        </is>
      </c>
      <c r="D5" s="4" t="inlineStr">
        <is>
          <t xml:space="preserve"> </t>
        </is>
      </c>
      <c r="E5" s="4" t="inlineStr">
        <is>
          <t xml:space="preserve"> </t>
        </is>
      </c>
      <c r="F5" s="9" t="n">
        <v>0.2</v>
      </c>
      <c r="G5" s="4" t="inlineStr">
        <is>
          <t xml:space="preserve"> </t>
        </is>
      </c>
      <c r="H5" s="4" t="inlineStr">
        <is>
          <t xml:space="preserve"> </t>
        </is>
      </c>
      <c r="I5" s="4" t="inlineStr">
        <is>
          <t xml:space="preserve"> </t>
        </is>
      </c>
      <c r="J5" s="9" t="n">
        <v>0.35</v>
      </c>
    </row>
    <row r="6">
      <c r="A6" s="4" t="inlineStr">
        <is>
          <t>Captiva Energy Solu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ontrolling Interest, Ownership Percentage by Noncontrolling Owners</t>
        </is>
      </c>
      <c r="B7" s="4" t="inlineStr">
        <is>
          <t xml:space="preserve"> </t>
        </is>
      </c>
      <c r="C7" s="9" t="n">
        <v>0.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ama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Percentage of Voting Interests Acquired</t>
        </is>
      </c>
      <c r="B9" s="4" t="inlineStr">
        <is>
          <t xml:space="preserve"> </t>
        </is>
      </c>
      <c r="C9" s="4" t="inlineStr">
        <is>
          <t xml:space="preserve"> </t>
        </is>
      </c>
      <c r="D9" s="4" t="inlineStr">
        <is>
          <t xml:space="preserve"> </t>
        </is>
      </c>
      <c r="E9" s="4" t="inlineStr">
        <is>
          <t xml:space="preserve"> </t>
        </is>
      </c>
      <c r="F9" s="9" t="n">
        <v>0.15</v>
      </c>
      <c r="G9" s="4" t="inlineStr">
        <is>
          <t xml:space="preserve"> </t>
        </is>
      </c>
      <c r="H9" s="4" t="inlineStr">
        <is>
          <t xml:space="preserve"> </t>
        </is>
      </c>
      <c r="I9" s="4" t="inlineStr">
        <is>
          <t xml:space="preserve"> </t>
        </is>
      </c>
      <c r="J9" s="9" t="n">
        <v>0.65</v>
      </c>
    </row>
    <row r="10">
      <c r="A10" s="4" t="inlineStr">
        <is>
          <t>Redeemable Noncontrolling Interest, Equity, Fair Value,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253</v>
      </c>
    </row>
    <row r="11">
      <c r="A11" s="4" t="inlineStr">
        <is>
          <t>Payments for Repurchase of Redeemable Noncontrolling Interest</t>
        </is>
      </c>
      <c r="B11" s="5" t="n">
        <v>116754</v>
      </c>
      <c r="C11" s="4" t="inlineStr">
        <is>
          <t xml:space="preserve"> </t>
        </is>
      </c>
      <c r="D11" s="4" t="inlineStr">
        <is>
          <t xml:space="preserve"> </t>
        </is>
      </c>
      <c r="E11" s="4" t="inlineStr">
        <is>
          <t xml:space="preserve"> </t>
        </is>
      </c>
      <c r="F11" s="5" t="n">
        <v>27164</v>
      </c>
      <c r="G11" s="4" t="inlineStr">
        <is>
          <t xml:space="preserve"> </t>
        </is>
      </c>
      <c r="H11" s="4" t="inlineStr">
        <is>
          <t xml:space="preserve"> </t>
        </is>
      </c>
      <c r="I11" s="4" t="inlineStr">
        <is>
          <t xml:space="preserve"> </t>
        </is>
      </c>
      <c r="J11" s="4" t="inlineStr">
        <is>
          <t xml:space="preserve"> </t>
        </is>
      </c>
    </row>
    <row r="12">
      <c r="A12" s="4" t="inlineStr">
        <is>
          <t>Business Combination, Step Acquisition, Equity Interest in Acquiree, including Subsequent Acquisition, Percentage, Total</t>
        </is>
      </c>
      <c r="B12" s="9" t="n">
        <v>1</v>
      </c>
      <c r="C12" s="4" t="inlineStr">
        <is>
          <t xml:space="preserve"> </t>
        </is>
      </c>
      <c r="D12" s="4" t="inlineStr">
        <is>
          <t xml:space="preserve"> </t>
        </is>
      </c>
      <c r="E12" s="4" t="inlineStr">
        <is>
          <t xml:space="preserve"> </t>
        </is>
      </c>
      <c r="F12" s="9" t="n">
        <v>0.8</v>
      </c>
      <c r="G12" s="4" t="inlineStr">
        <is>
          <t xml:space="preserve"> </t>
        </is>
      </c>
      <c r="H12" s="4" t="inlineStr">
        <is>
          <t xml:space="preserve"> </t>
        </is>
      </c>
      <c r="I12" s="4" t="inlineStr">
        <is>
          <t xml:space="preserve"> </t>
        </is>
      </c>
      <c r="J12" s="4" t="inlineStr">
        <is>
          <t xml:space="preserve"> </t>
        </is>
      </c>
    </row>
    <row r="13">
      <c r="A13" s="4" t="inlineStr">
        <is>
          <t>Business Combination, Consideration Transferred, Total</t>
        </is>
      </c>
      <c r="B13" s="5" t="n">
        <v>1052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to Acquire Businesses, Gross</t>
        </is>
      </c>
      <c r="B14" s="6" t="n">
        <v>1048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Loss), Foreign Currency Transaction, before Tax</t>
        </is>
      </c>
      <c r="B15" s="6" t="n">
        <v>4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Consideration Transferred, Liabilities Incurred</t>
        </is>
      </c>
      <c r="B16" s="5" t="n">
        <v>114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Equity Interest Issued or Issuable, Number of Shares (in shares)</t>
        </is>
      </c>
      <c r="B17" s="6" t="n">
        <v>1352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ptiva Energy Solu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Percentage of Voting Interests Acquired</t>
        </is>
      </c>
      <c r="B19" s="4" t="inlineStr">
        <is>
          <t xml:space="preserve"> </t>
        </is>
      </c>
      <c r="C19" s="9" t="n">
        <v>0.51</v>
      </c>
      <c r="D19" s="4" t="inlineStr">
        <is>
          <t xml:space="preserve"> </t>
        </is>
      </c>
      <c r="E19" s="9" t="n">
        <v>0.1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emable Noncontrolling Interest, Equity, Fair Value, Total</t>
        </is>
      </c>
      <c r="B20" s="4" t="inlineStr">
        <is>
          <t xml:space="preserve"> </t>
        </is>
      </c>
      <c r="C20" s="5" t="n">
        <v>31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for Repurchase of Redeemable Noncontrolling Interest</t>
        </is>
      </c>
      <c r="B21" s="4" t="inlineStr">
        <is>
          <t xml:space="preserve"> </t>
        </is>
      </c>
      <c r="C21" s="4" t="inlineStr">
        <is>
          <t xml:space="preserve"> </t>
        </is>
      </c>
      <c r="D21" s="5" t="n">
        <v>375</v>
      </c>
      <c r="E21" s="5" t="n">
        <v>46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Step Acquisition, Equity Interest in Acquiree, including Subsequent Acquisition, Percentage, Total</t>
        </is>
      </c>
      <c r="B22" s="4" t="inlineStr">
        <is>
          <t xml:space="preserve"> </t>
        </is>
      </c>
      <c r="C22" s="4" t="inlineStr">
        <is>
          <t xml:space="preserve"> </t>
        </is>
      </c>
      <c r="D22" s="9" t="n">
        <v>0.6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Noncontrolling Interest, Term of Put Option (Year)</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D1:F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deemable Noncontrolling Interest - Redeemable Noncontrolling Interest (Details) - USD ($) $ in Thousands</t>
        </is>
      </c>
      <c r="B1" s="2" t="inlineStr">
        <is>
          <t>12 Months Ended</t>
        </is>
      </c>
    </row>
    <row r="2">
      <c r="B2" s="2" t="inlineStr">
        <is>
          <t>Dec. 31, 2023</t>
        </is>
      </c>
      <c r="C2" s="2" t="inlineStr">
        <is>
          <t>Dec. 31, 2022</t>
        </is>
      </c>
      <c r="D2" s="2" t="inlineStr">
        <is>
          <t>Dec. 31, 2021</t>
        </is>
      </c>
    </row>
    <row r="3">
      <c r="A3" s="4" t="inlineStr">
        <is>
          <t>Redemption value adjustment</t>
        </is>
      </c>
      <c r="B3" s="5" t="n">
        <v>-11517</v>
      </c>
      <c r="C3" s="5" t="n">
        <v>-49235</v>
      </c>
      <c r="D3" s="5" t="n">
        <v>-17102</v>
      </c>
    </row>
    <row r="4">
      <c r="A4" s="4" t="inlineStr">
        <is>
          <t>Redeemable Noncontrolling Interest [Member]</t>
        </is>
      </c>
      <c r="B4" s="4" t="inlineStr">
        <is>
          <t xml:space="preserve"> </t>
        </is>
      </c>
      <c r="C4" s="4" t="inlineStr">
        <is>
          <t xml:space="preserve"> </t>
        </is>
      </c>
      <c r="D4" s="4" t="inlineStr">
        <is>
          <t xml:space="preserve"> </t>
        </is>
      </c>
    </row>
    <row r="5">
      <c r="A5" s="4" t="inlineStr">
        <is>
          <t>Balance</t>
        </is>
      </c>
      <c r="B5" s="6" t="n">
        <v>110471</v>
      </c>
      <c r="C5" s="6" t="n">
        <v>58050</v>
      </c>
      <c r="D5" s="6" t="n">
        <v>66207</v>
      </c>
    </row>
    <row r="6">
      <c r="A6" s="4" t="inlineStr">
        <is>
          <t>Share of net income (loss)</t>
        </is>
      </c>
      <c r="B6" s="6" t="n">
        <v>1864</v>
      </c>
      <c r="C6" s="6" t="n">
        <v>7543</v>
      </c>
      <c r="D6" s="6" t="n">
        <v>5574</v>
      </c>
    </row>
    <row r="7">
      <c r="A7" s="4" t="inlineStr">
        <is>
          <t>Foreign currency translation</t>
        </is>
      </c>
      <c r="B7" s="6" t="n">
        <v>-549</v>
      </c>
      <c r="C7" s="6" t="n">
        <v>-3982</v>
      </c>
      <c r="D7" s="6" t="n">
        <v>-3669</v>
      </c>
    </row>
    <row r="8">
      <c r="A8" s="4" t="inlineStr">
        <is>
          <t>Purchase of additional ownership interest</t>
        </is>
      </c>
      <c r="B8" s="6" t="n">
        <v>-116754</v>
      </c>
      <c r="C8" s="6" t="n">
        <v>-375</v>
      </c>
      <c r="D8" s="6" t="n">
        <v>-27164</v>
      </c>
    </row>
    <row r="9">
      <c r="A9" s="4" t="inlineStr">
        <is>
          <t>Redemption value adjustment</t>
        </is>
      </c>
      <c r="B9" s="6" t="n">
        <v>11517</v>
      </c>
      <c r="C9" s="6" t="n">
        <v>49235</v>
      </c>
      <c r="D9" s="6" t="n">
        <v>17102</v>
      </c>
    </row>
    <row r="10">
      <c r="A10" s="4" t="inlineStr">
        <is>
          <t>Balance</t>
        </is>
      </c>
      <c r="B10" s="5" t="n">
        <v>6549</v>
      </c>
      <c r="C10" s="5" t="n">
        <v>110471</v>
      </c>
      <c r="D10" s="5" t="n">
        <v>5805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14" customWidth="1" min="6" max="6"/>
  </cols>
  <sheetData>
    <row r="1">
      <c r="A1" s="1" t="inlineStr">
        <is>
          <t>Note 5 - Derivative Instruments and Hedging Activities (Details Textual) $ in Thousands</t>
        </is>
      </c>
      <c r="B1" s="2" t="inlineStr">
        <is>
          <t>1 Months Ended</t>
        </is>
      </c>
      <c r="C1" s="2" t="inlineStr">
        <is>
          <t>12 Months Ended</t>
        </is>
      </c>
    </row>
    <row r="2">
      <c r="B2" s="2" t="inlineStr">
        <is>
          <t>Mar. 31, 2020</t>
        </is>
      </c>
      <c r="C2" s="2" t="inlineStr">
        <is>
          <t>Dec. 31, 2023 USD ($)</t>
        </is>
      </c>
      <c r="D2" s="2" t="inlineStr">
        <is>
          <t>Dec. 31, 2022 USD ($)</t>
        </is>
      </c>
      <c r="E2" s="2" t="inlineStr">
        <is>
          <t>Dec. 31, 2021 USD ($)</t>
        </is>
      </c>
      <c r="F2" s="2" t="inlineStr">
        <is>
          <t>Dec. 31, 2017</t>
        </is>
      </c>
    </row>
    <row r="3">
      <c r="A3" s="4" t="inlineStr">
        <is>
          <t>Derivative, Gain (Loss) on Derivative, Net</t>
        </is>
      </c>
      <c r="B3" s="4" t="inlineStr">
        <is>
          <t xml:space="preserve"> </t>
        </is>
      </c>
      <c r="C3" s="5" t="n">
        <v>0</v>
      </c>
      <c r="D3" s="5" t="n">
        <v>0</v>
      </c>
      <c r="E3" s="5" t="n">
        <v>0</v>
      </c>
      <c r="F3" s="4" t="inlineStr">
        <is>
          <t xml:space="preserve"> </t>
        </is>
      </c>
    </row>
    <row r="4">
      <c r="A4" s="4" t="inlineStr">
        <is>
          <t>Other Comprehensive Income (Loss), Cash Flow Hedge, Gain (Loss), after Reclassification and Tax</t>
        </is>
      </c>
      <c r="B4" s="4" t="inlineStr">
        <is>
          <t xml:space="preserve"> </t>
        </is>
      </c>
      <c r="C4" s="6" t="n">
        <v>-8004</v>
      </c>
      <c r="D4" s="6" t="n">
        <v>38494</v>
      </c>
      <c r="E4" s="6" t="n">
        <v>20529</v>
      </c>
      <c r="F4" s="4" t="inlineStr">
        <is>
          <t xml:space="preserve"> </t>
        </is>
      </c>
    </row>
    <row r="5">
      <c r="A5" s="4" t="inlineStr">
        <is>
          <t>Derivative Assets (Liabilities), Net Fair Value of Derivative Contracts, Excluding Impact of Credit Risk</t>
        </is>
      </c>
      <c r="B5" s="4" t="inlineStr">
        <is>
          <t xml:space="preserve"> </t>
        </is>
      </c>
      <c r="C5" s="5" t="n">
        <v>39796</v>
      </c>
      <c r="D5" s="5" t="n">
        <v>51184</v>
      </c>
      <c r="E5" s="4" t="inlineStr">
        <is>
          <t xml:space="preserve"> </t>
        </is>
      </c>
      <c r="F5" s="4" t="inlineStr">
        <is>
          <t xml:space="preserve"> </t>
        </is>
      </c>
    </row>
    <row r="6">
      <c r="A6" s="4" t="inlineStr">
        <is>
          <t>Commodity Contr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umber of Instruments Held</t>
        </is>
      </c>
      <c r="B7" s="4" t="inlineStr">
        <is>
          <t xml:space="preserve"> </t>
        </is>
      </c>
      <c r="C7" s="6" t="n">
        <v>0</v>
      </c>
      <c r="D7" s="6" t="n">
        <v>0</v>
      </c>
      <c r="E7" s="4" t="inlineStr">
        <is>
          <t xml:space="preserve"> </t>
        </is>
      </c>
      <c r="F7" s="4" t="inlineStr">
        <is>
          <t xml:space="preserve"> </t>
        </is>
      </c>
    </row>
    <row r="8">
      <c r="A8" s="4" t="inlineStr">
        <is>
          <t>Commodity Contract [Member] | Not Designated as Hedging Instrument [Member] | Cost of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Gain (Loss) on Derivative, Net</t>
        </is>
      </c>
      <c r="B9" s="4" t="inlineStr">
        <is>
          <t xml:space="preserve"> </t>
        </is>
      </c>
      <c r="C9" s="5" t="n">
        <v>0</v>
      </c>
      <c r="D9" s="5" t="n">
        <v>0</v>
      </c>
      <c r="E9" s="6" t="n">
        <v>0</v>
      </c>
      <c r="F9" s="4" t="inlineStr">
        <is>
          <t xml:space="preserve"> </t>
        </is>
      </c>
    </row>
    <row r="10">
      <c r="A10" s="4" t="inlineStr">
        <is>
          <t>Foreign Exchange Contrac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umber of Instruments Held</t>
        </is>
      </c>
      <c r="B11" s="4" t="inlineStr">
        <is>
          <t xml:space="preserve"> </t>
        </is>
      </c>
      <c r="C11" s="6" t="n">
        <v>53</v>
      </c>
      <c r="D11" s="6" t="n">
        <v>34</v>
      </c>
      <c r="E11" s="4" t="inlineStr">
        <is>
          <t xml:space="preserve"> </t>
        </is>
      </c>
      <c r="F11" s="4" t="inlineStr">
        <is>
          <t xml:space="preserve"> </t>
        </is>
      </c>
    </row>
    <row r="12">
      <c r="A12" s="4" t="inlineStr">
        <is>
          <t>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New Contracts Entered</t>
        </is>
      </c>
      <c r="B13" s="6" t="n">
        <v>3</v>
      </c>
      <c r="C13" s="4" t="inlineStr">
        <is>
          <t xml:space="preserve"> </t>
        </is>
      </c>
      <c r="D13" s="4" t="inlineStr">
        <is>
          <t xml:space="preserve"> </t>
        </is>
      </c>
      <c r="E13" s="4" t="inlineStr">
        <is>
          <t xml:space="preserve"> </t>
        </is>
      </c>
      <c r="F13" s="6" t="n">
        <v>20</v>
      </c>
    </row>
    <row r="14">
      <c r="A14" s="4" t="inlineStr">
        <is>
          <t>Other Comprehensive Income (Loss), Cash Flow Hedge, Gain (Loss), after Reclassification and Tax</t>
        </is>
      </c>
      <c r="B14" s="4" t="inlineStr">
        <is>
          <t xml:space="preserve"> </t>
        </is>
      </c>
      <c r="C14" s="5" t="n">
        <v>-8004</v>
      </c>
      <c r="D14" s="5" t="n">
        <v>38494</v>
      </c>
      <c r="E14" s="5" t="n">
        <v>20529</v>
      </c>
      <c r="F14" s="4" t="inlineStr">
        <is>
          <t xml:space="preserve"> </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and Hedging Activities - Fair Value of Derivatives (Details) - Fair Value, Inputs, Level 2 [Member] - USD ($) $ in Thousands</t>
        </is>
      </c>
      <c r="B1" s="2" t="inlineStr">
        <is>
          <t>Dec. 31, 2023</t>
        </is>
      </c>
      <c r="C1" s="2" t="inlineStr">
        <is>
          <t>Dec. 31, 2022</t>
        </is>
      </c>
    </row>
    <row r="2">
      <c r="A2" s="4" t="inlineStr">
        <is>
          <t>Foreign Exchange Contract [Member]</t>
        </is>
      </c>
      <c r="B2" s="4" t="inlineStr">
        <is>
          <t xml:space="preserve"> </t>
        </is>
      </c>
      <c r="C2" s="4" t="inlineStr">
        <is>
          <t xml:space="preserve"> </t>
        </is>
      </c>
    </row>
    <row r="3">
      <c r="A3" s="4" t="inlineStr">
        <is>
          <t>Fair Value of Derivatives</t>
        </is>
      </c>
      <c r="B3" s="5" t="n">
        <v>-147</v>
      </c>
      <c r="C3" s="5" t="n">
        <v>94</v>
      </c>
    </row>
    <row r="4">
      <c r="A4" s="4" t="inlineStr">
        <is>
          <t>Interest Rate Swap [Member]</t>
        </is>
      </c>
      <c r="B4" s="4" t="inlineStr">
        <is>
          <t xml:space="preserve"> </t>
        </is>
      </c>
      <c r="C4" s="4" t="inlineStr">
        <is>
          <t xml:space="preserve"> </t>
        </is>
      </c>
    </row>
    <row r="5">
      <c r="A5" s="4" t="inlineStr">
        <is>
          <t>Fair Value of Derivatives</t>
        </is>
      </c>
      <c r="B5" s="5" t="n">
        <v>38601</v>
      </c>
      <c r="C5" s="5" t="n">
        <v>492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cumulated Other Comprehensive Loss (Details Textual) - Accumulated Gain (Loss), Net, Cash Flow Hedge, Parent [Member] - USD ($) $ in Thousands</t>
        </is>
      </c>
      <c r="B1" s="2" t="inlineStr">
        <is>
          <t>12 Months Ended</t>
        </is>
      </c>
    </row>
    <row r="2">
      <c r="B2" s="2" t="inlineStr">
        <is>
          <t>Dec. 31, 2023</t>
        </is>
      </c>
      <c r="C2" s="2" t="inlineStr">
        <is>
          <t>Dec. 31, 2022</t>
        </is>
      </c>
    </row>
    <row r="3">
      <c r="A3" s="4" t="inlineStr">
        <is>
          <t>Other Comprehensive Income (Loss), before Reclassifications, before Tax</t>
        </is>
      </c>
      <c r="B3" s="5" t="n">
        <v>-10678</v>
      </c>
      <c r="C3" s="5" t="n">
        <v>51352</v>
      </c>
    </row>
    <row r="4">
      <c r="A4" s="4" t="inlineStr">
        <is>
          <t>Other Comprehensive Income (Loss) before Reclassifications, Tax</t>
        </is>
      </c>
      <c r="B4" s="5" t="n">
        <v>-2674</v>
      </c>
      <c r="C4" s="5" t="n">
        <v>-128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6 - Accumulated Other Comprehensive Loss - Disclosure of Changes in Accumulated Other Comprehensive Loss (Details) - USD ($) $ in Thousands</t>
        </is>
      </c>
      <c r="B1" s="2" t="inlineStr">
        <is>
          <t>12 Months Ended</t>
        </is>
      </c>
    </row>
    <row r="2">
      <c r="B2" s="2" t="inlineStr">
        <is>
          <t>Dec. 31, 2023</t>
        </is>
      </c>
      <c r="D2" s="2" t="inlineStr">
        <is>
          <t>Dec. 31, 2022</t>
        </is>
      </c>
      <c r="F2" s="2" t="inlineStr">
        <is>
          <t>Dec. 31, 2021</t>
        </is>
      </c>
    </row>
    <row r="3">
      <c r="A3" s="4" t="inlineStr">
        <is>
          <t>Balance</t>
        </is>
      </c>
      <c r="B3" s="5" t="n">
        <v>2259255</v>
      </c>
      <c r="D3" s="5" t="n">
        <v>2214087</v>
      </c>
      <c r="F3" s="5" t="n">
        <v>1390204</v>
      </c>
    </row>
    <row r="4">
      <c r="A4" s="4" t="inlineStr">
        <is>
          <t>Current-period comprehensive income (loss)</t>
        </is>
      </c>
      <c r="B4" s="6" t="n">
        <v>49959</v>
      </c>
      <c r="D4" s="6" t="n">
        <v>-10347</v>
      </c>
      <c r="F4" s="6" t="n">
        <v>-20501</v>
      </c>
    </row>
    <row r="5">
      <c r="A5" s="4" t="inlineStr">
        <is>
          <t>Balance</t>
        </is>
      </c>
      <c r="B5" s="6" t="n">
        <v>2343070</v>
      </c>
      <c r="D5" s="6" t="n">
        <v>2259255</v>
      </c>
      <c r="F5" s="6" t="n">
        <v>2214087</v>
      </c>
    </row>
    <row r="6">
      <c r="A6" s="4" t="inlineStr">
        <is>
          <t>Accumulated Foreign Currency Adjustment Attributable to Parent [Member]</t>
        </is>
      </c>
      <c r="B6" s="4" t="inlineStr">
        <is>
          <t xml:space="preserve"> </t>
        </is>
      </c>
      <c r="D6" s="4" t="inlineStr">
        <is>
          <t xml:space="preserve"> </t>
        </is>
      </c>
      <c r="F6" s="4" t="inlineStr">
        <is>
          <t xml:space="preserve"> </t>
        </is>
      </c>
    </row>
    <row r="7">
      <c r="A7" s="4" t="inlineStr">
        <is>
          <t>Balance</t>
        </is>
      </c>
      <c r="B7" s="6" t="n">
        <v>-101545</v>
      </c>
      <c r="D7" s="6" t="n">
        <v>-52704</v>
      </c>
      <c r="F7" s="4" t="inlineStr">
        <is>
          <t xml:space="preserve"> </t>
        </is>
      </c>
    </row>
    <row r="8">
      <c r="A8" s="4" t="inlineStr">
        <is>
          <t>Current-period comprehensive income (loss)</t>
        </is>
      </c>
      <c r="B8" s="6" t="n">
        <v>57963</v>
      </c>
      <c r="C8" s="4" t="inlineStr">
        <is>
          <t>[1]</t>
        </is>
      </c>
      <c r="D8" s="6" t="n">
        <v>-48841</v>
      </c>
      <c r="E8" s="4" t="inlineStr">
        <is>
          <t>[2]</t>
        </is>
      </c>
      <c r="F8" s="4" t="inlineStr">
        <is>
          <t xml:space="preserve"> </t>
        </is>
      </c>
    </row>
    <row r="9">
      <c r="A9" s="4" t="inlineStr">
        <is>
          <t>Balance</t>
        </is>
      </c>
      <c r="B9" s="6" t="n">
        <v>-43582</v>
      </c>
      <c r="D9" s="6" t="n">
        <v>-101545</v>
      </c>
      <c r="F9" s="6" t="n">
        <v>-52704</v>
      </c>
    </row>
    <row r="10">
      <c r="A10" s="4" t="inlineStr">
        <is>
          <t>Accumulated Gain (Loss), Net, Cash Flow Hedge, Parent [Member]</t>
        </is>
      </c>
      <c r="B10" s="4" t="inlineStr">
        <is>
          <t xml:space="preserve"> </t>
        </is>
      </c>
      <c r="D10" s="4" t="inlineStr">
        <is>
          <t xml:space="preserve"> </t>
        </is>
      </c>
      <c r="F10" s="4" t="inlineStr">
        <is>
          <t xml:space="preserve"> </t>
        </is>
      </c>
    </row>
    <row r="11">
      <c r="A11" s="4" t="inlineStr">
        <is>
          <t>Balance</t>
        </is>
      </c>
      <c r="B11" s="6" t="n">
        <v>36443</v>
      </c>
      <c r="D11" s="6" t="n">
        <v>-2051</v>
      </c>
      <c r="F11" s="4" t="inlineStr">
        <is>
          <t xml:space="preserve"> </t>
        </is>
      </c>
    </row>
    <row r="12">
      <c r="A12" s="4" t="inlineStr">
        <is>
          <t>Current-period comprehensive income (loss)</t>
        </is>
      </c>
      <c r="B12" s="6" t="n">
        <v>-8004</v>
      </c>
      <c r="C12" s="4" t="inlineStr">
        <is>
          <t>[3]</t>
        </is>
      </c>
      <c r="D12" s="6" t="n">
        <v>38494</v>
      </c>
      <c r="E12" s="4" t="inlineStr">
        <is>
          <t>[4]</t>
        </is>
      </c>
      <c r="F12" s="4" t="inlineStr">
        <is>
          <t xml:space="preserve"> </t>
        </is>
      </c>
    </row>
    <row r="13">
      <c r="A13" s="4" t="inlineStr">
        <is>
          <t>Balance</t>
        </is>
      </c>
      <c r="B13" s="6" t="n">
        <v>28439</v>
      </c>
      <c r="D13" s="6" t="n">
        <v>36443</v>
      </c>
      <c r="F13" s="6" t="n">
        <v>-2051</v>
      </c>
    </row>
    <row r="14">
      <c r="A14" s="4" t="inlineStr">
        <is>
          <t>AOCI Attributable to Parent [Member]</t>
        </is>
      </c>
      <c r="B14" s="4" t="inlineStr">
        <is>
          <t xml:space="preserve"> </t>
        </is>
      </c>
      <c r="D14" s="4" t="inlineStr">
        <is>
          <t xml:space="preserve"> </t>
        </is>
      </c>
      <c r="F14" s="4" t="inlineStr">
        <is>
          <t xml:space="preserve"> </t>
        </is>
      </c>
    </row>
    <row r="15">
      <c r="A15" s="4" t="inlineStr">
        <is>
          <t>Balance</t>
        </is>
      </c>
      <c r="B15" s="6" t="n">
        <v>-65102</v>
      </c>
      <c r="D15" s="6" t="n">
        <v>-54755</v>
      </c>
      <c r="F15" s="6" t="n">
        <v>-34254</v>
      </c>
    </row>
    <row r="16">
      <c r="A16" s="4" t="inlineStr">
        <is>
          <t>Current-period comprehensive income (loss)</t>
        </is>
      </c>
      <c r="B16" s="6" t="n">
        <v>49959</v>
      </c>
      <c r="D16" s="6" t="n">
        <v>-10347</v>
      </c>
      <c r="F16" s="4" t="inlineStr">
        <is>
          <t xml:space="preserve"> </t>
        </is>
      </c>
    </row>
    <row r="17">
      <c r="A17" s="4" t="inlineStr">
        <is>
          <t>Balance</t>
        </is>
      </c>
      <c r="B17" s="5" t="n">
        <v>-15143</v>
      </c>
      <c r="D17" s="5" t="n">
        <v>-65102</v>
      </c>
      <c r="F17" s="5" t="n">
        <v>-54755</v>
      </c>
    </row>
    <row r="18"/>
    <row r="19">
      <c r="A19" s="4" t="inlineStr">
        <is>
          <t>[1]Represents favorable impact from the weakening of the U.S. dollar against foreign currencies during the year ended December 31, 2023, particularly the Euro, British Pound, and Mexican Peso.[2]Represents unfavorable impact from the strengthening of the U.S. dollar against foreign currencies during the year ended December 31, 2022, particularly the Euro and British Pound.[3]Represents unrealized losses of $10,678 on the interest rate swaps, net of tax effect of $(2,674) for the year ended December 31, 2023.[4]Represents unrealized gains of $51,352 on the interest rate swaps, net of tax effect of $(12,858) for the year ended December 31, 2022.</t>
        </is>
      </c>
    </row>
  </sheetData>
  <mergeCells count="6">
    <mergeCell ref="A1:A2"/>
    <mergeCell ref="B1:F1"/>
    <mergeCell ref="B2:C2"/>
    <mergeCell ref="D2:E2"/>
    <mergeCell ref="A18:F18"/>
    <mergeCell ref="A19:F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2" customWidth="1" min="6" max="6"/>
    <col width="22" customWidth="1" min="7" max="7"/>
  </cols>
  <sheetData>
    <row r="1">
      <c r="A1" s="1" t="inlineStr">
        <is>
          <t>Note 7 - Segment Reporting (Details Textual) $ in Thousands</t>
        </is>
      </c>
      <c r="D1" s="2" t="inlineStr">
        <is>
          <t>3 Months Ended</t>
        </is>
      </c>
      <c r="E1" s="2" t="inlineStr">
        <is>
          <t>12 Months Ended</t>
        </is>
      </c>
    </row>
    <row r="2">
      <c r="C2" s="2" t="inlineStr">
        <is>
          <t>Jan. 01, 2022</t>
        </is>
      </c>
      <c r="D2" s="2" t="inlineStr">
        <is>
          <t>Sep. 30, 2022 USD ($)</t>
        </is>
      </c>
      <c r="E2" s="2" t="inlineStr">
        <is>
          <t>Dec. 31, 2023 USD ($)</t>
        </is>
      </c>
      <c r="F2" s="2" t="inlineStr">
        <is>
          <t>Dec. 31, 2022 USD ($)</t>
        </is>
      </c>
      <c r="G2" s="2" t="inlineStr">
        <is>
          <t>Dec. 31, 2021 USD ($)</t>
        </is>
      </c>
    </row>
    <row r="3">
      <c r="A3" s="4" t="inlineStr">
        <is>
          <t>Number of Reportable Segments</t>
        </is>
      </c>
      <c r="C3" s="4" t="inlineStr">
        <is>
          <t xml:space="preserve"> </t>
        </is>
      </c>
      <c r="D3" s="4" t="inlineStr">
        <is>
          <t xml:space="preserve"> </t>
        </is>
      </c>
      <c r="E3" s="6" t="n">
        <v>2</v>
      </c>
      <c r="F3" s="4" t="inlineStr">
        <is>
          <t xml:space="preserve"> </t>
        </is>
      </c>
      <c r="G3" s="4" t="inlineStr">
        <is>
          <t xml:space="preserve"> </t>
        </is>
      </c>
    </row>
    <row r="4">
      <c r="A4" s="4" t="inlineStr">
        <is>
          <t>Provision for Product Charges</t>
        </is>
      </c>
      <c r="B4" s="4" t="inlineStr">
        <is>
          <t>[1]</t>
        </is>
      </c>
      <c r="C4" s="4" t="inlineStr">
        <is>
          <t xml:space="preserve"> </t>
        </is>
      </c>
      <c r="D4" s="4" t="inlineStr">
        <is>
          <t xml:space="preserve"> </t>
        </is>
      </c>
      <c r="E4" s="5" t="n">
        <v>-38490</v>
      </c>
      <c r="F4" s="5" t="n">
        <v>-65265</v>
      </c>
      <c r="G4" s="5" t="n">
        <v>0</v>
      </c>
    </row>
    <row r="5">
      <c r="A5" s="4" t="inlineStr">
        <is>
          <t>Accounts Receivable, Credit Loss Expense (Reversal)</t>
        </is>
      </c>
      <c r="B5" s="4" t="inlineStr">
        <is>
          <t>[2]</t>
        </is>
      </c>
      <c r="C5" s="4" t="inlineStr">
        <is>
          <t xml:space="preserve"> </t>
        </is>
      </c>
      <c r="D5" s="4" t="inlineStr">
        <is>
          <t xml:space="preserve"> </t>
        </is>
      </c>
      <c r="E5" s="5" t="n">
        <v>7443</v>
      </c>
      <c r="F5" s="5" t="n">
        <v>17966</v>
      </c>
      <c r="G5" s="4" t="inlineStr">
        <is>
          <t xml:space="preserve"> </t>
        </is>
      </c>
    </row>
    <row r="6">
      <c r="A6" s="4" t="inlineStr">
        <is>
          <t>Standard Product Warranty Accrual, Warranty Provision</t>
        </is>
      </c>
      <c r="C6" s="4" t="inlineStr">
        <is>
          <t xml:space="preserve"> </t>
        </is>
      </c>
      <c r="D6" s="5" t="n">
        <v>37338</v>
      </c>
      <c r="E6" s="4" t="inlineStr">
        <is>
          <t xml:space="preserve"> </t>
        </is>
      </c>
      <c r="F6" s="4" t="inlineStr">
        <is>
          <t xml:space="preserve"> </t>
        </is>
      </c>
      <c r="G6" s="4" t="inlineStr">
        <is>
          <t xml:space="preserve"> </t>
        </is>
      </c>
    </row>
    <row r="7">
      <c r="A7" s="4" t="inlineStr">
        <is>
          <t>Geographic Concentration Risk [Member] | Revenue Benchmark [Member] | UNITED STAT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C8" s="9" t="n">
        <v>0.8</v>
      </c>
      <c r="D8" s="4" t="inlineStr">
        <is>
          <t xml:space="preserve"> </t>
        </is>
      </c>
      <c r="E8" s="9" t="n">
        <v>0.77</v>
      </c>
      <c r="F8" s="4" t="inlineStr">
        <is>
          <t xml:space="preserve"> </t>
        </is>
      </c>
      <c r="G8" s="9" t="n">
        <v>0.82</v>
      </c>
    </row>
    <row r="9">
      <c r="A9" s="4" t="inlineStr">
        <is>
          <t>Geographic Concentration Risk [Member] | Long-lived Assets [Member] | UNITED STAT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C10" s="4" t="inlineStr">
        <is>
          <t xml:space="preserve"> </t>
        </is>
      </c>
      <c r="D10" s="4" t="inlineStr">
        <is>
          <t xml:space="preserve"> </t>
        </is>
      </c>
      <c r="E10" s="9" t="n">
        <v>0.74</v>
      </c>
      <c r="F10" s="9" t="n">
        <v>0.77</v>
      </c>
      <c r="G10" s="4" t="inlineStr">
        <is>
          <t xml:space="preserve"> </t>
        </is>
      </c>
    </row>
    <row r="11">
      <c r="A11" s="4" t="inlineStr">
        <is>
          <t>Patents and Securite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ision for Product Charges</t>
        </is>
      </c>
      <c r="C12" s="4" t="inlineStr">
        <is>
          <t xml:space="preserve"> </t>
        </is>
      </c>
      <c r="D12" s="4" t="inlineStr">
        <is>
          <t xml:space="preserve"> </t>
        </is>
      </c>
      <c r="E12" s="5" t="n">
        <v>28340</v>
      </c>
      <c r="F12" s="4" t="inlineStr">
        <is>
          <t xml:space="preserve"> </t>
        </is>
      </c>
      <c r="G12" s="4" t="inlineStr">
        <is>
          <t xml:space="preserve"> </t>
        </is>
      </c>
    </row>
    <row r="13">
      <c r="A13" s="4" t="inlineStr">
        <is>
          <t>Product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vision for Product Charges</t>
        </is>
      </c>
      <c r="C14" s="4" t="inlineStr">
        <is>
          <t xml:space="preserve"> </t>
        </is>
      </c>
      <c r="D14" s="4" t="inlineStr">
        <is>
          <t xml:space="preserve"> </t>
        </is>
      </c>
      <c r="E14" s="6" t="n">
        <v>5800</v>
      </c>
      <c r="F14" s="5" t="n">
        <v>10000</v>
      </c>
      <c r="G14" s="4" t="inlineStr">
        <is>
          <t xml:space="preserve"> </t>
        </is>
      </c>
    </row>
    <row r="15">
      <c r="A15" s="4" t="inlineStr">
        <is>
          <t>Clean Energy Product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vision for Product Charges</t>
        </is>
      </c>
      <c r="C16" s="4" t="inlineStr">
        <is>
          <t xml:space="preserve"> </t>
        </is>
      </c>
      <c r="D16" s="4" t="inlineStr">
        <is>
          <t xml:space="preserve"> </t>
        </is>
      </c>
      <c r="E16" s="5" t="n">
        <v>4350</v>
      </c>
      <c r="F16" s="4" t="inlineStr">
        <is>
          <t xml:space="preserve"> </t>
        </is>
      </c>
      <c r="G16" s="4" t="inlineStr">
        <is>
          <t xml:space="preserve"> </t>
        </is>
      </c>
    </row>
    <row r="17">
      <c r="A17" s="4" t="inlineStr">
        <is>
          <t>Accounts Receivable, Credit Loss Expense (Reversal)</t>
        </is>
      </c>
      <c r="C17" s="4" t="inlineStr">
        <is>
          <t xml:space="preserve"> </t>
        </is>
      </c>
      <c r="D17" s="5" t="n">
        <v>17926</v>
      </c>
      <c r="E17" s="4" t="inlineStr">
        <is>
          <t xml:space="preserve"> </t>
        </is>
      </c>
      <c r="F17" s="6" t="n">
        <v>17926</v>
      </c>
      <c r="G17" s="4" t="inlineStr">
        <is>
          <t xml:space="preserve"> </t>
        </is>
      </c>
    </row>
    <row r="18">
      <c r="A18" s="4" t="inlineStr">
        <is>
          <t>Standard Product Warranty Accrual, Warranty Provision</t>
        </is>
      </c>
      <c r="C18" s="4" t="inlineStr">
        <is>
          <t xml:space="preserve"> </t>
        </is>
      </c>
      <c r="D18" s="4" t="inlineStr">
        <is>
          <t xml:space="preserve"> </t>
        </is>
      </c>
      <c r="E18" s="4" t="inlineStr">
        <is>
          <t xml:space="preserve"> </t>
        </is>
      </c>
      <c r="F18" s="5" t="n">
        <v>37338</v>
      </c>
      <c r="G18" s="4" t="inlineStr">
        <is>
          <t xml:space="preserve"> </t>
        </is>
      </c>
    </row>
    <row r="19"/>
    <row r="20">
      <c r="A20" s="4" t="inlineStr">
        <is>
          <t>[1]Represents the following significant and unusual charges not indicative of our ongoing operations:
•  a provision for judgments and legal expenses related to certain patent and securities lawsuits - $28,340 in 2023.
•  a provision for a matter with the CPSC concerning the imposition of civil fines for allegedly failing to timely submit a report under the CPSA in relation to certain portable generators that were subject to a voluntary recall previously announced on July 29, 2021 - $5,800 in 2023; $10,000 in 2022.
•  a bad debt provision and additional customer support costs for a clean energy product customer that filed for bankruptcy in 2022 – $4,350 additional customer support costs in 2023; $17,926 bad debt provision 2022.
•  a warranty provision to address certain clean energy product warranty-related matters - $37,338 in 2022.[2]Includes a specific credit loss provision of $17,926 recorded during the third quarter of 2022 for a clean energy product customer that filed for bankruptcy.</t>
        </is>
      </c>
    </row>
  </sheetData>
  <mergeCells count="4">
    <mergeCell ref="A1:B2"/>
    <mergeCell ref="E1:G1"/>
    <mergeCell ref="A19:F19"/>
    <mergeCell ref="A20:F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217120</v>
      </c>
      <c r="D4" s="5" t="n">
        <v>408870</v>
      </c>
      <c r="E4" s="5" t="n">
        <v>55656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t>
        </is>
      </c>
      <c r="C6" s="6" t="n">
        <v>62408</v>
      </c>
      <c r="D6" s="6" t="n">
        <v>52821</v>
      </c>
      <c r="E6" s="6" t="n">
        <v>42155</v>
      </c>
    </row>
    <row r="7">
      <c r="A7" s="4" t="inlineStr">
        <is>
          <t>Amortization of intangible assets</t>
        </is>
      </c>
      <c r="C7" s="6" t="n">
        <v>104194</v>
      </c>
      <c r="D7" s="6" t="n">
        <v>103320</v>
      </c>
      <c r="E7" s="6" t="n">
        <v>49886</v>
      </c>
    </row>
    <row r="8">
      <c r="A8" s="4" t="inlineStr">
        <is>
          <t>Amortization of original issue discount and deferred financing costs</t>
        </is>
      </c>
      <c r="C8" s="6" t="n">
        <v>3885</v>
      </c>
      <c r="D8" s="6" t="n">
        <v>3234</v>
      </c>
      <c r="E8" s="6" t="n">
        <v>2589</v>
      </c>
    </row>
    <row r="9">
      <c r="A9" s="4" t="inlineStr">
        <is>
          <t>Loss on extinguishment of debt</t>
        </is>
      </c>
      <c r="B9" s="4" t="inlineStr">
        <is>
          <t>[1]</t>
        </is>
      </c>
      <c r="C9" s="6" t="n">
        <v>0</v>
      </c>
      <c r="D9" s="6" t="n">
        <v>3743</v>
      </c>
      <c r="E9" s="6" t="n">
        <v>831</v>
      </c>
    </row>
    <row r="10">
      <c r="A10" s="4" t="inlineStr">
        <is>
          <t>Deferred income taxes</t>
        </is>
      </c>
      <c r="C10" s="6" t="n">
        <v>-34478</v>
      </c>
      <c r="D10" s="6" t="n">
        <v>-95465</v>
      </c>
      <c r="E10" s="6" t="n">
        <v>-2096</v>
      </c>
    </row>
    <row r="11">
      <c r="A11" s="4" t="inlineStr">
        <is>
          <t>Share-based compensation expense</t>
        </is>
      </c>
      <c r="B11" s="4" t="inlineStr">
        <is>
          <t>[2]</t>
        </is>
      </c>
      <c r="C11" s="6" t="n">
        <v>35492</v>
      </c>
      <c r="D11" s="6" t="n">
        <v>29481</v>
      </c>
      <c r="E11" s="6" t="n">
        <v>23954</v>
      </c>
    </row>
    <row r="12">
      <c r="A12" s="4" t="inlineStr">
        <is>
          <t>Gain on disposal of assets</t>
        </is>
      </c>
      <c r="C12" s="6" t="n">
        <v>-285</v>
      </c>
      <c r="D12" s="6" t="n">
        <v>-592</v>
      </c>
      <c r="E12" s="6" t="n">
        <v>-4393</v>
      </c>
    </row>
    <row r="13">
      <c r="A13" s="4" t="inlineStr">
        <is>
          <t>Other noncash charges</t>
        </is>
      </c>
      <c r="C13" s="6" t="n">
        <v>5922</v>
      </c>
      <c r="D13" s="6" t="n">
        <v>18339</v>
      </c>
      <c r="E13" s="6" t="n">
        <v>206</v>
      </c>
    </row>
    <row r="14">
      <c r="A14" s="3" t="inlineStr">
        <is>
          <t>Net changes in operating assets and liabilities, net of acquisitions:</t>
        </is>
      </c>
      <c r="C14" s="4" t="inlineStr">
        <is>
          <t xml:space="preserve"> </t>
        </is>
      </c>
      <c r="D14" s="4" t="inlineStr">
        <is>
          <t xml:space="preserve"> </t>
        </is>
      </c>
      <c r="E14" s="4" t="inlineStr">
        <is>
          <t xml:space="preserve"> </t>
        </is>
      </c>
    </row>
    <row r="15">
      <c r="A15" s="4" t="inlineStr">
        <is>
          <t>Accounts receivable</t>
        </is>
      </c>
      <c r="C15" s="6" t="n">
        <v>-18272</v>
      </c>
      <c r="D15" s="6" t="n">
        <v>6547</v>
      </c>
      <c r="E15" s="6" t="n">
        <v>-131861</v>
      </c>
    </row>
    <row r="16">
      <c r="A16" s="4" t="inlineStr">
        <is>
          <t>Inventories</t>
        </is>
      </c>
      <c r="C16" s="6" t="n">
        <v>262670</v>
      </c>
      <c r="D16" s="6" t="n">
        <v>-319274</v>
      </c>
      <c r="E16" s="6" t="n">
        <v>-470991</v>
      </c>
    </row>
    <row r="17">
      <c r="A17" s="4" t="inlineStr">
        <is>
          <t>Other assets</t>
        </is>
      </c>
      <c r="C17" s="6" t="n">
        <v>24266</v>
      </c>
      <c r="D17" s="6" t="n">
        <v>4766</v>
      </c>
      <c r="E17" s="6" t="n">
        <v>-819</v>
      </c>
    </row>
    <row r="18">
      <c r="A18" s="4" t="inlineStr">
        <is>
          <t>Accounts payable</t>
        </is>
      </c>
      <c r="C18" s="6" t="n">
        <v>-120900</v>
      </c>
      <c r="D18" s="6" t="n">
        <v>-223031</v>
      </c>
      <c r="E18" s="6" t="n">
        <v>297323</v>
      </c>
    </row>
    <row r="19">
      <c r="A19" s="4" t="inlineStr">
        <is>
          <t>Accrued wages and employee benefits</t>
        </is>
      </c>
      <c r="C19" s="6" t="n">
        <v>7962</v>
      </c>
      <c r="D19" s="6" t="n">
        <v>-27369</v>
      </c>
      <c r="E19" s="6" t="n">
        <v>5814</v>
      </c>
    </row>
    <row r="20">
      <c r="A20" s="4" t="inlineStr">
        <is>
          <t>Other accrued liabilities</t>
        </is>
      </c>
      <c r="C20" s="6" t="n">
        <v>-27337</v>
      </c>
      <c r="D20" s="6" t="n">
        <v>110036</v>
      </c>
      <c r="E20" s="6" t="n">
        <v>73798</v>
      </c>
    </row>
    <row r="21">
      <c r="A21" s="4" t="inlineStr">
        <is>
          <t>Excess tax benefits from equity awards</t>
        </is>
      </c>
      <c r="C21" s="6" t="n">
        <v>-977</v>
      </c>
      <c r="D21" s="6" t="n">
        <v>-16910</v>
      </c>
      <c r="E21" s="6" t="n">
        <v>-31809</v>
      </c>
    </row>
    <row r="22">
      <c r="A22" s="4" t="inlineStr">
        <is>
          <t>Net cash provided by operating activities</t>
        </is>
      </c>
      <c r="C22" s="6" t="n">
        <v>521670</v>
      </c>
      <c r="D22" s="6" t="n">
        <v>58516</v>
      </c>
      <c r="E22" s="6" t="n">
        <v>411156</v>
      </c>
    </row>
    <row r="23">
      <c r="A23" s="3" t="inlineStr">
        <is>
          <t>Investing activities</t>
        </is>
      </c>
      <c r="C23" s="4" t="inlineStr">
        <is>
          <t xml:space="preserve"> </t>
        </is>
      </c>
      <c r="D23" s="4" t="inlineStr">
        <is>
          <t xml:space="preserve"> </t>
        </is>
      </c>
      <c r="E23" s="4" t="inlineStr">
        <is>
          <t xml:space="preserve"> </t>
        </is>
      </c>
    </row>
    <row r="24">
      <c r="A24" s="4" t="inlineStr">
        <is>
          <t>Proceeds from sale of property and equipment</t>
        </is>
      </c>
      <c r="C24" s="6" t="n">
        <v>2896</v>
      </c>
      <c r="D24" s="6" t="n">
        <v>2077</v>
      </c>
      <c r="E24" s="6" t="n">
        <v>259</v>
      </c>
    </row>
    <row r="25">
      <c r="A25" s="4" t="inlineStr">
        <is>
          <t>Proceeds from sale of investment</t>
        </is>
      </c>
      <c r="C25" s="6" t="n">
        <v>0</v>
      </c>
      <c r="D25" s="6" t="n">
        <v>1308</v>
      </c>
      <c r="E25" s="6" t="n">
        <v>4968</v>
      </c>
    </row>
    <row r="26">
      <c r="A26" s="4" t="inlineStr">
        <is>
          <t>Proceeds from beneficial interest in securitization transactions</t>
        </is>
      </c>
      <c r="C26" s="6" t="n">
        <v>3294</v>
      </c>
      <c r="D26" s="6" t="n">
        <v>3566</v>
      </c>
      <c r="E26" s="6" t="n">
        <v>4609</v>
      </c>
    </row>
    <row r="27">
      <c r="A27" s="4" t="inlineStr">
        <is>
          <t>Contribution to tax equity investment</t>
        </is>
      </c>
      <c r="C27" s="6" t="n">
        <v>-6627</v>
      </c>
      <c r="D27" s="6" t="n">
        <v>-14930</v>
      </c>
      <c r="E27" s="6" t="n">
        <v>-3660</v>
      </c>
    </row>
    <row r="28">
      <c r="A28" s="4" t="inlineStr">
        <is>
          <t>Expenditures for property and equipment</t>
        </is>
      </c>
      <c r="C28" s="6" t="n">
        <v>-129060</v>
      </c>
      <c r="D28" s="6" t="n">
        <v>-86188</v>
      </c>
      <c r="E28" s="6" t="n">
        <v>-109992</v>
      </c>
    </row>
    <row r="29">
      <c r="A29" s="4" t="inlineStr">
        <is>
          <t>Purchase of long-term investments</t>
        </is>
      </c>
      <c r="C29" s="6" t="n">
        <v>-32592</v>
      </c>
      <c r="D29" s="6" t="n">
        <v>-15000</v>
      </c>
      <c r="E29" s="6" t="n">
        <v>0</v>
      </c>
    </row>
    <row r="30">
      <c r="A30" s="4" t="inlineStr">
        <is>
          <t>Acquisition of businesses, net of cash acquired</t>
        </is>
      </c>
      <c r="C30" s="6" t="n">
        <v>-15974</v>
      </c>
      <c r="D30" s="6" t="n">
        <v>-25065</v>
      </c>
      <c r="E30" s="6" t="n">
        <v>-713471</v>
      </c>
    </row>
    <row r="31">
      <c r="A31" s="4" t="inlineStr">
        <is>
          <t>Net cash used in investing activities</t>
        </is>
      </c>
      <c r="C31" s="6" t="n">
        <v>-178063</v>
      </c>
      <c r="D31" s="6" t="n">
        <v>-134232</v>
      </c>
      <c r="E31" s="6" t="n">
        <v>-817287</v>
      </c>
    </row>
    <row r="32">
      <c r="A32" s="3" t="inlineStr">
        <is>
          <t>Financing activities</t>
        </is>
      </c>
      <c r="C32" s="4" t="inlineStr">
        <is>
          <t xml:space="preserve"> </t>
        </is>
      </c>
      <c r="D32" s="4" t="inlineStr">
        <is>
          <t xml:space="preserve"> </t>
        </is>
      </c>
      <c r="E32" s="4" t="inlineStr">
        <is>
          <t xml:space="preserve"> </t>
        </is>
      </c>
    </row>
    <row r="33">
      <c r="A33" s="4" t="inlineStr">
        <is>
          <t>Proceeds from short-term borrowings</t>
        </is>
      </c>
      <c r="C33" s="6" t="n">
        <v>64257</v>
      </c>
      <c r="D33" s="6" t="n">
        <v>248209</v>
      </c>
      <c r="E33" s="6" t="n">
        <v>272818</v>
      </c>
    </row>
    <row r="34">
      <c r="A34" s="4" t="inlineStr">
        <is>
          <t>Proceeds from long-term borrowings</t>
        </is>
      </c>
      <c r="C34" s="6" t="n">
        <v>348827</v>
      </c>
      <c r="D34" s="6" t="n">
        <v>1026284</v>
      </c>
      <c r="E34" s="6" t="n">
        <v>150088</v>
      </c>
    </row>
    <row r="35">
      <c r="A35" s="4" t="inlineStr">
        <is>
          <t>Repayments of short-term borrowings</t>
        </is>
      </c>
      <c r="C35" s="6" t="n">
        <v>-37104</v>
      </c>
      <c r="D35" s="6" t="n">
        <v>-268133</v>
      </c>
      <c r="E35" s="6" t="n">
        <v>-239113</v>
      </c>
    </row>
    <row r="36">
      <c r="A36" s="4" t="inlineStr">
        <is>
          <t>Repayments of long-term borrowings and finance lease obligations</t>
        </is>
      </c>
      <c r="C36" s="6" t="n">
        <v>-288699</v>
      </c>
      <c r="D36" s="6" t="n">
        <v>-542191</v>
      </c>
      <c r="E36" s="6" t="n">
        <v>-108556</v>
      </c>
    </row>
    <row r="37">
      <c r="A37" s="4" t="inlineStr">
        <is>
          <t>Stock repurchases</t>
        </is>
      </c>
      <c r="C37" s="6" t="n">
        <v>-251513</v>
      </c>
      <c r="D37" s="6" t="n">
        <v>-345840</v>
      </c>
      <c r="E37" s="6" t="n">
        <v>-125992</v>
      </c>
    </row>
    <row r="38">
      <c r="A38" s="4" t="inlineStr">
        <is>
          <t>Payment of contingent acquisition consideration</t>
        </is>
      </c>
      <c r="C38" s="6" t="n">
        <v>-4979</v>
      </c>
      <c r="D38" s="6" t="n">
        <v>-16135</v>
      </c>
      <c r="E38" s="6" t="n">
        <v>-3750</v>
      </c>
    </row>
    <row r="39">
      <c r="A39" s="4" t="inlineStr">
        <is>
          <t>Payment of debt issuance costs</t>
        </is>
      </c>
      <c r="C39" s="6" t="n">
        <v>0</v>
      </c>
      <c r="D39" s="6" t="n">
        <v>-10330</v>
      </c>
      <c r="E39" s="6" t="n">
        <v>-1185</v>
      </c>
    </row>
    <row r="40">
      <c r="A40" s="4" t="inlineStr">
        <is>
          <t>Purchase of additional ownership interest</t>
        </is>
      </c>
      <c r="C40" s="6" t="n">
        <v>-104844</v>
      </c>
      <c r="D40" s="6" t="n">
        <v>-375</v>
      </c>
      <c r="E40" s="6" t="n">
        <v>-27164</v>
      </c>
    </row>
    <row r="41">
      <c r="A41" s="4" t="inlineStr">
        <is>
          <t>Cash dividends paid to noncontrolling interest of subsidiary</t>
        </is>
      </c>
      <c r="C41" s="6" t="n">
        <v>0</v>
      </c>
      <c r="D41" s="6" t="n">
        <v>-309</v>
      </c>
      <c r="E41" s="6" t="n">
        <v>0</v>
      </c>
    </row>
    <row r="42">
      <c r="A42" s="4" t="inlineStr">
        <is>
          <t>Taxes paid related to equity awards</t>
        </is>
      </c>
      <c r="C42" s="6" t="n">
        <v>-10897</v>
      </c>
      <c r="D42" s="6" t="n">
        <v>-40923</v>
      </c>
      <c r="E42" s="6" t="n">
        <v>-58903</v>
      </c>
    </row>
    <row r="43">
      <c r="A43" s="4" t="inlineStr">
        <is>
          <t>Proceeds from the exercise of stock options</t>
        </is>
      </c>
      <c r="C43" s="6" t="n">
        <v>7815</v>
      </c>
      <c r="D43" s="6" t="n">
        <v>13786</v>
      </c>
      <c r="E43" s="6" t="n">
        <v>38787</v>
      </c>
    </row>
    <row r="44">
      <c r="A44" s="4" t="inlineStr">
        <is>
          <t>Net cash (used in) provided by financing activities</t>
        </is>
      </c>
      <c r="C44" s="6" t="n">
        <v>-277137</v>
      </c>
      <c r="D44" s="6" t="n">
        <v>64043</v>
      </c>
      <c r="E44" s="6" t="n">
        <v>-102970</v>
      </c>
    </row>
    <row r="45">
      <c r="A45" s="4" t="inlineStr">
        <is>
          <t>Effect of exchange rate changes on cash and cash equivalents</t>
        </is>
      </c>
      <c r="C45" s="6" t="n">
        <v>1801</v>
      </c>
      <c r="D45" s="6" t="n">
        <v>-2943</v>
      </c>
      <c r="E45" s="6" t="n">
        <v>1312</v>
      </c>
    </row>
    <row r="46">
      <c r="A46" s="4" t="inlineStr">
        <is>
          <t>Net increase (decrease) in cash and cash equivalents</t>
        </is>
      </c>
      <c r="C46" s="6" t="n">
        <v>68271</v>
      </c>
      <c r="D46" s="6" t="n">
        <v>-14616</v>
      </c>
      <c r="E46" s="6" t="n">
        <v>-507789</v>
      </c>
    </row>
    <row r="47">
      <c r="A47" s="4" t="inlineStr">
        <is>
          <t>Cash and cash equivalents at beginning of period</t>
        </is>
      </c>
      <c r="C47" s="6" t="n">
        <v>132723</v>
      </c>
      <c r="D47" s="6" t="n">
        <v>147339</v>
      </c>
      <c r="E47" s="6" t="n">
        <v>655128</v>
      </c>
    </row>
    <row r="48">
      <c r="A48" s="4" t="inlineStr">
        <is>
          <t>Cash and cash equivalents at end of period</t>
        </is>
      </c>
      <c r="C48" s="6" t="n">
        <v>200994</v>
      </c>
      <c r="D48" s="6" t="n">
        <v>132723</v>
      </c>
      <c r="E48" s="6" t="n">
        <v>147339</v>
      </c>
    </row>
    <row r="49">
      <c r="A49" s="3" t="inlineStr">
        <is>
          <t>Supplemental disclosure of cash flow information</t>
        </is>
      </c>
      <c r="C49" s="4" t="inlineStr">
        <is>
          <t xml:space="preserve"> </t>
        </is>
      </c>
      <c r="D49" s="4" t="inlineStr">
        <is>
          <t xml:space="preserve"> </t>
        </is>
      </c>
      <c r="E49" s="4" t="inlineStr">
        <is>
          <t xml:space="preserve"> </t>
        </is>
      </c>
    </row>
    <row r="50">
      <c r="A50" s="4" t="inlineStr">
        <is>
          <t>Interest</t>
        </is>
      </c>
      <c r="C50" s="6" t="n">
        <v>84027</v>
      </c>
      <c r="D50" s="6" t="n">
        <v>48912</v>
      </c>
      <c r="E50" s="6" t="n">
        <v>27842</v>
      </c>
    </row>
    <row r="51">
      <c r="A51" s="4" t="inlineStr">
        <is>
          <t>Income taxes</t>
        </is>
      </c>
      <c r="C51" s="5" t="n">
        <v>100082</v>
      </c>
      <c r="D51" s="5" t="n">
        <v>150893</v>
      </c>
      <c r="E51" s="5" t="n">
        <v>156728</v>
      </c>
    </row>
    <row r="52"/>
    <row r="53">
      <c r="A53" s="4" t="inlineStr">
        <is>
          <t>[1]Represents the non-cash write-off of original issue discount and deferred financing costs due primarily to a voluntary prepayment of debt.[2]Represents share-based compensation expense to account for stock options, restricted stock and other stock awards over their respective vesting periods.</t>
        </is>
      </c>
    </row>
  </sheetData>
  <mergeCells count="4">
    <mergeCell ref="A1:B2"/>
    <mergeCell ref="C1:E1"/>
    <mergeCell ref="A52:D52"/>
    <mergeCell ref="A53:D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7 - Segment Reporting - Net Sales by Products and Servic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sales</t>
        </is>
      </c>
      <c r="B3" s="5" t="n">
        <v>1063670</v>
      </c>
      <c r="C3" s="5" t="n">
        <v>1070667</v>
      </c>
      <c r="D3" s="5" t="n">
        <v>1000420</v>
      </c>
      <c r="E3" s="5" t="n">
        <v>887910</v>
      </c>
      <c r="F3" s="5" t="n">
        <v>1049232</v>
      </c>
      <c r="G3" s="5" t="n">
        <v>1088258</v>
      </c>
      <c r="H3" s="5" t="n">
        <v>1291391</v>
      </c>
      <c r="I3" s="5" t="n">
        <v>1135856</v>
      </c>
      <c r="J3" s="5" t="n">
        <v>4022667</v>
      </c>
      <c r="K3" s="5" t="n">
        <v>4564737</v>
      </c>
      <c r="L3" s="5" t="n">
        <v>3737184</v>
      </c>
    </row>
    <row r="4">
      <c r="A4" s="4" t="inlineStr">
        <is>
          <t>Domesti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76324</v>
      </c>
      <c r="K5" s="6" t="n">
        <v>3867866</v>
      </c>
      <c r="L5" s="6" t="n">
        <v>3164050</v>
      </c>
    </row>
    <row r="6">
      <c r="A6" s="4" t="inlineStr">
        <is>
          <t>Internation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46343</v>
      </c>
      <c r="K7" s="6" t="n">
        <v>696871</v>
      </c>
      <c r="L7" s="6" t="n">
        <v>573134</v>
      </c>
    </row>
    <row r="8">
      <c r="A8" s="4" t="inlineStr">
        <is>
          <t>Residential Power Produ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62929</v>
      </c>
      <c r="K9" s="6" t="n">
        <v>2911871</v>
      </c>
      <c r="L9" s="6" t="n">
        <v>2456765</v>
      </c>
    </row>
    <row r="10">
      <c r="A10" s="4" t="inlineStr">
        <is>
          <t>Residential Power Products [Member] | Domesti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45273</v>
      </c>
      <c r="K11" s="6" t="n">
        <v>2782037</v>
      </c>
      <c r="L11" s="6" t="n">
        <v>2366908</v>
      </c>
    </row>
    <row r="12">
      <c r="A12" s="4" t="inlineStr">
        <is>
          <t>Residential Power Products [Member] | Internation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7656</v>
      </c>
      <c r="K13" s="6" t="n">
        <v>129834</v>
      </c>
      <c r="L13" s="6" t="n">
        <v>89857</v>
      </c>
    </row>
    <row r="14">
      <c r="A14" s="4" t="inlineStr">
        <is>
          <t>Commercial and Industrial Power Produc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94799</v>
      </c>
      <c r="K15" s="6" t="n">
        <v>1260737</v>
      </c>
      <c r="L15" s="6" t="n">
        <v>998998</v>
      </c>
    </row>
    <row r="16">
      <c r="A16" s="4" t="inlineStr">
        <is>
          <t>Commercial and Industrial Power Products [Member] | Domesti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16118</v>
      </c>
      <c r="K17" s="6" t="n">
        <v>746172</v>
      </c>
      <c r="L17" s="6" t="n">
        <v>556520</v>
      </c>
    </row>
    <row r="18">
      <c r="A18" s="4" t="inlineStr">
        <is>
          <t>Commercial and Industrial Power Products [Member] | Internation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78681</v>
      </c>
      <c r="K19" s="6" t="n">
        <v>514565</v>
      </c>
      <c r="L19" s="6" t="n">
        <v>442478</v>
      </c>
    </row>
    <row r="20">
      <c r="A20" s="4" t="inlineStr">
        <is>
          <t>Other Products and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64939</v>
      </c>
      <c r="K21" s="6" t="n">
        <v>392129</v>
      </c>
      <c r="L21" s="6" t="n">
        <v>281421</v>
      </c>
    </row>
    <row r="22">
      <c r="A22" s="4" t="inlineStr">
        <is>
          <t>Other Products and Services [Member] | Domesti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14933</v>
      </c>
      <c r="K23" s="6" t="n">
        <v>339657</v>
      </c>
      <c r="L23" s="6" t="n">
        <v>240622</v>
      </c>
    </row>
    <row r="24">
      <c r="A24" s="4" t="inlineStr">
        <is>
          <t>Other Products and Services [Member] | Internation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06</v>
      </c>
      <c r="K25" s="5" t="n">
        <v>52472</v>
      </c>
      <c r="L25" s="5" t="n">
        <v>40799</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7 - Segment Reporting - Total Sales by Reportable Segmen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Total sales</t>
        </is>
      </c>
      <c r="B3" s="5" t="n">
        <v>1063670</v>
      </c>
      <c r="C3" s="5" t="n">
        <v>1070667</v>
      </c>
      <c r="D3" s="5" t="n">
        <v>1000420</v>
      </c>
      <c r="E3" s="5" t="n">
        <v>887910</v>
      </c>
      <c r="F3" s="5" t="n">
        <v>1049232</v>
      </c>
      <c r="G3" s="5" t="n">
        <v>1088258</v>
      </c>
      <c r="H3" s="5" t="n">
        <v>1291391</v>
      </c>
      <c r="I3" s="5" t="n">
        <v>1135856</v>
      </c>
      <c r="J3" s="5" t="n">
        <v>4022667</v>
      </c>
      <c r="K3" s="5" t="n">
        <v>4564737</v>
      </c>
      <c r="L3" s="5" t="n">
        <v>3737184</v>
      </c>
    </row>
    <row r="4">
      <c r="A4" s="4" t="inlineStr">
        <is>
          <t>External Net Sal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22667</v>
      </c>
      <c r="K5" s="6" t="n">
        <v>4564737</v>
      </c>
      <c r="L5" s="6" t="n">
        <v>3737184</v>
      </c>
    </row>
    <row r="6">
      <c r="A6" s="4" t="inlineStr">
        <is>
          <t>Intersegment Sal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6" t="n">
        <v>0</v>
      </c>
    </row>
    <row r="8">
      <c r="A8" s="4" t="inlineStr">
        <is>
          <t>Intersegment Elimin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5489</v>
      </c>
      <c r="K9" s="6" t="n">
        <v>-154430</v>
      </c>
      <c r="L9" s="6" t="n">
        <v>-65462</v>
      </c>
    </row>
    <row r="10">
      <c r="A10" s="4" t="inlineStr">
        <is>
          <t>Intersegment Eliminations [Member] | External Net Sa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0</v>
      </c>
    </row>
    <row r="12">
      <c r="A12" s="4" t="inlineStr">
        <is>
          <t>Intersegment Eliminations [Member] | Intersegment Sa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5489</v>
      </c>
      <c r="K13" s="6" t="n">
        <v>-154430</v>
      </c>
      <c r="L13" s="6" t="n">
        <v>-65462</v>
      </c>
    </row>
    <row r="14">
      <c r="A14" s="4" t="inlineStr">
        <is>
          <t>Domest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76324</v>
      </c>
      <c r="K15" s="6" t="n">
        <v>3867866</v>
      </c>
      <c r="L15" s="6" t="n">
        <v>3164050</v>
      </c>
    </row>
    <row r="16">
      <c r="A16" s="4" t="inlineStr">
        <is>
          <t>Domestic [Member] | 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320261</v>
      </c>
      <c r="K17" s="6" t="n">
        <v>3928597</v>
      </c>
      <c r="L17" s="6" t="n">
        <v>3203389</v>
      </c>
    </row>
    <row r="18">
      <c r="A18" s="4" t="inlineStr">
        <is>
          <t>Domestic [Member] | Operating Segments [Member] | External Net Sa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276324</v>
      </c>
      <c r="K19" s="6" t="n">
        <v>3867866</v>
      </c>
      <c r="L19" s="6" t="n">
        <v>3164050</v>
      </c>
    </row>
    <row r="20">
      <c r="A20" s="4" t="inlineStr">
        <is>
          <t>Domestic [Member] | Operating Segments [Member] | Intersegment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3937</v>
      </c>
      <c r="K21" s="6" t="n">
        <v>60731</v>
      </c>
      <c r="L21" s="6" t="n">
        <v>39339</v>
      </c>
    </row>
    <row r="22">
      <c r="A22" s="4" t="inlineStr">
        <is>
          <t>Internation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46343</v>
      </c>
      <c r="K23" s="6" t="n">
        <v>696871</v>
      </c>
      <c r="L23" s="6" t="n">
        <v>573134</v>
      </c>
    </row>
    <row r="24">
      <c r="A24" s="4" t="inlineStr">
        <is>
          <t>International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37895</v>
      </c>
      <c r="K25" s="6" t="n">
        <v>790570</v>
      </c>
      <c r="L25" s="6" t="n">
        <v>599257</v>
      </c>
    </row>
    <row r="26">
      <c r="A26" s="4" t="inlineStr">
        <is>
          <t>International [Member] | Operating Segments [Member] | External Net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46343</v>
      </c>
      <c r="K27" s="6" t="n">
        <v>696871</v>
      </c>
      <c r="L27" s="6" t="n">
        <v>573134</v>
      </c>
    </row>
    <row r="28">
      <c r="A28" s="4" t="inlineStr">
        <is>
          <t>International [Member] | Operating Segments [Member] | Intersegment Sa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1552</v>
      </c>
      <c r="K29" s="5" t="n">
        <v>93699</v>
      </c>
      <c r="L29" s="5" t="n">
        <v>26123</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Segment Reporting - Segment Information (Details) - USD ($) $ in Thousands</t>
        </is>
      </c>
      <c r="C1" s="2" t="inlineStr">
        <is>
          <t>12 Months Ended</t>
        </is>
      </c>
    </row>
    <row r="2">
      <c r="C2" s="2" t="inlineStr">
        <is>
          <t>Dec. 31, 2023</t>
        </is>
      </c>
      <c r="D2" s="2" t="inlineStr">
        <is>
          <t>Dec. 31, 2022</t>
        </is>
      </c>
      <c r="E2" s="2" t="inlineStr">
        <is>
          <t>Dec. 31, 2021</t>
        </is>
      </c>
    </row>
    <row r="3">
      <c r="A3" s="4" t="inlineStr">
        <is>
          <t>Total adjusted EBITDA</t>
        </is>
      </c>
      <c r="C3" s="5" t="n">
        <v>637859</v>
      </c>
      <c r="D3" s="5" t="n">
        <v>825367</v>
      </c>
      <c r="E3" s="5" t="n">
        <v>861425</v>
      </c>
    </row>
    <row r="4">
      <c r="A4" s="4" t="inlineStr">
        <is>
          <t>Interest expense</t>
        </is>
      </c>
      <c r="C4" s="6" t="n">
        <v>-97627</v>
      </c>
      <c r="D4" s="6" t="n">
        <v>-54826</v>
      </c>
      <c r="E4" s="6" t="n">
        <v>-32953</v>
      </c>
    </row>
    <row r="5">
      <c r="A5" s="4" t="inlineStr">
        <is>
          <t>Depreciation and amortization</t>
        </is>
      </c>
      <c r="C5" s="6" t="n">
        <v>-166602</v>
      </c>
      <c r="D5" s="6" t="n">
        <v>-156141</v>
      </c>
      <c r="E5" s="6" t="n">
        <v>-92041</v>
      </c>
    </row>
    <row r="6">
      <c r="A6" s="4" t="inlineStr">
        <is>
          <t>Non-cash write-down and other adjustments</t>
        </is>
      </c>
      <c r="B6" s="4" t="inlineStr">
        <is>
          <t>[1]</t>
        </is>
      </c>
      <c r="C6" s="6" t="n">
        <v>5953</v>
      </c>
      <c r="D6" s="6" t="n">
        <v>2091</v>
      </c>
      <c r="E6" s="6" t="n">
        <v>3070</v>
      </c>
    </row>
    <row r="7">
      <c r="A7" s="4" t="inlineStr">
        <is>
          <t>Non-cash share-based compensation expense</t>
        </is>
      </c>
      <c r="B7" s="4" t="inlineStr">
        <is>
          <t>[2]</t>
        </is>
      </c>
      <c r="C7" s="6" t="n">
        <v>-35492</v>
      </c>
      <c r="D7" s="6" t="n">
        <v>-29481</v>
      </c>
      <c r="E7" s="6" t="n">
        <v>-23954</v>
      </c>
    </row>
    <row r="8">
      <c r="A8" s="4" t="inlineStr">
        <is>
          <t>Loss on extinguishment of debt</t>
        </is>
      </c>
      <c r="B8" s="4" t="inlineStr">
        <is>
          <t>[3]</t>
        </is>
      </c>
      <c r="C8" s="6" t="n">
        <v>0</v>
      </c>
      <c r="D8" s="6" t="n">
        <v>-3743</v>
      </c>
      <c r="E8" s="6" t="n">
        <v>-831</v>
      </c>
    </row>
    <row r="9">
      <c r="A9" s="4" t="inlineStr">
        <is>
          <t>Transaction costs and credit facility fees</t>
        </is>
      </c>
      <c r="B9" s="4" t="inlineStr">
        <is>
          <t>[4]</t>
        </is>
      </c>
      <c r="C9" s="6" t="n">
        <v>-4054</v>
      </c>
      <c r="D9" s="6" t="n">
        <v>-5026</v>
      </c>
      <c r="E9" s="6" t="n">
        <v>-22357</v>
      </c>
    </row>
    <row r="10">
      <c r="A10" s="4" t="inlineStr">
        <is>
          <t>Business optimization and other charges</t>
        </is>
      </c>
      <c r="B10" s="4" t="inlineStr">
        <is>
          <t>[5]</t>
        </is>
      </c>
      <c r="C10" s="6" t="n">
        <v>-10551</v>
      </c>
      <c r="D10" s="6" t="n">
        <v>-4371</v>
      </c>
      <c r="E10" s="6" t="n">
        <v>-33</v>
      </c>
    </row>
    <row r="11">
      <c r="A11" s="4" t="inlineStr">
        <is>
          <t>Provision for legal, regulatory, and clean energy product charges (6)</t>
        </is>
      </c>
      <c r="B11" s="4" t="inlineStr">
        <is>
          <t>[6]</t>
        </is>
      </c>
      <c r="C11" s="6" t="n">
        <v>-38490</v>
      </c>
      <c r="D11" s="6" t="n">
        <v>-65265</v>
      </c>
      <c r="E11" s="6" t="n">
        <v>0</v>
      </c>
    </row>
    <row r="12">
      <c r="A12" s="4" t="inlineStr">
        <is>
          <t>Other</t>
        </is>
      </c>
      <c r="C12" s="6" t="n">
        <v>-696</v>
      </c>
      <c r="D12" s="6" t="n">
        <v>-139</v>
      </c>
      <c r="E12" s="6" t="n">
        <v>-800</v>
      </c>
    </row>
    <row r="13">
      <c r="A13" s="4" t="inlineStr">
        <is>
          <t>Income before provision for income taxes</t>
        </is>
      </c>
      <c r="C13" s="6" t="n">
        <v>290300</v>
      </c>
      <c r="D13" s="6" t="n">
        <v>508466</v>
      </c>
      <c r="E13" s="6" t="n">
        <v>691526</v>
      </c>
    </row>
    <row r="14">
      <c r="A14" s="4" t="inlineStr">
        <is>
          <t>Assets</t>
        </is>
      </c>
      <c r="C14" s="6" t="n">
        <v>5093312</v>
      </c>
      <c r="D14" s="6" t="n">
        <v>5169462</v>
      </c>
      <c r="E14" s="6" t="n">
        <v>4877780</v>
      </c>
    </row>
    <row r="15">
      <c r="A15" s="4" t="inlineStr">
        <is>
          <t>Depreciation and Amortization</t>
        </is>
      </c>
      <c r="C15" s="6" t="n">
        <v>166602</v>
      </c>
      <c r="D15" s="6" t="n">
        <v>156141</v>
      </c>
      <c r="E15" s="6" t="n">
        <v>92041</v>
      </c>
    </row>
    <row r="16">
      <c r="A16" s="4" t="inlineStr">
        <is>
          <t>Capital expenditures</t>
        </is>
      </c>
      <c r="C16" s="6" t="n">
        <v>129060</v>
      </c>
      <c r="D16" s="6" t="n">
        <v>86188</v>
      </c>
      <c r="E16" s="6" t="n">
        <v>109992</v>
      </c>
    </row>
    <row r="17">
      <c r="A17" s="4" t="inlineStr">
        <is>
          <t>Domestic [Member]</t>
        </is>
      </c>
      <c r="C17" s="4" t="inlineStr">
        <is>
          <t xml:space="preserve"> </t>
        </is>
      </c>
      <c r="D17" s="4" t="inlineStr">
        <is>
          <t xml:space="preserve"> </t>
        </is>
      </c>
      <c r="E17" s="4" t="inlineStr">
        <is>
          <t xml:space="preserve"> </t>
        </is>
      </c>
    </row>
    <row r="18">
      <c r="A18" s="4" t="inlineStr">
        <is>
          <t>Total adjusted EBITDA</t>
        </is>
      </c>
      <c r="C18" s="6" t="n">
        <v>523337</v>
      </c>
      <c r="D18" s="6" t="n">
        <v>716302</v>
      </c>
      <c r="E18" s="6" t="n">
        <v>795417</v>
      </c>
    </row>
    <row r="19">
      <c r="A19" s="4" t="inlineStr">
        <is>
          <t>Assets</t>
        </is>
      </c>
      <c r="C19" s="6" t="n">
        <v>3770883</v>
      </c>
      <c r="D19" s="6" t="n">
        <v>4032086</v>
      </c>
      <c r="E19" s="6" t="n">
        <v>3742101</v>
      </c>
    </row>
    <row r="20">
      <c r="A20" s="4" t="inlineStr">
        <is>
          <t>Depreciation and Amortization</t>
        </is>
      </c>
      <c r="C20" s="6" t="n">
        <v>129648</v>
      </c>
      <c r="D20" s="6" t="n">
        <v>123768</v>
      </c>
      <c r="E20" s="6" t="n">
        <v>66675</v>
      </c>
    </row>
    <row r="21">
      <c r="A21" s="4" t="inlineStr">
        <is>
          <t>Capital expenditures</t>
        </is>
      </c>
      <c r="C21" s="6" t="n">
        <v>103036</v>
      </c>
      <c r="D21" s="6" t="n">
        <v>69680</v>
      </c>
      <c r="E21" s="6" t="n">
        <v>100672</v>
      </c>
    </row>
    <row r="22">
      <c r="A22" s="4" t="inlineStr">
        <is>
          <t>International [Member]</t>
        </is>
      </c>
      <c r="C22" s="4" t="inlineStr">
        <is>
          <t xml:space="preserve"> </t>
        </is>
      </c>
      <c r="D22" s="4" t="inlineStr">
        <is>
          <t xml:space="preserve"> </t>
        </is>
      </c>
      <c r="E22" s="4" t="inlineStr">
        <is>
          <t xml:space="preserve"> </t>
        </is>
      </c>
    </row>
    <row r="23">
      <c r="A23" s="4" t="inlineStr">
        <is>
          <t>Total adjusted EBITDA</t>
        </is>
      </c>
      <c r="C23" s="6" t="n">
        <v>114522</v>
      </c>
      <c r="D23" s="6" t="n">
        <v>109065</v>
      </c>
      <c r="E23" s="6" t="n">
        <v>66008</v>
      </c>
    </row>
    <row r="24">
      <c r="A24" s="4" t="inlineStr">
        <is>
          <t>Assets</t>
        </is>
      </c>
      <c r="C24" s="6" t="n">
        <v>1322429</v>
      </c>
      <c r="D24" s="6" t="n">
        <v>1137376</v>
      </c>
      <c r="E24" s="6" t="n">
        <v>1135679</v>
      </c>
    </row>
    <row r="25">
      <c r="A25" s="4" t="inlineStr">
        <is>
          <t>Depreciation and Amortization</t>
        </is>
      </c>
      <c r="C25" s="6" t="n">
        <v>36954</v>
      </c>
      <c r="D25" s="6" t="n">
        <v>32373</v>
      </c>
      <c r="E25" s="6" t="n">
        <v>25366</v>
      </c>
    </row>
    <row r="26">
      <c r="A26" s="4" t="inlineStr">
        <is>
          <t>Capital expenditures</t>
        </is>
      </c>
      <c r="C26" s="5" t="n">
        <v>26024</v>
      </c>
      <c r="D26" s="5" t="n">
        <v>16508</v>
      </c>
      <c r="E26" s="5" t="n">
        <v>9320</v>
      </c>
    </row>
    <row r="27"/>
    <row r="28">
      <c r="A28" s="4" t="inlineStr">
        <is>
          <t>[1]Includes gains/losses on disposals of assets and sales of certain investments, unrealized mark-to-market adjustments on commodity contracts, certain foreign currency related adjustments, and certain purchase accounting and contingent consideration adjustments.[2]Represents share-based compensation expense to account for stock options, restricted stock and other stock awards over their respective vesting periods.[3]Represents the non-cash write-off of original issue discount and deferred financing costs due primarily to a voluntary prepayment of debt.[4]Represents severance and other restructuring charges related to the consolidation of certain operating facilities and organizational functions.[5]Represents severance and other restructuring charges related to the consolidation of certain operating facilities and organizational functions.[6]Represents the following significant and unusual charges not indicative of our ongoing operations:
•  a provision for judgments and legal expenses related to certain patent and securities lawsuits - $28,340 in 2023.
•  a provision for a matter with the CPSC concerning the imposition of civil fines for allegedly failing to timely submit a report under the CPSA in relation to certain portable generators that were subject to a voluntary recall previously announced on July 29, 2021 - $5,800 in 2023; $10,000 in 2022.
•  a bad debt provision and additional customer support costs for a clean energy product customer that filed for bankruptcy in 2022 – $4,350 additional customer support costs in 2023; $17,926 bad debt provision 2022.
•  a warranty provision to address certain clean energy product warranty-related matters - $37,338 in 2022.</t>
        </is>
      </c>
    </row>
  </sheetData>
  <mergeCells count="4">
    <mergeCell ref="A1:B2"/>
    <mergeCell ref="C1:E1"/>
    <mergeCell ref="A27:D27"/>
    <mergeCell ref="A28:D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Balance Sheet Details (Details Textual) - USD ($) $ in Thousands</t>
        </is>
      </c>
      <c r="B1" s="2" t="inlineStr">
        <is>
          <t>Dec. 31, 2023</t>
        </is>
      </c>
      <c r="C1" s="2" t="inlineStr">
        <is>
          <t>Dec. 31, 2022</t>
        </is>
      </c>
    </row>
    <row r="2">
      <c r="A2" s="4" t="inlineStr">
        <is>
          <t>Finance Lease, Right-of-Use Asset, after Accumulated Amortization</t>
        </is>
      </c>
      <c r="B2" s="5" t="n">
        <v>68079</v>
      </c>
      <c r="C2" s="5" t="n">
        <v>247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Inventories (Details) - USD ($) $ in Thousands</t>
        </is>
      </c>
      <c r="B1" s="2" t="inlineStr">
        <is>
          <t>Dec. 31, 2023</t>
        </is>
      </c>
      <c r="C1" s="2" t="inlineStr">
        <is>
          <t>Dec. 31, 2022</t>
        </is>
      </c>
    </row>
    <row r="2">
      <c r="A2" s="4" t="inlineStr">
        <is>
          <t>Raw material</t>
        </is>
      </c>
      <c r="B2" s="5" t="n">
        <v>677428</v>
      </c>
      <c r="C2" s="5" t="n">
        <v>798340</v>
      </c>
    </row>
    <row r="3">
      <c r="A3" s="4" t="inlineStr">
        <is>
          <t>Work-in-process</t>
        </is>
      </c>
      <c r="B3" s="6" t="n">
        <v>10877</v>
      </c>
      <c r="C3" s="6" t="n">
        <v>14899</v>
      </c>
    </row>
    <row r="4">
      <c r="A4" s="4" t="inlineStr">
        <is>
          <t>Finished goods</t>
        </is>
      </c>
      <c r="B4" s="6" t="n">
        <v>479179</v>
      </c>
      <c r="C4" s="6" t="n">
        <v>592145</v>
      </c>
    </row>
    <row r="5">
      <c r="A5" s="4" t="inlineStr">
        <is>
          <t>Total</t>
        </is>
      </c>
      <c r="B5" s="5" t="n">
        <v>1167484</v>
      </c>
      <c r="C5" s="5" t="n">
        <v>14053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Property and Equipment (Details) - USD ($) $ in Thousands</t>
        </is>
      </c>
      <c r="B1" s="2" t="inlineStr">
        <is>
          <t>Dec. 31, 2023</t>
        </is>
      </c>
      <c r="C1" s="2" t="inlineStr">
        <is>
          <t>Dec. 31, 2022</t>
        </is>
      </c>
    </row>
    <row r="2">
      <c r="A2" s="4" t="inlineStr">
        <is>
          <t>Property and equipment, gross</t>
        </is>
      </c>
      <c r="B2" s="5" t="n">
        <v>942783</v>
      </c>
      <c r="C2" s="5" t="n">
        <v>750422</v>
      </c>
    </row>
    <row r="3">
      <c r="A3" s="4" t="inlineStr">
        <is>
          <t>Accumulated depreciation</t>
        </is>
      </c>
      <c r="B3" s="6" t="n">
        <v>-344206</v>
      </c>
      <c r="C3" s="6" t="n">
        <v>-282818</v>
      </c>
    </row>
    <row r="4">
      <c r="A4" s="4" t="inlineStr">
        <is>
          <t>Total</t>
        </is>
      </c>
      <c r="B4" s="6" t="n">
        <v>598577</v>
      </c>
      <c r="C4" s="6" t="n">
        <v>467604</v>
      </c>
    </row>
    <row r="5">
      <c r="A5" s="4" t="inlineStr">
        <is>
          <t>Land and Land Improvements [Member]</t>
        </is>
      </c>
      <c r="B5" s="4" t="inlineStr">
        <is>
          <t xml:space="preserve"> </t>
        </is>
      </c>
      <c r="C5" s="4" t="inlineStr">
        <is>
          <t xml:space="preserve"> </t>
        </is>
      </c>
    </row>
    <row r="6">
      <c r="A6" s="4" t="inlineStr">
        <is>
          <t>Property and equipment, gross</t>
        </is>
      </c>
      <c r="B6" s="6" t="n">
        <v>22556</v>
      </c>
      <c r="C6" s="6" t="n">
        <v>22589</v>
      </c>
    </row>
    <row r="7">
      <c r="A7" s="4" t="inlineStr">
        <is>
          <t>Building and Building Improvements [Member]</t>
        </is>
      </c>
      <c r="B7" s="4" t="inlineStr">
        <is>
          <t xml:space="preserve"> </t>
        </is>
      </c>
      <c r="C7" s="4" t="inlineStr">
        <is>
          <t xml:space="preserve"> </t>
        </is>
      </c>
    </row>
    <row r="8">
      <c r="A8" s="4" t="inlineStr">
        <is>
          <t>Property and equipment, gross</t>
        </is>
      </c>
      <c r="B8" s="6" t="n">
        <v>298483</v>
      </c>
      <c r="C8" s="6" t="n">
        <v>243553</v>
      </c>
    </row>
    <row r="9">
      <c r="A9" s="4" t="inlineStr">
        <is>
          <t>Machinery and Equipment [Member]</t>
        </is>
      </c>
      <c r="B9" s="4" t="inlineStr">
        <is>
          <t xml:space="preserve"> </t>
        </is>
      </c>
      <c r="C9" s="4" t="inlineStr">
        <is>
          <t xml:space="preserve"> </t>
        </is>
      </c>
    </row>
    <row r="10">
      <c r="A10" s="4" t="inlineStr">
        <is>
          <t>Property and equipment, gross</t>
        </is>
      </c>
      <c r="B10" s="6" t="n">
        <v>271879</v>
      </c>
      <c r="C10" s="6" t="n">
        <v>229593</v>
      </c>
    </row>
    <row r="11">
      <c r="A11" s="4" t="inlineStr">
        <is>
          <t>Dies and Tools [Member]</t>
        </is>
      </c>
      <c r="B11" s="4" t="inlineStr">
        <is>
          <t xml:space="preserve"> </t>
        </is>
      </c>
      <c r="C11" s="4" t="inlineStr">
        <is>
          <t xml:space="preserve"> </t>
        </is>
      </c>
    </row>
    <row r="12">
      <c r="A12" s="4" t="inlineStr">
        <is>
          <t>Property and equipment, gross</t>
        </is>
      </c>
      <c r="B12" s="6" t="n">
        <v>45998</v>
      </c>
      <c r="C12" s="6" t="n">
        <v>37343</v>
      </c>
    </row>
    <row r="13">
      <c r="A13" s="4" t="inlineStr">
        <is>
          <t>Vehicles [Member]</t>
        </is>
      </c>
      <c r="B13" s="4" t="inlineStr">
        <is>
          <t xml:space="preserve"> </t>
        </is>
      </c>
      <c r="C13" s="4" t="inlineStr">
        <is>
          <t xml:space="preserve"> </t>
        </is>
      </c>
    </row>
    <row r="14">
      <c r="A14" s="4" t="inlineStr">
        <is>
          <t>Property and equipment, gross</t>
        </is>
      </c>
      <c r="B14" s="6" t="n">
        <v>11411</v>
      </c>
      <c r="C14" s="6" t="n">
        <v>9807</v>
      </c>
    </row>
    <row r="15">
      <c r="A15" s="4" t="inlineStr">
        <is>
          <t>Office Equipment [Member]</t>
        </is>
      </c>
      <c r="B15" s="4" t="inlineStr">
        <is>
          <t xml:space="preserve"> </t>
        </is>
      </c>
      <c r="C15" s="4" t="inlineStr">
        <is>
          <t xml:space="preserve"> </t>
        </is>
      </c>
    </row>
    <row r="16">
      <c r="A16" s="4" t="inlineStr">
        <is>
          <t>Property and equipment, gross</t>
        </is>
      </c>
      <c r="B16" s="6" t="n">
        <v>185601</v>
      </c>
      <c r="C16" s="6" t="n">
        <v>148166</v>
      </c>
    </row>
    <row r="17">
      <c r="A17" s="4" t="inlineStr">
        <is>
          <t>Leasehold Improvements [Member]</t>
        </is>
      </c>
      <c r="B17" s="4" t="inlineStr">
        <is>
          <t xml:space="preserve"> </t>
        </is>
      </c>
      <c r="C17" s="4" t="inlineStr">
        <is>
          <t xml:space="preserve"> </t>
        </is>
      </c>
    </row>
    <row r="18">
      <c r="A18" s="4" t="inlineStr">
        <is>
          <t>Property and equipment, gross</t>
        </is>
      </c>
      <c r="B18" s="6" t="n">
        <v>8772</v>
      </c>
      <c r="C18" s="6" t="n">
        <v>6849</v>
      </c>
    </row>
    <row r="19">
      <c r="A19" s="4" t="inlineStr">
        <is>
          <t>Construction in Progress [Member]</t>
        </is>
      </c>
      <c r="B19" s="4" t="inlineStr">
        <is>
          <t xml:space="preserve"> </t>
        </is>
      </c>
      <c r="C19" s="4" t="inlineStr">
        <is>
          <t xml:space="preserve"> </t>
        </is>
      </c>
    </row>
    <row r="20">
      <c r="A20" s="4" t="inlineStr">
        <is>
          <t>Property and equipment, gross</t>
        </is>
      </c>
      <c r="B20" s="5" t="n">
        <v>98083</v>
      </c>
      <c r="C20" s="5" t="n">
        <v>525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Goodwill and Intangible Assets (Details Textual) - USD ($) $ in Thousands</t>
        </is>
      </c>
      <c r="B1" s="2" t="inlineStr">
        <is>
          <t>12 Months Ended</t>
        </is>
      </c>
    </row>
    <row r="2">
      <c r="B2" s="2" t="inlineStr">
        <is>
          <t>Dec. 31, 2023</t>
        </is>
      </c>
      <c r="C2" s="2" t="inlineStr">
        <is>
          <t>Dec. 31, 2022</t>
        </is>
      </c>
      <c r="D2" s="2" t="inlineStr">
        <is>
          <t>Dec. 31, 2021</t>
        </is>
      </c>
    </row>
    <row r="3">
      <c r="A3" s="4" t="inlineStr">
        <is>
          <t>Amortization of Intangible Assets</t>
        </is>
      </c>
      <c r="B3" s="5" t="n">
        <v>104194</v>
      </c>
      <c r="C3" s="5" t="n">
        <v>103320</v>
      </c>
      <c r="D3" s="5" t="n">
        <v>49886</v>
      </c>
    </row>
    <row r="4">
      <c r="A4" s="4" t="inlineStr">
        <is>
          <t>Finite-Lived Intangible Asset, Expected Amortization, Year One</t>
        </is>
      </c>
      <c r="B4" s="6" t="n">
        <v>96595</v>
      </c>
      <c r="C4" s="4" t="inlineStr">
        <is>
          <t xml:space="preserve"> </t>
        </is>
      </c>
      <c r="D4" s="4" t="inlineStr">
        <is>
          <t xml:space="preserve"> </t>
        </is>
      </c>
    </row>
    <row r="5">
      <c r="A5" s="4" t="inlineStr">
        <is>
          <t>Finite-Lived Intangible Asset, Expected Amortization, Year Two</t>
        </is>
      </c>
      <c r="B5" s="6" t="n">
        <v>91694</v>
      </c>
      <c r="C5" s="4" t="inlineStr">
        <is>
          <t xml:space="preserve"> </t>
        </is>
      </c>
      <c r="D5" s="4" t="inlineStr">
        <is>
          <t xml:space="preserve"> </t>
        </is>
      </c>
    </row>
    <row r="6">
      <c r="A6" s="4" t="inlineStr">
        <is>
          <t>Finite-Lived Intangible Asset, Expected Amortization, Year Three</t>
        </is>
      </c>
      <c r="B6" s="6" t="n">
        <v>84833</v>
      </c>
      <c r="C6" s="4" t="inlineStr">
        <is>
          <t xml:space="preserve"> </t>
        </is>
      </c>
      <c r="D6" s="4" t="inlineStr">
        <is>
          <t xml:space="preserve"> </t>
        </is>
      </c>
    </row>
    <row r="7">
      <c r="A7" s="4" t="inlineStr">
        <is>
          <t>Finite-Lived Intangible Asset, Expected Amortization, Year Four</t>
        </is>
      </c>
      <c r="B7" s="6" t="n">
        <v>58065</v>
      </c>
      <c r="C7" s="4" t="inlineStr">
        <is>
          <t xml:space="preserve"> </t>
        </is>
      </c>
      <c r="D7" s="4" t="inlineStr">
        <is>
          <t xml:space="preserve"> </t>
        </is>
      </c>
    </row>
    <row r="8">
      <c r="A8" s="4" t="inlineStr">
        <is>
          <t>Finite-Lived Intangible Asset, Expected Amortization, Year Five</t>
        </is>
      </c>
      <c r="B8" s="5" t="n">
        <v>5235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Intangible Assets - Carrying Amount of Goodwill (Details) - USD ($) $ in Thousands</t>
        </is>
      </c>
      <c r="B1" s="2" t="inlineStr">
        <is>
          <t>12 Months Ended</t>
        </is>
      </c>
    </row>
    <row r="2">
      <c r="B2" s="2" t="inlineStr">
        <is>
          <t>Dec. 31, 2023</t>
        </is>
      </c>
      <c r="C2" s="2" t="inlineStr">
        <is>
          <t>Dec. 31, 2022</t>
        </is>
      </c>
    </row>
    <row r="3">
      <c r="A3" s="4" t="inlineStr">
        <is>
          <t>Balance</t>
        </is>
      </c>
      <c r="B3" s="5" t="n">
        <v>1400880</v>
      </c>
      <c r="C3" s="5" t="n">
        <v>1409674</v>
      </c>
    </row>
    <row r="4">
      <c r="A4" s="4" t="inlineStr">
        <is>
          <t>Acquisitions of businesses, net</t>
        </is>
      </c>
      <c r="B4" s="6" t="n">
        <v>6739</v>
      </c>
      <c r="C4" s="6" t="n">
        <v>22565</v>
      </c>
    </row>
    <row r="5">
      <c r="A5" s="4" t="inlineStr">
        <is>
          <t>Foreign currency translation</t>
        </is>
      </c>
      <c r="B5" s="6" t="n">
        <v>24765</v>
      </c>
      <c r="C5" s="6" t="n">
        <v>-31359</v>
      </c>
    </row>
    <row r="6">
      <c r="A6" s="4" t="inlineStr">
        <is>
          <t>Balance</t>
        </is>
      </c>
      <c r="B6" s="6" t="n">
        <v>1432384</v>
      </c>
      <c r="C6" s="6" t="n">
        <v>1400880</v>
      </c>
    </row>
    <row r="7">
      <c r="A7" s="4" t="inlineStr">
        <is>
          <t>Goodwill, gross</t>
        </is>
      </c>
      <c r="B7" s="6" t="n">
        <v>1940188</v>
      </c>
      <c r="C7" s="6" t="n">
        <v>1908684</v>
      </c>
    </row>
    <row r="8">
      <c r="A8" s="4" t="inlineStr">
        <is>
          <t>Accumulated impairment</t>
        </is>
      </c>
      <c r="B8" s="6" t="n">
        <v>-507804</v>
      </c>
      <c r="C8" s="6" t="n">
        <v>-507804</v>
      </c>
    </row>
    <row r="9">
      <c r="A9" s="4" t="inlineStr">
        <is>
          <t>Goodwill</t>
        </is>
      </c>
      <c r="B9" s="6" t="n">
        <v>1432384</v>
      </c>
      <c r="C9" s="6" t="n">
        <v>1400880</v>
      </c>
    </row>
    <row r="10">
      <c r="A10" s="4" t="inlineStr">
        <is>
          <t>Domestic [Member]</t>
        </is>
      </c>
      <c r="B10" s="4" t="inlineStr">
        <is>
          <t xml:space="preserve"> </t>
        </is>
      </c>
      <c r="C10" s="4" t="inlineStr">
        <is>
          <t xml:space="preserve"> </t>
        </is>
      </c>
    </row>
    <row r="11">
      <c r="A11" s="4" t="inlineStr">
        <is>
          <t>Balance</t>
        </is>
      </c>
      <c r="B11" s="6" t="n">
        <v>1016657</v>
      </c>
      <c r="C11" s="6" t="n">
        <v>995444</v>
      </c>
    </row>
    <row r="12">
      <c r="A12" s="4" t="inlineStr">
        <is>
          <t>Acquisitions of businesses, net</t>
        </is>
      </c>
      <c r="B12" s="6" t="n">
        <v>1376</v>
      </c>
      <c r="C12" s="6" t="n">
        <v>22128</v>
      </c>
    </row>
    <row r="13">
      <c r="A13" s="4" t="inlineStr">
        <is>
          <t>Foreign currency translation</t>
        </is>
      </c>
      <c r="B13" s="6" t="n">
        <v>495</v>
      </c>
      <c r="C13" s="6" t="n">
        <v>-915</v>
      </c>
    </row>
    <row r="14">
      <c r="A14" s="4" t="inlineStr">
        <is>
          <t>Balance</t>
        </is>
      </c>
      <c r="B14" s="6" t="n">
        <v>1018528</v>
      </c>
      <c r="C14" s="6" t="n">
        <v>1016657</v>
      </c>
    </row>
    <row r="15">
      <c r="A15" s="4" t="inlineStr">
        <is>
          <t>Goodwill, gross</t>
        </is>
      </c>
      <c r="B15" s="6" t="n">
        <v>1521721</v>
      </c>
      <c r="C15" s="6" t="n">
        <v>1519850</v>
      </c>
    </row>
    <row r="16">
      <c r="A16" s="4" t="inlineStr">
        <is>
          <t>Accumulated impairment</t>
        </is>
      </c>
      <c r="B16" s="6" t="n">
        <v>-503193</v>
      </c>
      <c r="C16" s="6" t="n">
        <v>-503193</v>
      </c>
    </row>
    <row r="17">
      <c r="A17" s="4" t="inlineStr">
        <is>
          <t>Goodwill</t>
        </is>
      </c>
      <c r="B17" s="6" t="n">
        <v>1018528</v>
      </c>
      <c r="C17" s="6" t="n">
        <v>1016657</v>
      </c>
    </row>
    <row r="18">
      <c r="A18" s="4" t="inlineStr">
        <is>
          <t>International [Member]</t>
        </is>
      </c>
      <c r="B18" s="4" t="inlineStr">
        <is>
          <t xml:space="preserve"> </t>
        </is>
      </c>
      <c r="C18" s="4" t="inlineStr">
        <is>
          <t xml:space="preserve"> </t>
        </is>
      </c>
    </row>
    <row r="19">
      <c r="A19" s="4" t="inlineStr">
        <is>
          <t>Balance</t>
        </is>
      </c>
      <c r="B19" s="6" t="n">
        <v>384223</v>
      </c>
      <c r="C19" s="6" t="n">
        <v>414230</v>
      </c>
    </row>
    <row r="20">
      <c r="A20" s="4" t="inlineStr">
        <is>
          <t>Acquisitions of businesses, net</t>
        </is>
      </c>
      <c r="B20" s="6" t="n">
        <v>5363</v>
      </c>
      <c r="C20" s="6" t="n">
        <v>437</v>
      </c>
    </row>
    <row r="21">
      <c r="A21" s="4" t="inlineStr">
        <is>
          <t>Foreign currency translation</t>
        </is>
      </c>
      <c r="B21" s="6" t="n">
        <v>24270</v>
      </c>
      <c r="C21" s="6" t="n">
        <v>-30444</v>
      </c>
    </row>
    <row r="22">
      <c r="A22" s="4" t="inlineStr">
        <is>
          <t>Balance</t>
        </is>
      </c>
      <c r="B22" s="6" t="n">
        <v>413856</v>
      </c>
      <c r="C22" s="6" t="n">
        <v>384223</v>
      </c>
    </row>
    <row r="23">
      <c r="A23" s="4" t="inlineStr">
        <is>
          <t>Goodwill, gross</t>
        </is>
      </c>
      <c r="B23" s="6" t="n">
        <v>418467</v>
      </c>
      <c r="C23" s="6" t="n">
        <v>388834</v>
      </c>
    </row>
    <row r="24">
      <c r="A24" s="4" t="inlineStr">
        <is>
          <t>Accumulated impairment</t>
        </is>
      </c>
      <c r="B24" s="6" t="n">
        <v>-4611</v>
      </c>
      <c r="C24" s="6" t="n">
        <v>-4611</v>
      </c>
    </row>
    <row r="25">
      <c r="A25" s="4" t="inlineStr">
        <is>
          <t>Goodwill</t>
        </is>
      </c>
      <c r="B25" s="5" t="n">
        <v>413856</v>
      </c>
      <c r="C25" s="5" t="n">
        <v>3842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 Summary of Intangible Assets (Details) - USD ($) $ in Thousands</t>
        </is>
      </c>
      <c r="B1" s="2" t="inlineStr">
        <is>
          <t>Dec. 31, 2023</t>
        </is>
      </c>
      <c r="C1" s="2" t="inlineStr">
        <is>
          <t>Dec. 31, 2022</t>
        </is>
      </c>
    </row>
    <row r="2">
      <c r="A2" s="4" t="inlineStr">
        <is>
          <t>Finite-lived intangible assets, gross</t>
        </is>
      </c>
      <c r="B2" s="5" t="n">
        <v>1491704</v>
      </c>
      <c r="C2" s="5" t="n">
        <v>1472148</v>
      </c>
    </row>
    <row r="3">
      <c r="A3" s="4" t="inlineStr">
        <is>
          <t>Finite-lived intangible assets, accumulated amortization</t>
        </is>
      </c>
      <c r="B3" s="6" t="n">
        <v>-773949</v>
      </c>
      <c r="C3" s="6" t="n">
        <v>-669755</v>
      </c>
    </row>
    <row r="4">
      <c r="A4" s="4" t="inlineStr">
        <is>
          <t>Finite-lived intangible assets, net</t>
        </is>
      </c>
      <c r="B4" s="6" t="n">
        <v>717755</v>
      </c>
      <c r="C4" s="6" t="n">
        <v>802393</v>
      </c>
    </row>
    <row r="5">
      <c r="A5" s="4" t="inlineStr">
        <is>
          <t>Indefinite-lived tradenames, gross</t>
        </is>
      </c>
      <c r="B5" s="6" t="n">
        <v>128321</v>
      </c>
      <c r="C5" s="6" t="n">
        <v>128321</v>
      </c>
    </row>
    <row r="6">
      <c r="A6" s="4" t="inlineStr">
        <is>
          <t>Total intangible assets, gross</t>
        </is>
      </c>
      <c r="B6" s="6" t="n">
        <v>1620025</v>
      </c>
      <c r="C6" s="6" t="n">
        <v>1600469</v>
      </c>
    </row>
    <row r="7">
      <c r="A7" s="4" t="inlineStr">
        <is>
          <t>Total intangible assets, net</t>
        </is>
      </c>
      <c r="B7" s="5" t="n">
        <v>846076</v>
      </c>
      <c r="C7" s="6" t="n">
        <v>930714</v>
      </c>
    </row>
    <row r="8">
      <c r="A8" s="4" t="inlineStr">
        <is>
          <t>Trade Names [Member]</t>
        </is>
      </c>
      <c r="B8" s="4" t="inlineStr">
        <is>
          <t xml:space="preserve"> </t>
        </is>
      </c>
      <c r="C8" s="4" t="inlineStr">
        <is>
          <t xml:space="preserve"> </t>
        </is>
      </c>
    </row>
    <row r="9">
      <c r="A9" s="4" t="inlineStr">
        <is>
          <t>Finite-lived intangible assets, useful life (Year)</t>
        </is>
      </c>
      <c r="B9" s="4" t="inlineStr">
        <is>
          <t>15 years</t>
        </is>
      </c>
      <c r="C9" s="4" t="inlineStr">
        <is>
          <t xml:space="preserve"> </t>
        </is>
      </c>
    </row>
    <row r="10">
      <c r="A10" s="4" t="inlineStr">
        <is>
          <t>Finite-lived intangible assets, gross</t>
        </is>
      </c>
      <c r="B10" s="5" t="n">
        <v>159671</v>
      </c>
      <c r="C10" s="6" t="n">
        <v>157751</v>
      </c>
    </row>
    <row r="11">
      <c r="A11" s="4" t="inlineStr">
        <is>
          <t>Finite-lived intangible assets, accumulated amortization</t>
        </is>
      </c>
      <c r="B11" s="6" t="n">
        <v>-70997</v>
      </c>
      <c r="C11" s="6" t="n">
        <v>-58821</v>
      </c>
    </row>
    <row r="12">
      <c r="A12" s="4" t="inlineStr">
        <is>
          <t>Finite-lived intangible assets, net</t>
        </is>
      </c>
      <c r="B12" s="5" t="n">
        <v>88674</v>
      </c>
      <c r="C12" s="6" t="n">
        <v>98930</v>
      </c>
    </row>
    <row r="13">
      <c r="A13" s="4" t="inlineStr">
        <is>
          <t>Customer Lists [Member]</t>
        </is>
      </c>
      <c r="B13" s="4" t="inlineStr">
        <is>
          <t xml:space="preserve"> </t>
        </is>
      </c>
      <c r="C13" s="4" t="inlineStr">
        <is>
          <t xml:space="preserve"> </t>
        </is>
      </c>
    </row>
    <row r="14">
      <c r="A14" s="4" t="inlineStr">
        <is>
          <t>Finite-lived intangible assets, useful life (Year)</t>
        </is>
      </c>
      <c r="B14" s="4" t="inlineStr">
        <is>
          <t>11 years</t>
        </is>
      </c>
      <c r="C14" s="4" t="inlineStr">
        <is>
          <t xml:space="preserve"> </t>
        </is>
      </c>
    </row>
    <row r="15">
      <c r="A15" s="4" t="inlineStr">
        <is>
          <t>Finite-lived intangible assets, gross</t>
        </is>
      </c>
      <c r="B15" s="5" t="n">
        <v>589318</v>
      </c>
      <c r="C15" s="6" t="n">
        <v>577203</v>
      </c>
    </row>
    <row r="16">
      <c r="A16" s="4" t="inlineStr">
        <is>
          <t>Finite-lived intangible assets, accumulated amortization</t>
        </is>
      </c>
      <c r="B16" s="6" t="n">
        <v>-404805</v>
      </c>
      <c r="C16" s="6" t="n">
        <v>-370216</v>
      </c>
    </row>
    <row r="17">
      <c r="A17" s="4" t="inlineStr">
        <is>
          <t>Finite-lived intangible assets, net</t>
        </is>
      </c>
      <c r="B17" s="5" t="n">
        <v>184513</v>
      </c>
      <c r="C17" s="6" t="n">
        <v>206987</v>
      </c>
    </row>
    <row r="18">
      <c r="A18" s="4" t="inlineStr">
        <is>
          <t>Patents and Technology [Member]</t>
        </is>
      </c>
      <c r="B18" s="4" t="inlineStr">
        <is>
          <t xml:space="preserve"> </t>
        </is>
      </c>
      <c r="C18" s="4" t="inlineStr">
        <is>
          <t xml:space="preserve"> </t>
        </is>
      </c>
    </row>
    <row r="19">
      <c r="A19" s="4" t="inlineStr">
        <is>
          <t>Finite-lived intangible assets, useful life (Year)</t>
        </is>
      </c>
      <c r="B19" s="4" t="inlineStr">
        <is>
          <t>14 years</t>
        </is>
      </c>
      <c r="C19" s="4" t="inlineStr">
        <is>
          <t xml:space="preserve"> </t>
        </is>
      </c>
    </row>
    <row r="20">
      <c r="A20" s="4" t="inlineStr">
        <is>
          <t>Finite-lived intangible assets, gross</t>
        </is>
      </c>
      <c r="B20" s="5" t="n">
        <v>670099</v>
      </c>
      <c r="C20" s="6" t="n">
        <v>665563</v>
      </c>
    </row>
    <row r="21">
      <c r="A21" s="4" t="inlineStr">
        <is>
          <t>Finite-lived intangible assets, accumulated amortization</t>
        </is>
      </c>
      <c r="B21" s="6" t="n">
        <v>-252658</v>
      </c>
      <c r="C21" s="6" t="n">
        <v>-210806</v>
      </c>
    </row>
    <row r="22">
      <c r="A22" s="4" t="inlineStr">
        <is>
          <t>Finite-lived intangible assets, net</t>
        </is>
      </c>
      <c r="B22" s="6" t="n">
        <v>417441</v>
      </c>
      <c r="C22" s="6" t="n">
        <v>454757</v>
      </c>
    </row>
    <row r="23">
      <c r="A23" s="4" t="inlineStr">
        <is>
          <t>Computer Software, Intangible Asset [Member]</t>
        </is>
      </c>
      <c r="B23" s="4" t="inlineStr">
        <is>
          <t xml:space="preserve"> </t>
        </is>
      </c>
      <c r="C23" s="4" t="inlineStr">
        <is>
          <t xml:space="preserve"> </t>
        </is>
      </c>
    </row>
    <row r="24">
      <c r="A24" s="4" t="inlineStr">
        <is>
          <t>Finite-lived intangible assets, gross</t>
        </is>
      </c>
      <c r="B24" s="6" t="n">
        <v>1046</v>
      </c>
      <c r="C24" s="6" t="n">
        <v>1046</v>
      </c>
    </row>
    <row r="25">
      <c r="A25" s="4" t="inlineStr">
        <is>
          <t>Finite-lived intangible assets, accumulated amortization</t>
        </is>
      </c>
      <c r="B25" s="6" t="n">
        <v>-1046</v>
      </c>
      <c r="C25" s="6" t="n">
        <v>-1046</v>
      </c>
    </row>
    <row r="26">
      <c r="A26" s="4" t="inlineStr">
        <is>
          <t>Finite-lived intangible assets, net</t>
        </is>
      </c>
      <c r="B26" s="5" t="n">
        <v>0</v>
      </c>
      <c r="C26" s="6" t="n">
        <v>0</v>
      </c>
    </row>
    <row r="27">
      <c r="A27" s="4" t="inlineStr">
        <is>
          <t>Noncompete Agreements [Member]</t>
        </is>
      </c>
      <c r="B27" s="4" t="inlineStr">
        <is>
          <t xml:space="preserve"> </t>
        </is>
      </c>
      <c r="C27" s="4" t="inlineStr">
        <is>
          <t xml:space="preserve"> </t>
        </is>
      </c>
    </row>
    <row r="28">
      <c r="A28" s="4" t="inlineStr">
        <is>
          <t>Finite-lived intangible assets, useful life (Year)</t>
        </is>
      </c>
      <c r="B28" s="4" t="inlineStr">
        <is>
          <t>5 years</t>
        </is>
      </c>
      <c r="C28" s="4" t="inlineStr">
        <is>
          <t xml:space="preserve"> </t>
        </is>
      </c>
    </row>
    <row r="29">
      <c r="A29" s="4" t="inlineStr">
        <is>
          <t>Finite-lived intangible assets, gross</t>
        </is>
      </c>
      <c r="B29" s="5" t="n">
        <v>71570</v>
      </c>
      <c r="C29" s="6" t="n">
        <v>70585</v>
      </c>
    </row>
    <row r="30">
      <c r="A30" s="4" t="inlineStr">
        <is>
          <t>Finite-lived intangible assets, accumulated amortization</t>
        </is>
      </c>
      <c r="B30" s="6" t="n">
        <v>-44443</v>
      </c>
      <c r="C30" s="6" t="n">
        <v>-28866</v>
      </c>
    </row>
    <row r="31">
      <c r="A31" s="4" t="inlineStr">
        <is>
          <t>Finite-lived intangible assets, net</t>
        </is>
      </c>
      <c r="B31" s="5" t="n">
        <v>27127</v>
      </c>
      <c r="C31" s="5" t="n">
        <v>417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Note 10 - Leases (Details Textual)</t>
        </is>
      </c>
      <c r="B1" s="2" t="inlineStr">
        <is>
          <t>12 Months Ended</t>
        </is>
      </c>
    </row>
    <row r="2">
      <c r="B2" s="2" t="inlineStr">
        <is>
          <t>Dec. 31, 2023</t>
        </is>
      </c>
    </row>
    <row r="3">
      <c r="A3" s="4" t="inlineStr">
        <is>
          <t>Lessee, Operating Lease and Finance Lease, Remaining Term of Contract (Year)</t>
        </is>
      </c>
      <c r="B3" s="4" t="inlineStr">
        <is>
          <t>18 years</t>
        </is>
      </c>
    </row>
    <row r="4">
      <c r="A4" s="4" t="inlineStr">
        <is>
          <t>Lessee, Operating Lease, Renewal Term (Year)</t>
        </is>
      </c>
      <c r="B4"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Founded in 1959, Over the years, the Company has executed a number of acquisitions that support its strategic plan (refer to Item 1 10 ● In June 2021, 1975 ● In July 2021, ● In September 2021, ● In September 2021, ● In October 2021, ● In December 2021, 2007 ● In June 2022, ● In October 2022, ● In February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0 - Leases - Leases Cost (Details) - USD ($) $ in Thousands</t>
        </is>
      </c>
      <c r="B1" s="2" t="inlineStr">
        <is>
          <t>12 Months Ended</t>
        </is>
      </c>
    </row>
    <row r="2">
      <c r="B2" s="2" t="inlineStr">
        <is>
          <t>Dec. 31, 2023</t>
        </is>
      </c>
      <c r="C2" s="2" t="inlineStr">
        <is>
          <t>Dec. 31, 2022</t>
        </is>
      </c>
      <c r="D2" s="2" t="inlineStr">
        <is>
          <t>Dec. 31, 2021</t>
        </is>
      </c>
    </row>
    <row r="3">
      <c r="A3" s="4" t="inlineStr">
        <is>
          <t>Operating lease cost</t>
        </is>
      </c>
      <c r="B3" s="5" t="n">
        <v>38980</v>
      </c>
      <c r="C3" s="5" t="n">
        <v>36292</v>
      </c>
      <c r="D3" s="5" t="n">
        <v>22432</v>
      </c>
    </row>
    <row r="4">
      <c r="A4" s="4" t="inlineStr">
        <is>
          <t>Amortization of ROU assets</t>
        </is>
      </c>
      <c r="B4" s="6" t="n">
        <v>4142</v>
      </c>
      <c r="C4" s="6" t="n">
        <v>3298</v>
      </c>
      <c r="D4" s="6" t="n">
        <v>3187</v>
      </c>
    </row>
    <row r="5">
      <c r="A5" s="4" t="inlineStr">
        <is>
          <t>Interest on lease liabilities</t>
        </is>
      </c>
      <c r="B5" s="6" t="n">
        <v>2540</v>
      </c>
      <c r="C5" s="6" t="n">
        <v>1945</v>
      </c>
      <c r="D5" s="6" t="n">
        <v>2021</v>
      </c>
    </row>
    <row r="6">
      <c r="A6" s="4" t="inlineStr">
        <is>
          <t>Total lease cost</t>
        </is>
      </c>
      <c r="B6" s="5" t="n">
        <v>45662</v>
      </c>
      <c r="C6" s="5" t="n">
        <v>41535</v>
      </c>
      <c r="D6" s="5" t="n">
        <v>2764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Leases - Supplement Balance Sheet Information Related to Leases (Details) - USD ($) $ in Thousands</t>
        </is>
      </c>
      <c r="C1" s="2" t="inlineStr">
        <is>
          <t>Dec. 31, 2023</t>
        </is>
      </c>
      <c r="D1" s="2" t="inlineStr">
        <is>
          <t>Dec. 31, 2022</t>
        </is>
      </c>
    </row>
    <row r="2">
      <c r="A2" s="4" t="inlineStr">
        <is>
          <t>Finance lease ROU assets, gross</t>
        </is>
      </c>
      <c r="C2" s="5" t="n">
        <v>82744</v>
      </c>
      <c r="D2" s="5" t="n">
        <v>35470</v>
      </c>
    </row>
    <row r="3">
      <c r="A3" s="4" t="inlineStr">
        <is>
          <t>Accumulated depreciation - finance lease ROU assets</t>
        </is>
      </c>
      <c r="C3" s="6" t="n">
        <v>-14665</v>
      </c>
      <c r="D3" s="6" t="n">
        <v>-10751</v>
      </c>
    </row>
    <row r="4">
      <c r="A4" s="4" t="inlineStr">
        <is>
          <t>Finance lease ROU assets, net</t>
        </is>
      </c>
      <c r="C4" s="6" t="n">
        <v>68079</v>
      </c>
      <c r="D4" s="6" t="n">
        <v>24719</v>
      </c>
    </row>
    <row r="5">
      <c r="A5" s="4" t="inlineStr">
        <is>
          <t>Less: current portion of finance lease obligation</t>
        </is>
      </c>
      <c r="C5" s="6" t="n">
        <v>3785</v>
      </c>
      <c r="D5" s="6" t="n">
        <v>2650</v>
      </c>
    </row>
    <row r="6">
      <c r="A6" s="4" t="inlineStr">
        <is>
          <t>Finance lease obligation</t>
        </is>
      </c>
      <c r="C6" s="6" t="n">
        <v>71308</v>
      </c>
      <c r="D6" s="6" t="n">
        <v>27420</v>
      </c>
    </row>
    <row r="7">
      <c r="A7" s="4" t="inlineStr">
        <is>
          <t>Operating Lease and Other Assets [Member]</t>
        </is>
      </c>
      <c r="C7" s="4" t="inlineStr">
        <is>
          <t xml:space="preserve"> </t>
        </is>
      </c>
      <c r="D7" s="4" t="inlineStr">
        <is>
          <t xml:space="preserve"> </t>
        </is>
      </c>
    </row>
    <row r="8">
      <c r="A8" s="4" t="inlineStr">
        <is>
          <t>Operating lease ROU assets</t>
        </is>
      </c>
      <c r="B8" s="4" t="inlineStr">
        <is>
          <t>[1]</t>
        </is>
      </c>
      <c r="C8" s="6" t="n">
        <v>70937</v>
      </c>
      <c r="D8" s="6" t="n">
        <v>100083</v>
      </c>
    </row>
    <row r="9">
      <c r="A9" s="4" t="inlineStr">
        <is>
          <t>Other Accrued Liabilities [Member]</t>
        </is>
      </c>
      <c r="C9" s="4" t="inlineStr">
        <is>
          <t xml:space="preserve"> </t>
        </is>
      </c>
      <c r="D9" s="4" t="inlineStr">
        <is>
          <t xml:space="preserve"> </t>
        </is>
      </c>
    </row>
    <row r="10">
      <c r="A10" s="4" t="inlineStr">
        <is>
          <t>Operating lease liabilities - current</t>
        </is>
      </c>
      <c r="B10" s="4" t="inlineStr">
        <is>
          <t>[2]</t>
        </is>
      </c>
      <c r="C10" s="6" t="n">
        <v>29388</v>
      </c>
      <c r="D10" s="6" t="n">
        <v>30330</v>
      </c>
    </row>
    <row r="11">
      <c r="A11" s="4" t="inlineStr">
        <is>
          <t>Operating Lease and Other Long-term Liabilities [Member]</t>
        </is>
      </c>
      <c r="C11" s="4" t="inlineStr">
        <is>
          <t xml:space="preserve"> </t>
        </is>
      </c>
      <c r="D11" s="4" t="inlineStr">
        <is>
          <t xml:space="preserve"> </t>
        </is>
      </c>
    </row>
    <row r="12">
      <c r="A12" s="4" t="inlineStr">
        <is>
          <t>Operating lease liabilities - noncurrent</t>
        </is>
      </c>
      <c r="B12" s="4" t="inlineStr">
        <is>
          <t>[3]</t>
        </is>
      </c>
      <c r="C12" s="6" t="n">
        <v>44760</v>
      </c>
      <c r="D12" s="6" t="n">
        <v>73547</v>
      </c>
    </row>
    <row r="13">
      <c r="A13" s="4" t="inlineStr">
        <is>
          <t>Other Accrued Liabilities and Operating Lease and Other Long-term Liabilities [Member]</t>
        </is>
      </c>
      <c r="C13" s="4" t="inlineStr">
        <is>
          <t xml:space="preserve"> </t>
        </is>
      </c>
      <c r="D13" s="4" t="inlineStr">
        <is>
          <t xml:space="preserve"> </t>
        </is>
      </c>
    </row>
    <row r="14">
      <c r="A14" s="4" t="inlineStr">
        <is>
          <t>Total operating lease liabilities</t>
        </is>
      </c>
      <c r="C14" s="6" t="n">
        <v>74148</v>
      </c>
      <c r="D14" s="6" t="n">
        <v>103877</v>
      </c>
    </row>
    <row r="15">
      <c r="A15" s="4" t="inlineStr">
        <is>
          <t>Finance Lease and Other Assets [Member]</t>
        </is>
      </c>
      <c r="C15" s="4" t="inlineStr">
        <is>
          <t xml:space="preserve"> </t>
        </is>
      </c>
      <c r="D15" s="4" t="inlineStr">
        <is>
          <t xml:space="preserve"> </t>
        </is>
      </c>
    </row>
    <row r="16">
      <c r="A16" s="4" t="inlineStr">
        <is>
          <t>Finance lease ROU assets, net</t>
        </is>
      </c>
      <c r="B16" s="4" t="inlineStr">
        <is>
          <t>[4]</t>
        </is>
      </c>
      <c r="C16" s="6" t="n">
        <v>68079</v>
      </c>
      <c r="D16" s="6" t="n">
        <v>24719</v>
      </c>
    </row>
    <row r="17">
      <c r="A17" s="4" t="inlineStr">
        <is>
          <t>Current Portion of Long-term Borrowings and Finance Lease Obligations [Member]</t>
        </is>
      </c>
      <c r="C17" s="4" t="inlineStr">
        <is>
          <t xml:space="preserve"> </t>
        </is>
      </c>
      <c r="D17" s="4" t="inlineStr">
        <is>
          <t xml:space="preserve"> </t>
        </is>
      </c>
    </row>
    <row r="18">
      <c r="A18" s="4" t="inlineStr">
        <is>
          <t>Less: current portion of finance lease obligation</t>
        </is>
      </c>
      <c r="B18" s="4" t="inlineStr">
        <is>
          <t>[5]</t>
        </is>
      </c>
      <c r="C18" s="6" t="n">
        <v>3785</v>
      </c>
      <c r="D18" s="6" t="n">
        <v>2650</v>
      </c>
    </row>
    <row r="19">
      <c r="A19" s="4" t="inlineStr">
        <is>
          <t>Finance Lease and Other Long-term Liabilities [Member]</t>
        </is>
      </c>
      <c r="C19" s="4" t="inlineStr">
        <is>
          <t xml:space="preserve"> </t>
        </is>
      </c>
      <c r="D19" s="4" t="inlineStr">
        <is>
          <t xml:space="preserve"> </t>
        </is>
      </c>
    </row>
    <row r="20">
      <c r="A20" s="4" t="inlineStr">
        <is>
          <t>Finance lease liabilities - noncurrent</t>
        </is>
      </c>
      <c r="B20" s="4" t="inlineStr">
        <is>
          <t>[6]</t>
        </is>
      </c>
      <c r="C20" s="6" t="n">
        <v>67523</v>
      </c>
      <c r="D20" s="6" t="n">
        <v>24770</v>
      </c>
    </row>
    <row r="21">
      <c r="A21" s="4" t="inlineStr">
        <is>
          <t>Other Accrued Liabilities and Finance Lease and Other Long-term Liabilities [Member]</t>
        </is>
      </c>
      <c r="C21" s="4" t="inlineStr">
        <is>
          <t xml:space="preserve"> </t>
        </is>
      </c>
      <c r="D21" s="4" t="inlineStr">
        <is>
          <t xml:space="preserve"> </t>
        </is>
      </c>
    </row>
    <row r="22">
      <c r="A22" s="4" t="inlineStr">
        <is>
          <t>Finance lease obligation</t>
        </is>
      </c>
      <c r="C22" s="5" t="n">
        <v>71308</v>
      </c>
      <c r="D22" s="5" t="n">
        <v>27420</v>
      </c>
    </row>
    <row r="23"/>
    <row r="24">
      <c r="A24" s="4" t="inlineStr">
        <is>
          <t>[1]Recorded in the operating lease and other assets line within the consolidated balance sheets[2]Recorded in the other accrued liabilities line within the consolidated balance sheets[3]Recorded in the operating lease and other long-term liabilities line within the consolidated balance sheets[4]Recorded in the property and equipment, net line within the consolidated balance sheets[5]Recorded in the current portion of long-term borrowings and finance lease obligations line within the consolidated balance sheets[6]Recorded in the long-term borrowings and finance lease obligations line within the consolidated balance sheets</t>
        </is>
      </c>
    </row>
  </sheetData>
  <mergeCells count="3">
    <mergeCell ref="A1:B1"/>
    <mergeCell ref="A23:C23"/>
    <mergeCell ref="A24:C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eases - Supplement Cash Flow Information Related to Leases (Details) - USD ($) $ in Thousands</t>
        </is>
      </c>
      <c r="B1" s="2" t="inlineStr">
        <is>
          <t>12 Months Ended</t>
        </is>
      </c>
    </row>
    <row r="2">
      <c r="B2" s="2" t="inlineStr">
        <is>
          <t>Dec. 31, 2023</t>
        </is>
      </c>
      <c r="C2" s="2" t="inlineStr">
        <is>
          <t>Dec. 31, 2022</t>
        </is>
      </c>
      <c r="D2" s="2" t="inlineStr">
        <is>
          <t>Dec. 31, 2021</t>
        </is>
      </c>
    </row>
    <row r="3">
      <c r="A3" s="4" t="inlineStr">
        <is>
          <t>Operating cash flows - operating leases</t>
        </is>
      </c>
      <c r="B3" s="5" t="n">
        <v>39073</v>
      </c>
      <c r="C3" s="5" t="n">
        <v>36020</v>
      </c>
      <c r="D3" s="5" t="n">
        <v>21250</v>
      </c>
    </row>
    <row r="4">
      <c r="A4" s="4" t="inlineStr">
        <is>
          <t>Operating cash flows - finance leases</t>
        </is>
      </c>
      <c r="B4" s="6" t="n">
        <v>2409</v>
      </c>
      <c r="C4" s="6" t="n">
        <v>1919</v>
      </c>
      <c r="D4" s="6" t="n">
        <v>1972</v>
      </c>
    </row>
    <row r="5">
      <c r="A5" s="4" t="inlineStr">
        <is>
          <t>Financing cash flows - finance leases</t>
        </is>
      </c>
      <c r="B5" s="6" t="n">
        <v>3618</v>
      </c>
      <c r="C5" s="6" t="n">
        <v>4931</v>
      </c>
      <c r="D5" s="6" t="n">
        <v>4679</v>
      </c>
    </row>
    <row r="6">
      <c r="A6" s="4" t="inlineStr">
        <is>
          <t>Operating leases</t>
        </is>
      </c>
      <c r="B6" s="6" t="n">
        <v>17830</v>
      </c>
      <c r="C6" s="6" t="n">
        <v>28766</v>
      </c>
      <c r="D6" s="6" t="n">
        <v>55057</v>
      </c>
    </row>
    <row r="7">
      <c r="A7" s="4" t="inlineStr">
        <is>
          <t>Finance leases</t>
        </is>
      </c>
      <c r="B7" s="5" t="n">
        <v>47715</v>
      </c>
      <c r="C7" s="5" t="n">
        <v>2874</v>
      </c>
      <c r="D7" s="5" t="n">
        <v>40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Leases - Weighted Average Remaining Lease Term and Discount Rate Information (Details)</t>
        </is>
      </c>
      <c r="B1" s="2" t="inlineStr">
        <is>
          <t>Dec. 31, 2023</t>
        </is>
      </c>
      <c r="C1" s="2" t="inlineStr">
        <is>
          <t>Dec. 31, 2022</t>
        </is>
      </c>
    </row>
    <row r="2">
      <c r="A2" s="4" t="inlineStr">
        <is>
          <t>Operating Leases (Year)</t>
        </is>
      </c>
      <c r="B2" s="4" t="inlineStr">
        <is>
          <t>4 years 6 months 18 days</t>
        </is>
      </c>
      <c r="C2" s="4" t="inlineStr">
        <is>
          <t>4 years 7 months 24 days</t>
        </is>
      </c>
    </row>
    <row r="3">
      <c r="A3" s="4" t="inlineStr">
        <is>
          <t>Finance Leases (Year)</t>
        </is>
      </c>
      <c r="B3" s="4" t="inlineStr">
        <is>
          <t>5 years 4 months 2 days</t>
        </is>
      </c>
      <c r="C3" s="4" t="inlineStr">
        <is>
          <t>11 years 3 months 3 days</t>
        </is>
      </c>
    </row>
    <row r="4">
      <c r="A4" s="4" t="inlineStr">
        <is>
          <t>Operating Leases</t>
        </is>
      </c>
      <c r="B4" s="10" t="n">
        <v>0.0463</v>
      </c>
      <c r="C4" s="10" t="n">
        <v>0.0482</v>
      </c>
    </row>
    <row r="5">
      <c r="A5" s="4" t="inlineStr">
        <is>
          <t>Finance Leases</t>
        </is>
      </c>
      <c r="B5" s="10" t="n">
        <v>0.0664</v>
      </c>
      <c r="C5" s="10" t="n">
        <v>0.0758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Leases - Maturities of Lease liabilities (Details) - USD ($) $ in Thousands</t>
        </is>
      </c>
      <c r="C1" s="2" t="inlineStr">
        <is>
          <t>Dec. 31, 2023</t>
        </is>
      </c>
      <c r="D1" s="2" t="inlineStr">
        <is>
          <t>Dec. 31, 2022</t>
        </is>
      </c>
    </row>
    <row r="2">
      <c r="A2" s="4" t="inlineStr">
        <is>
          <t>2024, finance lease</t>
        </is>
      </c>
      <c r="C2" s="5" t="n">
        <v>8043</v>
      </c>
      <c r="D2" s="4" t="inlineStr">
        <is>
          <t xml:space="preserve"> </t>
        </is>
      </c>
    </row>
    <row r="3">
      <c r="A3" s="4" t="inlineStr">
        <is>
          <t>2024, operating lease</t>
        </is>
      </c>
      <c r="C3" s="6" t="n">
        <v>32145</v>
      </c>
      <c r="D3" s="4" t="inlineStr">
        <is>
          <t xml:space="preserve"> </t>
        </is>
      </c>
    </row>
    <row r="4">
      <c r="A4" s="4" t="inlineStr">
        <is>
          <t>2025, finance lease</t>
        </is>
      </c>
      <c r="B4" s="4" t="inlineStr">
        <is>
          <t>[1]</t>
        </is>
      </c>
      <c r="C4" s="6" t="n">
        <v>48297</v>
      </c>
      <c r="D4" s="4" t="inlineStr">
        <is>
          <t xml:space="preserve"> </t>
        </is>
      </c>
    </row>
    <row r="5">
      <c r="A5" s="4" t="inlineStr">
        <is>
          <t>2025, operating lease</t>
        </is>
      </c>
      <c r="B5" s="4" t="inlineStr">
        <is>
          <t>[2]</t>
        </is>
      </c>
      <c r="C5" s="6" t="n">
        <v>18887</v>
      </c>
      <c r="D5" s="4" t="inlineStr">
        <is>
          <t xml:space="preserve"> </t>
        </is>
      </c>
    </row>
    <row r="6">
      <c r="A6" s="4" t="inlineStr">
        <is>
          <t>2026, finance lease</t>
        </is>
      </c>
      <c r="C6" s="6" t="n">
        <v>4243</v>
      </c>
      <c r="D6" s="4" t="inlineStr">
        <is>
          <t xml:space="preserve"> </t>
        </is>
      </c>
    </row>
    <row r="7">
      <c r="A7" s="4" t="inlineStr">
        <is>
          <t>2026, operating lease</t>
        </is>
      </c>
      <c r="C7" s="6" t="n">
        <v>8278</v>
      </c>
      <c r="D7" s="4" t="inlineStr">
        <is>
          <t xml:space="preserve"> </t>
        </is>
      </c>
    </row>
    <row r="8">
      <c r="A8" s="4" t="inlineStr">
        <is>
          <t>2027, finance lease</t>
        </is>
      </c>
      <c r="C8" s="6" t="n">
        <v>3896</v>
      </c>
      <c r="D8" s="4" t="inlineStr">
        <is>
          <t xml:space="preserve"> </t>
        </is>
      </c>
    </row>
    <row r="9">
      <c r="A9" s="4" t="inlineStr">
        <is>
          <t>2027, operating lease</t>
        </is>
      </c>
      <c r="C9" s="6" t="n">
        <v>7667</v>
      </c>
      <c r="D9" s="4" t="inlineStr">
        <is>
          <t xml:space="preserve"> </t>
        </is>
      </c>
    </row>
    <row r="10">
      <c r="A10" s="4" t="inlineStr">
        <is>
          <t>2028, finance lease</t>
        </is>
      </c>
      <c r="C10" s="6" t="n">
        <v>3472</v>
      </c>
      <c r="D10" s="4" t="inlineStr">
        <is>
          <t xml:space="preserve"> </t>
        </is>
      </c>
    </row>
    <row r="11">
      <c r="A11" s="4" t="inlineStr">
        <is>
          <t>2028, operating lease</t>
        </is>
      </c>
      <c r="C11" s="6" t="n">
        <v>6157</v>
      </c>
      <c r="D11" s="4" t="inlineStr">
        <is>
          <t xml:space="preserve"> </t>
        </is>
      </c>
    </row>
    <row r="12">
      <c r="A12" s="4" t="inlineStr">
        <is>
          <t>After 2023, finance leases</t>
        </is>
      </c>
      <c r="C12" s="6" t="n">
        <v>22616</v>
      </c>
      <c r="D12" s="4" t="inlineStr">
        <is>
          <t xml:space="preserve"> </t>
        </is>
      </c>
    </row>
    <row r="13">
      <c r="A13" s="4" t="inlineStr">
        <is>
          <t>After 2023, operating leases</t>
        </is>
      </c>
      <c r="C13" s="6" t="n">
        <v>12014</v>
      </c>
      <c r="D13" s="4" t="inlineStr">
        <is>
          <t xml:space="preserve"> </t>
        </is>
      </c>
    </row>
    <row r="14">
      <c r="A14" s="4" t="inlineStr">
        <is>
          <t>Total minimum lease payments, finance leases</t>
        </is>
      </c>
      <c r="C14" s="6" t="n">
        <v>90567</v>
      </c>
      <c r="D14" s="4" t="inlineStr">
        <is>
          <t xml:space="preserve"> </t>
        </is>
      </c>
    </row>
    <row r="15">
      <c r="A15" s="4" t="inlineStr">
        <is>
          <t>Total minimum lease payments, operating leases</t>
        </is>
      </c>
      <c r="C15" s="6" t="n">
        <v>85148</v>
      </c>
      <c r="D15" s="4" t="inlineStr">
        <is>
          <t xml:space="preserve"> </t>
        </is>
      </c>
    </row>
    <row r="16">
      <c r="A16" s="4" t="inlineStr">
        <is>
          <t>Interest component</t>
        </is>
      </c>
      <c r="C16" s="6" t="n">
        <v>-19259</v>
      </c>
      <c r="D16" s="4" t="inlineStr">
        <is>
          <t xml:space="preserve"> </t>
        </is>
      </c>
    </row>
    <row r="17">
      <c r="A17" s="4" t="inlineStr">
        <is>
          <t>Interest component</t>
        </is>
      </c>
      <c r="C17" s="6" t="n">
        <v>-11000</v>
      </c>
      <c r="D17" s="4" t="inlineStr">
        <is>
          <t xml:space="preserve"> </t>
        </is>
      </c>
    </row>
    <row r="18">
      <c r="A18" s="4" t="inlineStr">
        <is>
          <t>Present value of minimum lease payments, finance leases</t>
        </is>
      </c>
      <c r="C18" s="6" t="n">
        <v>71308</v>
      </c>
      <c r="D18" s="5" t="n">
        <v>27420</v>
      </c>
    </row>
    <row r="19">
      <c r="A19" s="4" t="inlineStr">
        <is>
          <t>Other Accrued Liabilities and Operating Lease and Other Long-term Liabilities [Member]</t>
        </is>
      </c>
      <c r="C19" s="4" t="inlineStr">
        <is>
          <t xml:space="preserve"> </t>
        </is>
      </c>
      <c r="D19" s="4" t="inlineStr">
        <is>
          <t xml:space="preserve"> </t>
        </is>
      </c>
    </row>
    <row r="20">
      <c r="A20" s="4" t="inlineStr">
        <is>
          <t>Present value of minimum lease payments, operating leases</t>
        </is>
      </c>
      <c r="C20" s="5" t="n">
        <v>74148</v>
      </c>
      <c r="D20" s="5" t="n">
        <v>103877</v>
      </c>
    </row>
    <row r="21"/>
    <row r="22">
      <c r="A22" s="4" t="inlineStr">
        <is>
          <t>[1]Includes a payment for a purchase option reasonably certain to be exercised in 2025.[2]Includes a payment for a purchase option reasonably certain to be exercised in 2025.</t>
        </is>
      </c>
    </row>
  </sheetData>
  <mergeCells count="3">
    <mergeCell ref="A1:B1"/>
    <mergeCell ref="A21:C21"/>
    <mergeCell ref="A22:C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1 - Product Warranty Obligations (Details Textual) - USD ($)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4" t="inlineStr">
        <is>
          <t>Standard Product Warranty Accrual, Warranty Provision</t>
        </is>
      </c>
      <c r="B3" s="5" t="n">
        <v>37338</v>
      </c>
      <c r="C3" s="4" t="inlineStr">
        <is>
          <t xml:space="preserve"> </t>
        </is>
      </c>
      <c r="D3" s="4" t="inlineStr">
        <is>
          <t xml:space="preserve"> </t>
        </is>
      </c>
      <c r="E3" s="4" t="inlineStr">
        <is>
          <t xml:space="preserve"> </t>
        </is>
      </c>
    </row>
    <row r="4">
      <c r="A4" s="4" t="inlineStr">
        <is>
          <t>Capitalized Contract Cost, Net</t>
        </is>
      </c>
      <c r="B4" s="4" t="inlineStr">
        <is>
          <t xml:space="preserve"> </t>
        </is>
      </c>
      <c r="C4" s="5" t="n">
        <v>10153</v>
      </c>
      <c r="D4" s="5" t="n">
        <v>9199</v>
      </c>
      <c r="E4" s="4" t="inlineStr">
        <is>
          <t xml:space="preserve"> </t>
        </is>
      </c>
    </row>
    <row r="5">
      <c r="A5" s="4" t="inlineStr">
        <is>
          <t>Capitalized Contract Cost, Amortization</t>
        </is>
      </c>
      <c r="B5" s="4" t="inlineStr">
        <is>
          <t xml:space="preserve"> </t>
        </is>
      </c>
      <c r="C5" s="5" t="n">
        <v>2306</v>
      </c>
      <c r="D5" s="5" t="n">
        <v>1932</v>
      </c>
      <c r="E5" s="5" t="n">
        <v>1739</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Extended Warranty Term (Year)</t>
        </is>
      </c>
      <c r="B7" s="4" t="inlineStr">
        <is>
          <t xml:space="preserve"> </t>
        </is>
      </c>
      <c r="C7" s="4" t="inlineStr">
        <is>
          <t>5 years</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Extended Warranty Term (Year)</t>
        </is>
      </c>
      <c r="B9" s="4" t="inlineStr">
        <is>
          <t xml:space="preserve"> </t>
        </is>
      </c>
      <c r="C9" s="4" t="inlineStr">
        <is>
          <t>10 years</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Product Warranty Obligations - Reconciliation of Product Warranty Liability (Details) - USD ($) $ in Thousands</t>
        </is>
      </c>
      <c r="C1" s="2" t="inlineStr">
        <is>
          <t>12 Months Ended</t>
        </is>
      </c>
    </row>
    <row r="2">
      <c r="C2" s="2" t="inlineStr">
        <is>
          <t>Dec. 31, 2023</t>
        </is>
      </c>
      <c r="D2" s="2" t="inlineStr">
        <is>
          <t>Dec. 31, 2022</t>
        </is>
      </c>
      <c r="E2" s="2" t="inlineStr">
        <is>
          <t>Dec. 31, 2021</t>
        </is>
      </c>
    </row>
    <row r="3">
      <c r="A3" s="4" t="inlineStr">
        <is>
          <t>Balance at beginning of period</t>
        </is>
      </c>
      <c r="C3" s="5" t="n">
        <v>138011</v>
      </c>
      <c r="D3" s="5" t="n">
        <v>94213</v>
      </c>
      <c r="E3" s="5" t="n">
        <v>59218</v>
      </c>
    </row>
    <row r="4">
      <c r="A4" s="4" t="inlineStr">
        <is>
          <t>Product warranty reserve assumed in acquisition</t>
        </is>
      </c>
      <c r="C4" s="6" t="n">
        <v>0</v>
      </c>
      <c r="D4" s="6" t="n">
        <v>0</v>
      </c>
      <c r="E4" s="6" t="n">
        <v>3932</v>
      </c>
    </row>
    <row r="5">
      <c r="A5" s="4" t="inlineStr">
        <is>
          <t>Payments</t>
        </is>
      </c>
      <c r="C5" s="6" t="n">
        <v>-92200</v>
      </c>
      <c r="D5" s="6" t="n">
        <v>-77476</v>
      </c>
      <c r="E5" s="6" t="n">
        <v>-42682</v>
      </c>
    </row>
    <row r="6">
      <c r="A6" s="4" t="inlineStr">
        <is>
          <t>Provision for warranty issued</t>
        </is>
      </c>
      <c r="C6" s="6" t="n">
        <v>67104</v>
      </c>
      <c r="D6" s="6" t="n">
        <v>80340</v>
      </c>
      <c r="E6" s="6" t="n">
        <v>69280</v>
      </c>
    </row>
    <row r="7">
      <c r="A7" s="4" t="inlineStr">
        <is>
          <t>Changes in estimates for pre-existing warranties (1)</t>
        </is>
      </c>
      <c r="B7" s="4" t="inlineStr">
        <is>
          <t>[1]</t>
        </is>
      </c>
      <c r="C7" s="6" t="n">
        <v>3493</v>
      </c>
      <c r="D7" s="6" t="n">
        <v>40934</v>
      </c>
      <c r="E7" s="6" t="n">
        <v>4465</v>
      </c>
    </row>
    <row r="8">
      <c r="A8" s="4" t="inlineStr">
        <is>
          <t>Balance at end of period</t>
        </is>
      </c>
      <c r="C8" s="6" t="n">
        <v>116408</v>
      </c>
      <c r="D8" s="6" t="n">
        <v>138011</v>
      </c>
      <c r="E8" s="6" t="n">
        <v>94213</v>
      </c>
    </row>
    <row r="9">
      <c r="A9" s="4" t="inlineStr">
        <is>
          <t>Balance at beginning of period</t>
        </is>
      </c>
      <c r="C9" s="6" t="n">
        <v>132813</v>
      </c>
      <c r="D9" s="6" t="n">
        <v>111647</v>
      </c>
      <c r="E9" s="6" t="n">
        <v>89788</v>
      </c>
    </row>
    <row r="10">
      <c r="A10" s="4" t="inlineStr">
        <is>
          <t>Deferred revenue contracts issued</t>
        </is>
      </c>
      <c r="C10" s="6" t="n">
        <v>48107</v>
      </c>
      <c r="D10" s="6" t="n">
        <v>42869</v>
      </c>
      <c r="E10" s="6" t="n">
        <v>41560</v>
      </c>
    </row>
    <row r="11">
      <c r="A11" s="4" t="inlineStr">
        <is>
          <t>Amortization of deferred revenue contracts</t>
        </is>
      </c>
      <c r="C11" s="6" t="n">
        <v>-25050</v>
      </c>
      <c r="D11" s="6" t="n">
        <v>-21703</v>
      </c>
      <c r="E11" s="6" t="n">
        <v>-19701</v>
      </c>
    </row>
    <row r="12">
      <c r="A12" s="4" t="inlineStr">
        <is>
          <t>Balance at end of period</t>
        </is>
      </c>
      <c r="C12" s="5" t="n">
        <v>155870</v>
      </c>
      <c r="D12" s="5" t="n">
        <v>132813</v>
      </c>
      <c r="E12" s="5" t="n">
        <v>111647</v>
      </c>
    </row>
    <row r="13"/>
    <row r="14">
      <c r="A14" s="4" t="inlineStr">
        <is>
          <t>[1]Includes a specific warranty provision recorded during the third quarter of 2022 in the amount of $37,338 to address certain clean energy product related matters.</t>
        </is>
      </c>
    </row>
  </sheetData>
  <mergeCells count="4">
    <mergeCell ref="A1:B2"/>
    <mergeCell ref="C1:E1"/>
    <mergeCell ref="A13:D13"/>
    <mergeCell ref="A14:D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1 - Product Warranty Obligations - Recognition of Deferred Revenue Related to Extended Warranties (Details) $ in Thousands</t>
        </is>
      </c>
      <c r="B1" s="2" t="inlineStr">
        <is>
          <t>Dec. 31, 2023 USD ($)</t>
        </is>
      </c>
    </row>
    <row r="2">
      <c r="A2" s="4" t="inlineStr">
        <is>
          <t>Revenue performance obligation</t>
        </is>
      </c>
      <c r="B2" s="5" t="n">
        <v>1558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1 - Product Warranty Obligations - Recognition of Deferred Revenue Related to Extended Warranties 2 (Details) $ in Thousands</t>
        </is>
      </c>
      <c r="B1" s="2" t="inlineStr">
        <is>
          <t>Dec. 31, 2023 USD ($)</t>
        </is>
      </c>
    </row>
    <row r="2">
      <c r="A2" s="4" t="inlineStr">
        <is>
          <t>Revenue performance obligation</t>
        </is>
      </c>
      <c r="B2" s="5" t="n">
        <v>155870</v>
      </c>
    </row>
    <row r="3">
      <c r="A3" s="4" t="inlineStr">
        <is>
          <t>Revenue, Remaining Performance Obligation, Expected Timing of Satisfaction, Start Date [Axis]: 2024-01-01</t>
        </is>
      </c>
      <c r="B3" s="4" t="inlineStr">
        <is>
          <t xml:space="preserve"> </t>
        </is>
      </c>
    </row>
    <row r="4">
      <c r="A4" s="4" t="inlineStr">
        <is>
          <t>Revenue performance obligation</t>
        </is>
      </c>
      <c r="B4" s="6" t="n">
        <v>28203</v>
      </c>
    </row>
    <row r="5">
      <c r="A5" s="4" t="inlineStr">
        <is>
          <t>Revenue, Remaining Performance Obligation, Expected Timing of Satisfaction, Start Date [Axis]: 2025-01-01</t>
        </is>
      </c>
      <c r="B5" s="4" t="inlineStr">
        <is>
          <t xml:space="preserve"> </t>
        </is>
      </c>
    </row>
    <row r="6">
      <c r="A6" s="4" t="inlineStr">
        <is>
          <t>Revenue performance obligation</t>
        </is>
      </c>
      <c r="B6" s="6" t="n">
        <v>30088</v>
      </c>
    </row>
    <row r="7">
      <c r="A7" s="4" t="inlineStr">
        <is>
          <t>Revenue, Remaining Performance Obligation, Expected Timing of Satisfaction, Start Date [Axis]: 2026-01-01</t>
        </is>
      </c>
      <c r="B7" s="4" t="inlineStr">
        <is>
          <t xml:space="preserve"> </t>
        </is>
      </c>
    </row>
    <row r="8">
      <c r="A8" s="4" t="inlineStr">
        <is>
          <t>Revenue performance obligation</t>
        </is>
      </c>
      <c r="B8" s="6" t="n">
        <v>27407</v>
      </c>
    </row>
    <row r="9">
      <c r="A9" s="4" t="inlineStr">
        <is>
          <t>Revenue, Remaining Performance Obligation, Expected Timing of Satisfaction, Start Date [Axis]: 2027-01-01</t>
        </is>
      </c>
      <c r="B9" s="4" t="inlineStr">
        <is>
          <t xml:space="preserve"> </t>
        </is>
      </c>
    </row>
    <row r="10">
      <c r="A10" s="4" t="inlineStr">
        <is>
          <t>Revenue performance obligation</t>
        </is>
      </c>
      <c r="B10" s="6" t="n">
        <v>22069</v>
      </c>
    </row>
    <row r="11">
      <c r="A11" s="4" t="inlineStr">
        <is>
          <t>Revenue, Remaining Performance Obligation, Expected Timing of Satisfaction, Start Date [Axis]: 2028-01-01</t>
        </is>
      </c>
      <c r="B11" s="4" t="inlineStr">
        <is>
          <t xml:space="preserve"> </t>
        </is>
      </c>
    </row>
    <row r="12">
      <c r="A12" s="4" t="inlineStr">
        <is>
          <t>Revenue performance obligation</t>
        </is>
      </c>
      <c r="B12" s="5" t="n">
        <v>481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1 - Product Warranty Obligations - Recognition of Deferred Revenue Related to Extended Warranties (Details) (Parentheticals)</t>
        </is>
      </c>
      <c r="B1" s="2" t="inlineStr">
        <is>
          <t>Dec. 31, 2023</t>
        </is>
      </c>
    </row>
    <row r="2">
      <c r="A2" s="4" t="inlineStr">
        <is>
          <t>Revenue, Remaining Performance Obligation, Expected Timing of Satisfaction, Start Date [Axis]: 2024-01-01</t>
        </is>
      </c>
      <c r="B2" s="4" t="inlineStr">
        <is>
          <t xml:space="preserve"> </t>
        </is>
      </c>
    </row>
    <row r="3">
      <c r="A3" s="4" t="inlineStr">
        <is>
          <t>Revenue performance period (Year)</t>
        </is>
      </c>
      <c r="B3" s="4" t="inlineStr">
        <is>
          <t>1 year</t>
        </is>
      </c>
    </row>
    <row r="4">
      <c r="A4" s="4" t="inlineStr">
        <is>
          <t>Revenue, Remaining Performance Obligation, Expected Timing of Satisfaction, Start Date [Axis]: 2025-01-01</t>
        </is>
      </c>
      <c r="B4" s="4" t="inlineStr">
        <is>
          <t xml:space="preserve"> </t>
        </is>
      </c>
    </row>
    <row r="5">
      <c r="A5" s="4" t="inlineStr">
        <is>
          <t>Revenue performance period (Year)</t>
        </is>
      </c>
      <c r="B5" s="4" t="inlineStr">
        <is>
          <t>1 year</t>
        </is>
      </c>
    </row>
    <row r="6">
      <c r="A6" s="4" t="inlineStr">
        <is>
          <t>Revenue, Remaining Performance Obligation, Expected Timing of Satisfaction, Start Date [Axis]: 2026-01-01</t>
        </is>
      </c>
      <c r="B6" s="4" t="inlineStr">
        <is>
          <t xml:space="preserve"> </t>
        </is>
      </c>
    </row>
    <row r="7">
      <c r="A7" s="4" t="inlineStr">
        <is>
          <t>Revenue performance period (Year)</t>
        </is>
      </c>
      <c r="B7" s="4" t="inlineStr">
        <is>
          <t>1 year</t>
        </is>
      </c>
    </row>
    <row r="8">
      <c r="A8" s="4" t="inlineStr">
        <is>
          <t>Revenue, Remaining Performance Obligation, Expected Timing of Satisfaction, Start Date [Axis]: 2027-01-01</t>
        </is>
      </c>
      <c r="B8" s="4" t="inlineStr">
        <is>
          <t xml:space="preserve"> </t>
        </is>
      </c>
    </row>
    <row r="9">
      <c r="A9" s="4" t="inlineStr">
        <is>
          <t>Revenue performance period (Year)</t>
        </is>
      </c>
      <c r="B9" s="4" t="inlineStr">
        <is>
          <t>1 year</t>
        </is>
      </c>
    </row>
    <row r="10">
      <c r="A10" s="4" t="inlineStr">
        <is>
          <t>Revenue, Remaining Performance Obligation, Expected Timing of Satisfaction, Start Date [Axis]: 2028-01-01</t>
        </is>
      </c>
      <c r="B10" s="4" t="inlineStr">
        <is>
          <t xml:space="preserve"> </t>
        </is>
      </c>
    </row>
    <row r="11">
      <c r="A11" s="4" t="inlineStr">
        <is>
          <t>Revenue performance period (Year)</t>
        </is>
      </c>
      <c r="B11"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ummary of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ummary of Accounting Policies Principles of Consolidation The consolidated financial statements include the accounts of the Company and its subsidiaries that are consolidated in conformity with U.S. GAAP. All intercompany amounts and transactions have been eliminated in consolidation. Cash and Cash Equivalents The Company considers all highly liquid investments purchased with an original maturity of three Concentration of Credit Risk The Company maintains the majority of its domestic cash in a few commercial banks in multiple operating and investment accounts. Balances on deposit are insured by the Federal Deposit Insurance Corporation (FDIC) up to specified limits. Balances in excess of FDIC limits are uninsured. One customer accounted for approximately 7% December 31, 2023 2022 No one 4% December 31, 2023 2022 2021 Accounts Receivable and Allowance for Credit Losses The Company's trade and other receivables primarily arise from the sale of its products and services to independent residential dealers, industrial distributors and dealers, national and regional retailers, electrical/HVAC/solar wholesalers, e-commerce partners, equipment rental companies, equipment distributors, solar installers, utilities, EPC companies, telecommunications customers, and certain end users with payment terms generally ranging from 30 90 may Receivables are recorded at their face value amount less an allowance for credit losses.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by-entity basis. The estimate of expected credit losses considers a historical loss experience rate that is adjusted for delinquency trends, collection experience, and/or economic risk where appropriate based on current market conditions. Additionally, management develops a specific allowance for trade receivables known to have a high risk of expected future credit loss. The Company holds various credit insurance plans that cover the risk of loss up to specified amounts on certain trade receivables. As of December 31, 2023, $571,241 $33,925. The following is a tabular reconciliation of the Company's allowance for credit losses: Year Ended December 31, 2023 2022 Balance at beginning of period $ 27,664 $ 12,025 Established for acquisitions 24 498 Provision for credit losses (1) 7,443 17,966 Charge-offs (1,464 ) (2,554 ) Currency translation 258 (271 ) Balance at end of period $ 33,925 $ 27,664 ( 1 2022 Inventories Inventories are stated at the lower of cost or market, with cost determined using the first first Property and Equipment Property and equipment, including internal use software and software to provide a service, is recorded at cost and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The Company capitalizes significant software enhancements. Implementation costs incurred in cloud computing arrangements that are service contracts are recorded in prepaid expenses and other assets and operating lease and other assets on the Consolidated Balance Sheets and are amortized over the expected service period. Finance lease right of use assets are included in property and equipment. Refer to Note 10, Land improvements 8 – 20 Buildings and improvements 10 – 40 Machinery and equipment 3 – 15 Dies and tools 3 – 10 Vehicles 3 – 6 Office &amp; information technology equipment and internal use software 3 – 15 Leasehold improvements 2 – 20 Total depreciation expense was $62,408, December 31, 2023, 2022 2021 Goodwill and Other Indefinite-Lived Intangible Assets Goodwill represents the excess of the purchase price over fair value of identifiable net assets acquired from business acquisitions. Goodwill is not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23 2022 2021 no 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 Debt Issuance Costs Debt discounts and direct costs incurred in connection with the issuance or amendment of long-term debt are deferred and recorded as a reduction of outstanding debt and amortized to interest expense using the effective interest method over the terms of the related credit agreements. $3,885, 2023 2022 2021 five 2024 $3,923; 2025 $3,919; 2026 $3,819; 2027 $1,028; 2028 $0. 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not Revenue Recognition not one not not one not While the Company’s standard payment terms are less than one $19,173 a $33,551 December 31, 2023 December 31, 2022 December 31, 2023 of $33,551 December 31, 2022 one The Company offers standard warranty coverage on substantially all products that it sells and accounts for this standard warranty coverage as an assurance warranty. As such, no 11, The Company also sells extended warranty coverage for certain products, which it accounts for as service warranties. In most cases, the extended warranty is sold as a separate contract. As such, extended warranty sales are considered a separate performance obligation, and the extended warranty transaction is separate and distinct from the product. The extended warranty transaction price is initially recorded as deferred revenue in the consolidated balance sheets and amortized on a straight-line basis to net sales in the consolidated statements of comprehensive income over the life of the contracts following the standard warranty period. For extended warranty contracts that the Company sells under a third third 11, In addition to extended warranties, the Company offers other services, including remote monitoring, installation, maintenance, data center and telecom design and build, and grid services to utilities in certain circumstances. Total service revenues accounted for less th an 4%, 3%, 2% December 31, 2023, 2022 2021 Refer to Note 7, Advertising and Co-Op Advertising Expenditures for advertising, included in selling and service expenses in the consolidated statements of comprehensive income, are expensed as incurred. Expenditures for advertising production costs are expensed when the related advertisement is first ere $118,303, $ December 31, 2023, 2022 2021 Research and Development The Company expenses research and development costs as incurred. Total expenditures incurred for research and development were $173,443, December 31, 2023, 2022 2021 Foreign Currency Translation and Transactions Balance sheet amounts for non-U.S. Dollar functional currency subsidiaries are translated into U.S. Dollars at the rates of exchange in effect at the end of the fiscal year. Income and expenses incurred in a foreign currency are translated at the average rates of exchange in effect during the year. The related balance sheet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Fair Value of Financial Instruments ASC 820 10, Fair Value Measurement , 820 10 three 1 2 3 no The Company believes the carrying amount of its financial instruments (cash and cash equivalents, accounts receivable, accounts payable, accrued liabilities, short-term borrowings, and revolving facility borrowings), excluding Term Loan borrowings, approximates the fair value of these instruments based on their short-term nature. The fair value of the Term Loan B borrowing, which has a net carrying value o f $524,946, $531,325 2 December 31, 2023 The fair value of Term Loan A and Revolving Facility approximates the carrying value. For the fair value of the assets and liabilities measured on a recurring basis, excluding the contingent consideration discussed below, refer to the fair value table in Note 5, 2. 820 10. Contingent Consideration Certain of the Company's business combinations involve potential payment of future consideration that is contingent upon the achievement of certain milestones. As part of purchase accounting, a liability is recorded for the estimated fair value of the contingent consideration on the acquisition date. The fair value of the contingent consideration is remeasured at each reporting period, and the change in fair value is recognized within general and administrative expenses in the Company's consolidated statements of comprehensive income. The fair value measurement of contingent consideration is typically categorized as a Level 3 not The fair value of contingent consideration for Chilicon and Pramac as of December 31, 2023 December 31, 2023. December 31, 2022 December 31, 2028. December 31, 2025. The following table provides a reconciliation of the activity for contingent consideration: Beginning balance, January 1, 2023 $ 81,533 Changes in fair value - Additional contingent consideration (1) 11,490 Payment of contingent consideration (2) (53,786 ) Present value interest accretion (300 ) Ending balance, December 31, 2023 $ 38,937 ( 1 4, ( 2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Derivative Instruments and Hedging Activities The Company records all derivatives in accordance with ASC 815, Derivatives and Hedging , not S hare -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Refer to Note 17, Acquisition related costs Acquisition related costs are external costs the Company incurs to complete a business combination including legal fees, professional and advisory services, transaction taxes such as stamp tax, and insurance premiums. The Company accounts for acquisition related costs as expense in the period in which the costs are incurred and the services are received. Total acquisition related costs wer e $460, December 31, 2023, 2022 2021 New Accounting Pronouncements Changes to GAAP are established by the Financial Accounting Standards Board (FASB) in the form of accounting standard updates (ASUs) to the FASB Accounting Standards Codification (ASC). In December 2023, ASU 2023 09 December 15, 2024, December 15, 2025. may may In November 2023, 2023 07 Segment Reporting - Improving Reportable Segment Disclosures (Topic 280 280 December 15, 2023, December 15, 2024, There have been no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Product Warranty Obligations - Deferred Product Obligations (Details) - USD ($) $ in Thousands</t>
        </is>
      </c>
      <c r="B1" s="2" t="inlineStr">
        <is>
          <t>Dec. 31, 2023</t>
        </is>
      </c>
      <c r="C1" s="2" t="inlineStr">
        <is>
          <t>Dec. 31, 2022</t>
        </is>
      </c>
      <c r="D1" s="2" t="inlineStr">
        <is>
          <t>Dec. 31, 2021</t>
        </is>
      </c>
      <c r="E1" s="2" t="inlineStr">
        <is>
          <t>Dec. 31, 2020</t>
        </is>
      </c>
    </row>
    <row r="2">
      <c r="A2" s="4" t="inlineStr">
        <is>
          <t>Current portion - Accrued product warranty</t>
        </is>
      </c>
      <c r="B2" s="5" t="n">
        <v>65298</v>
      </c>
      <c r="C2" s="5" t="n">
        <v>89141</v>
      </c>
      <c r="D2" s="4" t="inlineStr">
        <is>
          <t xml:space="preserve"> </t>
        </is>
      </c>
      <c r="E2" s="4" t="inlineStr">
        <is>
          <t xml:space="preserve"> </t>
        </is>
      </c>
    </row>
    <row r="3">
      <c r="A3" s="4" t="inlineStr">
        <is>
          <t>Long-term portion - other long-term liabilities</t>
        </is>
      </c>
      <c r="B3" s="6" t="n">
        <v>51110</v>
      </c>
      <c r="C3" s="6" t="n">
        <v>48870</v>
      </c>
      <c r="D3" s="4" t="inlineStr">
        <is>
          <t xml:space="preserve"> </t>
        </is>
      </c>
      <c r="E3" s="4" t="inlineStr">
        <is>
          <t xml:space="preserve"> </t>
        </is>
      </c>
    </row>
    <row r="4">
      <c r="A4" s="4" t="inlineStr">
        <is>
          <t>Total</t>
        </is>
      </c>
      <c r="B4" s="6" t="n">
        <v>116408</v>
      </c>
      <c r="C4" s="6" t="n">
        <v>138011</v>
      </c>
      <c r="D4" s="5" t="n">
        <v>94213</v>
      </c>
      <c r="E4" s="5" t="n">
        <v>59218</v>
      </c>
    </row>
    <row r="5">
      <c r="A5" s="4" t="inlineStr">
        <is>
          <t>Current portion - other accrued liabilities</t>
        </is>
      </c>
      <c r="B5" s="6" t="n">
        <v>28203</v>
      </c>
      <c r="C5" s="6" t="n">
        <v>30291</v>
      </c>
      <c r="D5" s="4" t="inlineStr">
        <is>
          <t xml:space="preserve"> </t>
        </is>
      </c>
      <c r="E5" s="4" t="inlineStr">
        <is>
          <t xml:space="preserve"> </t>
        </is>
      </c>
    </row>
    <row r="6">
      <c r="A6" s="4" t="inlineStr">
        <is>
          <t>Long-term portion - Deferred revenue</t>
        </is>
      </c>
      <c r="B6" s="6" t="n">
        <v>127667</v>
      </c>
      <c r="C6" s="6" t="n">
        <v>102522</v>
      </c>
      <c r="D6" s="4" t="inlineStr">
        <is>
          <t xml:space="preserve"> </t>
        </is>
      </c>
      <c r="E6" s="4" t="inlineStr">
        <is>
          <t xml:space="preserve"> </t>
        </is>
      </c>
    </row>
    <row r="7">
      <c r="A7" s="4" t="inlineStr">
        <is>
          <t>Total</t>
        </is>
      </c>
      <c r="B7" s="5" t="n">
        <v>155870</v>
      </c>
      <c r="C7" s="5" t="n">
        <v>132813</v>
      </c>
      <c r="D7" s="5" t="n">
        <v>111647</v>
      </c>
      <c r="E7" s="5" t="n">
        <v>897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3" customWidth="1" min="6" max="6"/>
    <col width="13" customWidth="1" min="7" max="7"/>
    <col width="15" customWidth="1" min="8" max="8"/>
    <col width="14" customWidth="1" min="9" max="9"/>
    <col width="16" customWidth="1" min="10" max="10"/>
    <col width="14" customWidth="1" min="11" max="11"/>
    <col width="14" customWidth="1" min="12" max="12"/>
    <col width="13" customWidth="1" min="13" max="13"/>
  </cols>
  <sheetData>
    <row r="1">
      <c r="A1" s="1" t="inlineStr">
        <is>
          <t>Note 12 - Credit Agreements (Details Textual) - USD ($) $ in Thousands</t>
        </is>
      </c>
      <c r="E1" s="2" t="inlineStr">
        <is>
          <t>1 Months Ended</t>
        </is>
      </c>
      <c r="H1" s="2" t="inlineStr">
        <is>
          <t>3 Months Ended</t>
        </is>
      </c>
      <c r="J1" s="2" t="inlineStr">
        <is>
          <t>12 Months Ended</t>
        </is>
      </c>
    </row>
    <row r="2">
      <c r="C2" s="2" t="inlineStr">
        <is>
          <t>Jan. 01, 2023</t>
        </is>
      </c>
      <c r="D2" s="2" t="inlineStr">
        <is>
          <t>May 31, 2013</t>
        </is>
      </c>
      <c r="E2" s="2" t="inlineStr">
        <is>
          <t>Jun. 30, 2022</t>
        </is>
      </c>
      <c r="F2" s="2" t="inlineStr">
        <is>
          <t>May 31, 2021</t>
        </is>
      </c>
      <c r="G2" s="2" t="inlineStr">
        <is>
          <t>May 31, 2015</t>
        </is>
      </c>
      <c r="H2" s="2" t="inlineStr">
        <is>
          <t>Jun. 30, 2022</t>
        </is>
      </c>
      <c r="I2" s="2" t="inlineStr">
        <is>
          <t>Jun. 30, 2021</t>
        </is>
      </c>
      <c r="J2" s="2" t="inlineStr">
        <is>
          <t>Dec. 31, 2023</t>
        </is>
      </c>
      <c r="K2" s="2" t="inlineStr">
        <is>
          <t>Dec. 31, 2022</t>
        </is>
      </c>
      <c r="L2" s="2" t="inlineStr">
        <is>
          <t>Dec. 31, 2021</t>
        </is>
      </c>
      <c r="M2" s="2" t="inlineStr">
        <is>
          <t>May 01, 2021</t>
        </is>
      </c>
    </row>
    <row r="3">
      <c r="A3" s="4" t="inlineStr">
        <is>
          <t>Short-Term 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1769</v>
      </c>
      <c r="K3" s="5" t="n">
        <v>48990</v>
      </c>
      <c r="L3" s="4" t="inlineStr">
        <is>
          <t xml:space="preserve"> </t>
        </is>
      </c>
      <c r="M3" s="4" t="inlineStr">
        <is>
          <t xml:space="preserve"> </t>
        </is>
      </c>
    </row>
    <row r="4">
      <c r="A4" s="4" t="inlineStr">
        <is>
          <t>Gain (Loss) on Extinguishment of Debt, Total</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3743</v>
      </c>
      <c r="L4" s="5" t="n">
        <v>-831</v>
      </c>
      <c r="M4" s="4" t="inlineStr">
        <is>
          <t xml:space="preserve"> </t>
        </is>
      </c>
    </row>
    <row r="5">
      <c r="A5" s="4" t="inlineStr">
        <is>
          <t>ABL Revolving Credit Facility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ne of Credit Facility, Maximum Borrowing Capacity</t>
        </is>
      </c>
      <c r="C6" s="4" t="inlineStr">
        <is>
          <t xml:space="preserve"> </t>
        </is>
      </c>
      <c r="D6" s="4" t="inlineStr">
        <is>
          <t xml:space="preserve"> </t>
        </is>
      </c>
      <c r="E6" s="4" t="inlineStr">
        <is>
          <t xml:space="preserve"> </t>
        </is>
      </c>
      <c r="F6" s="5" t="n">
        <v>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00000</v>
      </c>
    </row>
    <row r="7">
      <c r="A7" s="4" t="inlineStr">
        <is>
          <t>Line of Credit Facility, Incremental Capacity</t>
        </is>
      </c>
      <c r="C7" s="4" t="inlineStr">
        <is>
          <t xml:space="preserve"> </t>
        </is>
      </c>
      <c r="D7" s="4" t="inlineStr">
        <is>
          <t xml:space="preserve"> </t>
        </is>
      </c>
      <c r="E7" s="4" t="inlineStr">
        <is>
          <t xml:space="preserve"> </t>
        </is>
      </c>
      <c r="F7" s="6" t="n">
        <v>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0000</v>
      </c>
    </row>
    <row r="8">
      <c r="A8" s="4" t="inlineStr">
        <is>
          <t>Debt Issuance Costs, Net, Total</t>
        </is>
      </c>
      <c r="C8" s="4" t="inlineStr">
        <is>
          <t xml:space="preserve"> </t>
        </is>
      </c>
      <c r="D8" s="4" t="inlineStr">
        <is>
          <t xml:space="preserve"> </t>
        </is>
      </c>
      <c r="E8" s="4" t="inlineStr">
        <is>
          <t xml:space="preserve"> </t>
        </is>
      </c>
      <c r="F8" s="6" t="n">
        <v>92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Long-term Lines of Credit</t>
        </is>
      </c>
      <c r="C9" s="4" t="inlineStr">
        <is>
          <t xml:space="preserve"> </t>
        </is>
      </c>
      <c r="D9" s="4" t="inlineStr">
        <is>
          <t xml:space="preserve"> </t>
        </is>
      </c>
      <c r="E9" s="4" t="inlineStr">
        <is>
          <t xml:space="preserve"> </t>
        </is>
      </c>
      <c r="F9" s="5" t="n">
        <v>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rite off of Deferred Debt Issuance Cost</t>
        </is>
      </c>
      <c r="C10" s="4" t="inlineStr">
        <is>
          <t xml:space="preserve"> </t>
        </is>
      </c>
      <c r="D10" s="4" t="inlineStr">
        <is>
          <t xml:space="preserve"> </t>
        </is>
      </c>
      <c r="E10" s="5" t="n">
        <v>19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olving Credit Facil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Facility, Maximum Borrowing Capacity</t>
        </is>
      </c>
      <c r="C12" s="4" t="inlineStr">
        <is>
          <t xml:space="preserve"> </t>
        </is>
      </c>
      <c r="D12" s="4" t="inlineStr">
        <is>
          <t xml:space="preserve"> </t>
        </is>
      </c>
      <c r="E12" s="6" t="n">
        <v>1250000</v>
      </c>
      <c r="F12" s="4" t="inlineStr">
        <is>
          <t xml:space="preserve"> </t>
        </is>
      </c>
      <c r="G12" s="4" t="inlineStr">
        <is>
          <t xml:space="preserve"> </t>
        </is>
      </c>
      <c r="H12" s="5" t="n">
        <v>125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Interest Rate, Effective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694</v>
      </c>
      <c r="K13" s="4" t="inlineStr">
        <is>
          <t xml:space="preserve"> </t>
        </is>
      </c>
      <c r="L13" s="4" t="inlineStr">
        <is>
          <t xml:space="preserve"> </t>
        </is>
      </c>
      <c r="M13" s="4" t="inlineStr">
        <is>
          <t xml:space="preserve"> </t>
        </is>
      </c>
    </row>
    <row r="14">
      <c r="A14" s="4" t="inlineStr">
        <is>
          <t>Debt Issuance Costs, Net, Total</t>
        </is>
      </c>
      <c r="C14" s="4" t="inlineStr">
        <is>
          <t xml:space="preserve"> </t>
        </is>
      </c>
      <c r="D14" s="4" t="inlineStr">
        <is>
          <t xml:space="preserve"> </t>
        </is>
      </c>
      <c r="E14" s="6" t="n">
        <v>10330</v>
      </c>
      <c r="F14" s="4" t="inlineStr">
        <is>
          <t xml:space="preserve"> </t>
        </is>
      </c>
      <c r="G14" s="4" t="inlineStr">
        <is>
          <t xml:space="preserve"> </t>
        </is>
      </c>
      <c r="H14" s="6" t="n">
        <v>1033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venant Maximum Total Leverage Ratio</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3.75</v>
      </c>
      <c r="L15" s="4" t="inlineStr">
        <is>
          <t xml:space="preserve"> </t>
        </is>
      </c>
      <c r="M15" s="4" t="inlineStr">
        <is>
          <t xml:space="preserve"> </t>
        </is>
      </c>
    </row>
    <row r="16">
      <c r="A16" s="4" t="inlineStr">
        <is>
          <t>Covenant Minimum Interest Coverage Rati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v>
      </c>
      <c r="L16" s="4" t="inlineStr">
        <is>
          <t xml:space="preserve"> </t>
        </is>
      </c>
      <c r="M16" s="4" t="inlineStr">
        <is>
          <t xml:space="preserve"> </t>
        </is>
      </c>
    </row>
    <row r="17">
      <c r="A17" s="4" t="inlineStr">
        <is>
          <t>Total Leverage Rati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2.18</v>
      </c>
      <c r="K17" s="4" t="inlineStr">
        <is>
          <t xml:space="preserve"> </t>
        </is>
      </c>
      <c r="L17" s="4" t="inlineStr">
        <is>
          <t xml:space="preserve"> </t>
        </is>
      </c>
      <c r="M17" s="4" t="inlineStr">
        <is>
          <t xml:space="preserve"> </t>
        </is>
      </c>
    </row>
    <row r="18">
      <c r="A18" s="4" t="inlineStr">
        <is>
          <t>Interest Coverage Ratio</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6.44</v>
      </c>
      <c r="K18" s="4" t="inlineStr">
        <is>
          <t xml:space="preserve"> </t>
        </is>
      </c>
      <c r="L18" s="4" t="inlineStr">
        <is>
          <t xml:space="preserve"> </t>
        </is>
      </c>
      <c r="M18" s="4" t="inlineStr">
        <is>
          <t xml:space="preserve"> </t>
        </is>
      </c>
    </row>
    <row r="19">
      <c r="A19" s="4" t="inlineStr">
        <is>
          <t>Debt Instrument, Fee Amount</t>
        </is>
      </c>
      <c r="C19" s="4" t="inlineStr">
        <is>
          <t xml:space="preserve"> </t>
        </is>
      </c>
      <c r="D19" s="4" t="inlineStr">
        <is>
          <t xml:space="preserve"> </t>
        </is>
      </c>
      <c r="E19" s="6" t="n">
        <v>800</v>
      </c>
      <c r="F19" s="4" t="inlineStr">
        <is>
          <t xml:space="preserve"> </t>
        </is>
      </c>
      <c r="G19" s="4" t="inlineStr">
        <is>
          <t xml:space="preserve"> </t>
        </is>
      </c>
      <c r="H19" s="6" t="n">
        <v>8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Line of Credi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0000</v>
      </c>
      <c r="K20" s="4" t="inlineStr">
        <is>
          <t xml:space="preserve"> </t>
        </is>
      </c>
      <c r="L20" s="4" t="inlineStr">
        <is>
          <t xml:space="preserve"> </t>
        </is>
      </c>
      <c r="M20" s="4" t="inlineStr">
        <is>
          <t xml:space="preserve"> </t>
        </is>
      </c>
    </row>
    <row r="21">
      <c r="A21" s="4" t="inlineStr">
        <is>
          <t>Line of Credit Facility, Remaining Borrowing Capac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99203</v>
      </c>
      <c r="K21" s="4" t="inlineStr">
        <is>
          <t xml:space="preserve"> </t>
        </is>
      </c>
      <c r="L21" s="4" t="inlineStr">
        <is>
          <t xml:space="preserve"> </t>
        </is>
      </c>
      <c r="M21" s="4" t="inlineStr">
        <is>
          <t xml:space="preserve"> </t>
        </is>
      </c>
    </row>
    <row r="22">
      <c r="A22" s="4" t="inlineStr">
        <is>
          <t>Line of Credit Facility, Current Borrowing Capac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92833</v>
      </c>
      <c r="K22" s="4" t="inlineStr">
        <is>
          <t xml:space="preserve"> </t>
        </is>
      </c>
      <c r="L22" s="4" t="inlineStr">
        <is>
          <t xml:space="preserve"> </t>
        </is>
      </c>
      <c r="M22" s="4" t="inlineStr">
        <is>
          <t xml:space="preserve"> </t>
        </is>
      </c>
    </row>
    <row r="23">
      <c r="A23" s="4" t="inlineStr">
        <is>
          <t>Base Rate [Member] | ABL Revolving Credit Facility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Basis Spread on Variable Rate</t>
        </is>
      </c>
      <c r="C24" s="4" t="inlineStr">
        <is>
          <t xml:space="preserve"> </t>
        </is>
      </c>
      <c r="D24" s="4" t="inlineStr">
        <is>
          <t xml:space="preserve"> </t>
        </is>
      </c>
      <c r="E24" s="4" t="inlineStr">
        <is>
          <t xml:space="preserve"> </t>
        </is>
      </c>
      <c r="F24" s="4" t="inlineStr">
        <is>
          <t xml:space="preserve"> </t>
        </is>
      </c>
      <c r="G24" s="9" t="n">
        <v>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se Rate [Member] | Maximum [Member] | ABL Revolving Credit Facilit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Basis Spread on Variable Rate</t>
        </is>
      </c>
      <c r="C26" s="4" t="inlineStr">
        <is>
          <t xml:space="preserve"> </t>
        </is>
      </c>
      <c r="D26" s="4" t="inlineStr">
        <is>
          <t xml:space="preserve"> </t>
        </is>
      </c>
      <c r="E26" s="4" t="inlineStr">
        <is>
          <t xml:space="preserve"> </t>
        </is>
      </c>
      <c r="F26" s="10" t="n">
        <v>0.00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se Rate [Member] | Minimum [Member] | ABL Revolving Credit Facility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Basis Spread on Variable Rate</t>
        </is>
      </c>
      <c r="C28" s="4" t="inlineStr">
        <is>
          <t xml:space="preserve"> </t>
        </is>
      </c>
      <c r="D28" s="4" t="inlineStr">
        <is>
          <t xml:space="preserve"> </t>
        </is>
      </c>
      <c r="E28" s="4" t="inlineStr">
        <is>
          <t xml:space="preserve"> </t>
        </is>
      </c>
      <c r="F28" s="9"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djusted LIBOR Rate [Member] | ABL Revolving Credit Facilit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Basis Spread on Variable Rate</t>
        </is>
      </c>
      <c r="C30" s="4" t="inlineStr">
        <is>
          <t xml:space="preserve"> </t>
        </is>
      </c>
      <c r="D30" s="4" t="inlineStr">
        <is>
          <t xml:space="preserve"> </t>
        </is>
      </c>
      <c r="E30" s="4" t="inlineStr">
        <is>
          <t xml:space="preserve"> </t>
        </is>
      </c>
      <c r="F30" s="4" t="inlineStr">
        <is>
          <t xml:space="preserve"> </t>
        </is>
      </c>
      <c r="G30" s="9" t="n">
        <v>0.0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BOR Floor Rate [Member] | Maximum [Member] | ABL Revolving Credit Facility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Basis Spread on Variable Rate</t>
        </is>
      </c>
      <c r="C32" s="4" t="inlineStr">
        <is>
          <t xml:space="preserve"> </t>
        </is>
      </c>
      <c r="D32" s="4" t="inlineStr">
        <is>
          <t xml:space="preserve"> </t>
        </is>
      </c>
      <c r="E32" s="4" t="inlineStr">
        <is>
          <t xml:space="preserve"> </t>
        </is>
      </c>
      <c r="F32" s="10" t="n">
        <v>0.01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BOR Floor Rate [Member] | Minimum [Member] | ABL Revolving Credit Facility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Basis Spread on Variable Rate</t>
        </is>
      </c>
      <c r="C34" s="4" t="inlineStr">
        <is>
          <t xml:space="preserve"> </t>
        </is>
      </c>
      <c r="D34" s="4" t="inlineStr">
        <is>
          <t xml:space="preserve"> </t>
        </is>
      </c>
      <c r="E34" s="4" t="inlineStr">
        <is>
          <t xml:space="preserve"> </t>
        </is>
      </c>
      <c r="F34" s="9" t="n">
        <v>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anche B Term Loan Facility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ne of Credit Facility, Maximum Borrowing Capacity</t>
        </is>
      </c>
      <c r="C36" s="4" t="inlineStr">
        <is>
          <t xml:space="preserve"> </t>
        </is>
      </c>
      <c r="D36" s="5" t="n">
        <v>1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committed Incremental Term Loan Facil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00000</v>
      </c>
      <c r="M37" s="4" t="inlineStr">
        <is>
          <t xml:space="preserve"> </t>
        </is>
      </c>
    </row>
    <row r="38">
      <c r="A38" s="4" t="inlineStr">
        <is>
          <t>Debt Instrument, SOFR Floo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v>
      </c>
      <c r="K38" s="4" t="inlineStr">
        <is>
          <t xml:space="preserve"> </t>
        </is>
      </c>
      <c r="L38" s="4" t="inlineStr">
        <is>
          <t xml:space="preserve"> </t>
        </is>
      </c>
      <c r="M38" s="4" t="inlineStr">
        <is>
          <t xml:space="preserve"> </t>
        </is>
      </c>
    </row>
    <row r="39">
      <c r="A39" s="4" t="inlineStr">
        <is>
          <t>Debt Instrument, Interest Rate, Effective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7190000000000001</v>
      </c>
      <c r="K39" s="4" t="inlineStr">
        <is>
          <t xml:space="preserve"> </t>
        </is>
      </c>
      <c r="L39" s="4" t="inlineStr">
        <is>
          <t xml:space="preserve"> </t>
        </is>
      </c>
      <c r="M39" s="4" t="inlineStr">
        <is>
          <t xml:space="preserve"> </t>
        </is>
      </c>
    </row>
    <row r="40">
      <c r="A40" s="4" t="inlineStr">
        <is>
          <t>Gain (Loss) on Extinguishment of Debt, Total</t>
        </is>
      </c>
      <c r="C40" s="4" t="inlineStr">
        <is>
          <t xml:space="preserve"> </t>
        </is>
      </c>
      <c r="D40" s="4" t="inlineStr">
        <is>
          <t xml:space="preserve"> </t>
        </is>
      </c>
      <c r="E40" s="4" t="inlineStr">
        <is>
          <t xml:space="preserve"> </t>
        </is>
      </c>
      <c r="F40" s="4" t="inlineStr">
        <is>
          <t xml:space="preserve"> </t>
        </is>
      </c>
      <c r="G40" s="4" t="inlineStr">
        <is>
          <t xml:space="preserve"> </t>
        </is>
      </c>
      <c r="H40" s="6" t="n">
        <v>3546</v>
      </c>
      <c r="I40" s="5" t="n">
        <v>-831</v>
      </c>
      <c r="J40" s="4" t="inlineStr">
        <is>
          <t xml:space="preserve"> </t>
        </is>
      </c>
      <c r="K40" s="4" t="inlineStr">
        <is>
          <t xml:space="preserve"> </t>
        </is>
      </c>
      <c r="L40" s="4" t="inlineStr">
        <is>
          <t xml:space="preserve"> </t>
        </is>
      </c>
      <c r="M40" s="4" t="inlineStr">
        <is>
          <t xml:space="preserve"> </t>
        </is>
      </c>
    </row>
    <row r="41">
      <c r="A41" s="4" t="inlineStr">
        <is>
          <t>Repayments of Long-Term Debt, Total</t>
        </is>
      </c>
      <c r="C41" s="4" t="inlineStr">
        <is>
          <t xml:space="preserve"> </t>
        </is>
      </c>
      <c r="D41" s="4" t="inlineStr">
        <is>
          <t xml:space="preserve"> </t>
        </is>
      </c>
      <c r="E41" s="6" t="n">
        <v>2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anche B Term Loan Facility [Member] | Max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hreshold for Secured Leverage Ratio Excess Cash Flow Payment Require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3.75</v>
      </c>
      <c r="K43" s="4" t="inlineStr">
        <is>
          <t xml:space="preserve"> </t>
        </is>
      </c>
      <c r="L43" s="4" t="inlineStr">
        <is>
          <t xml:space="preserve"> </t>
        </is>
      </c>
      <c r="M43" s="4" t="inlineStr">
        <is>
          <t xml:space="preserve"> </t>
        </is>
      </c>
    </row>
    <row r="44">
      <c r="A44" s="4" t="inlineStr">
        <is>
          <t>Tranche B Term Loan Facility [Member] | Base Rat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Basis Spread on Variable Rate</t>
        </is>
      </c>
      <c r="C45" s="4" t="inlineStr">
        <is>
          <t xml:space="preserve"> </t>
        </is>
      </c>
      <c r="D45" s="10" t="n">
        <v>0.0175</v>
      </c>
      <c r="E45" s="4" t="inlineStr">
        <is>
          <t xml:space="preserve"> </t>
        </is>
      </c>
      <c r="F45" s="4" t="inlineStr">
        <is>
          <t xml:space="preserve"> </t>
        </is>
      </c>
      <c r="G45" s="4" t="inlineStr">
        <is>
          <t xml:space="preserve"> </t>
        </is>
      </c>
      <c r="H45" s="4" t="inlineStr">
        <is>
          <t xml:space="preserve"> </t>
        </is>
      </c>
      <c r="I45" s="4" t="inlineStr">
        <is>
          <t xml:space="preserve"> </t>
        </is>
      </c>
      <c r="J45" s="10" t="n">
        <v>0.0075</v>
      </c>
      <c r="K45" s="4" t="inlineStr">
        <is>
          <t xml:space="preserve"> </t>
        </is>
      </c>
      <c r="L45" s="4" t="inlineStr">
        <is>
          <t xml:space="preserve"> </t>
        </is>
      </c>
      <c r="M45" s="4" t="inlineStr">
        <is>
          <t xml:space="preserve"> </t>
        </is>
      </c>
    </row>
    <row r="46">
      <c r="A46" s="4" t="inlineStr">
        <is>
          <t>Tranche B Term Loan Facility [Member] | Adjusted LIBOR Rat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Basis Spread on Variable Rate</t>
        </is>
      </c>
      <c r="C47" s="4" t="inlineStr">
        <is>
          <t xml:space="preserve"> </t>
        </is>
      </c>
      <c r="D47" s="10" t="n">
        <v>0.02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ranche B Term Loan Facility [Member] | LIBOR Floor Rat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Basis Spread on Variable Rate</t>
        </is>
      </c>
      <c r="C49" s="4" t="inlineStr">
        <is>
          <t xml:space="preserve"> </t>
        </is>
      </c>
      <c r="D49" s="10" t="n">
        <v>0.00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ranche B Term Loan Facility [Member] | Secured Overnight Financing Rate (SOFR) Overnight Index Swap Rate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Basis Spread on Variable R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175</v>
      </c>
      <c r="K51" s="4" t="inlineStr">
        <is>
          <t xml:space="preserve"> </t>
        </is>
      </c>
      <c r="L51" s="4" t="inlineStr">
        <is>
          <t xml:space="preserve"> </t>
        </is>
      </c>
      <c r="M51" s="4" t="inlineStr">
        <is>
          <t xml:space="preserve"> </t>
        </is>
      </c>
    </row>
    <row r="52">
      <c r="A52" s="4" t="inlineStr">
        <is>
          <t>Term Loan [Member] | Maximum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cured Leverage Ratio</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2.05</v>
      </c>
      <c r="K53" s="4" t="inlineStr">
        <is>
          <t xml:space="preserve"> </t>
        </is>
      </c>
      <c r="L53" s="4" t="inlineStr">
        <is>
          <t xml:space="preserve"> </t>
        </is>
      </c>
      <c r="M53" s="4" t="inlineStr">
        <is>
          <t xml:space="preserve"> </t>
        </is>
      </c>
    </row>
    <row r="54">
      <c r="A54" s="4" t="inlineStr">
        <is>
          <t>Tranche A Term Loan Facility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of Credit Facility, Maximum Borrowing Capacity</t>
        </is>
      </c>
      <c r="C55" s="4" t="inlineStr">
        <is>
          <t xml:space="preserve"> </t>
        </is>
      </c>
      <c r="D55" s="4" t="inlineStr">
        <is>
          <t xml:space="preserve"> </t>
        </is>
      </c>
      <c r="E55" s="5" t="n">
        <v>750000</v>
      </c>
      <c r="F55" s="4" t="inlineStr">
        <is>
          <t xml:space="preserve"> </t>
        </is>
      </c>
      <c r="G55" s="4" t="inlineStr">
        <is>
          <t xml:space="preserve"> </t>
        </is>
      </c>
      <c r="H55" s="5" t="n">
        <v>75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ranche A Term Loan Facility and Revolving Credit Facility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SOFR Floo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v>
      </c>
      <c r="L57" s="4" t="inlineStr">
        <is>
          <t xml:space="preserve"> </t>
        </is>
      </c>
      <c r="M57" s="4" t="inlineStr">
        <is>
          <t xml:space="preserve"> </t>
        </is>
      </c>
    </row>
    <row r="58">
      <c r="A58" s="4" t="inlineStr">
        <is>
          <t>Debt Instrument, Interest Rate, Effective Percentag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0699</v>
      </c>
      <c r="K58" s="4" t="inlineStr">
        <is>
          <t xml:space="preserve"> </t>
        </is>
      </c>
      <c r="L58" s="4" t="inlineStr">
        <is>
          <t xml:space="preserve"> </t>
        </is>
      </c>
      <c r="M58" s="4" t="inlineStr">
        <is>
          <t xml:space="preserve"> </t>
        </is>
      </c>
    </row>
    <row r="59">
      <c r="A59" s="4" t="inlineStr">
        <is>
          <t>Tranche A Term Loan Facility and Revolving Credit Facility [Member] | Secured Overnight Financing Rate (SOFR) Overnight Index Swap Rate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Basis Spread on Variable R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015</v>
      </c>
      <c r="L60" s="4" t="inlineStr">
        <is>
          <t xml:space="preserve"> </t>
        </is>
      </c>
      <c r="M60" s="4" t="inlineStr">
        <is>
          <t xml:space="preserve"> </t>
        </is>
      </c>
    </row>
    <row r="61">
      <c r="A61" s="4" t="inlineStr">
        <is>
          <t>Tranche A Term Loan Facility and Revolving Credit Facility [Member] | Secured Overnight Financing Rate (SOFR) Overnight Index Swap Rate [Member] | Max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Basis Spread on Variable Rate</t>
        </is>
      </c>
      <c r="C62" s="10" t="n">
        <v>0.01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ranche A Term Loan Facility and Revolving Credit Facility [Member] | Secured Overnight Financing Rate (SOFR) Overnight Index Swap Rate [Member] | Min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Basis Spread on Variable Rate</t>
        </is>
      </c>
      <c r="C64" s="10" t="n">
        <v>0.01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row r="66">
      <c r="A66" s="4" t="inlineStr">
        <is>
          <t>[1]Represents the non-cash write-off of original issue discount and deferred financing costs due primarily to a voluntary prepayment of debt.</t>
        </is>
      </c>
    </row>
  </sheetData>
  <mergeCells count="6">
    <mergeCell ref="A1:B2"/>
    <mergeCell ref="E1:G1"/>
    <mergeCell ref="H1:I1"/>
    <mergeCell ref="J1:L1"/>
    <mergeCell ref="A65:L65"/>
    <mergeCell ref="A66:L6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redit Agreements - Long-term Borrowings (Details) - USD ($) $ in Thousands</t>
        </is>
      </c>
      <c r="B1" s="2" t="inlineStr">
        <is>
          <t>Dec. 31, 2023</t>
        </is>
      </c>
      <c r="C1" s="2" t="inlineStr">
        <is>
          <t>Dec. 31, 2022</t>
        </is>
      </c>
    </row>
    <row r="2">
      <c r="A2" s="4" t="inlineStr">
        <is>
          <t>Original issue discount and deferred financing costs</t>
        </is>
      </c>
      <c r="B2" s="5" t="n">
        <v>-12685</v>
      </c>
      <c r="C2" s="5" t="n">
        <v>-16568</v>
      </c>
    </row>
    <row r="3">
      <c r="A3" s="4" t="inlineStr">
        <is>
          <t>Finance lease obligation</t>
        </is>
      </c>
      <c r="B3" s="6" t="n">
        <v>71308</v>
      </c>
      <c r="C3" s="6" t="n">
        <v>27420</v>
      </c>
    </row>
    <row r="4">
      <c r="A4" s="4" t="inlineStr">
        <is>
          <t>Other</t>
        </is>
      </c>
      <c r="B4" s="6" t="n">
        <v>9512</v>
      </c>
      <c r="C4" s="6" t="n">
        <v>966</v>
      </c>
    </row>
    <row r="5">
      <c r="A5" s="4" t="inlineStr">
        <is>
          <t>Total</t>
        </is>
      </c>
      <c r="B5" s="6" t="n">
        <v>1493448</v>
      </c>
      <c r="C5" s="6" t="n">
        <v>1381818</v>
      </c>
    </row>
    <row r="6">
      <c r="A6" s="4" t="inlineStr">
        <is>
          <t>Less: current portion of debt</t>
        </is>
      </c>
      <c r="B6" s="6" t="n">
        <v>42110</v>
      </c>
      <c r="C6" s="6" t="n">
        <v>10083</v>
      </c>
    </row>
    <row r="7">
      <c r="A7" s="4" t="inlineStr">
        <is>
          <t>Less: current portion of finance lease obligation</t>
        </is>
      </c>
      <c r="B7" s="6" t="n">
        <v>3785</v>
      </c>
      <c r="C7" s="6" t="n">
        <v>2650</v>
      </c>
    </row>
    <row r="8">
      <c r="A8" s="4" t="inlineStr">
        <is>
          <t>Total long-term borrowings and finance lease obligations</t>
        </is>
      </c>
      <c r="B8" s="6" t="n">
        <v>1447553</v>
      </c>
      <c r="C8" s="6" t="n">
        <v>1369085</v>
      </c>
    </row>
    <row r="9">
      <c r="A9" s="4" t="inlineStr">
        <is>
          <t>Revolving Credit Facility [Member]</t>
        </is>
      </c>
      <c r="B9" s="4" t="inlineStr">
        <is>
          <t xml:space="preserve"> </t>
        </is>
      </c>
      <c r="C9" s="4" t="inlineStr">
        <is>
          <t xml:space="preserve"> </t>
        </is>
      </c>
    </row>
    <row r="10">
      <c r="A10" s="4" t="inlineStr">
        <is>
          <t>Line of credit</t>
        </is>
      </c>
      <c r="B10" s="6" t="n">
        <v>150000</v>
      </c>
      <c r="C10" s="6" t="n">
        <v>90000</v>
      </c>
    </row>
    <row r="11">
      <c r="A11" s="4" t="inlineStr">
        <is>
          <t>Tranche A Term Loan Facility [Member]</t>
        </is>
      </c>
      <c r="B11" s="4" t="inlineStr">
        <is>
          <t xml:space="preserve"> </t>
        </is>
      </c>
      <c r="C11" s="4" t="inlineStr">
        <is>
          <t xml:space="preserve"> </t>
        </is>
      </c>
    </row>
    <row r="12">
      <c r="A12" s="4" t="inlineStr">
        <is>
          <t>Term Loan</t>
        </is>
      </c>
      <c r="B12" s="6" t="n">
        <v>745313</v>
      </c>
      <c r="C12" s="6" t="n">
        <v>750000</v>
      </c>
    </row>
    <row r="13">
      <c r="A13" s="4" t="inlineStr">
        <is>
          <t>Tranche B Term Loan Facility [Member]</t>
        </is>
      </c>
      <c r="B13" s="4" t="inlineStr">
        <is>
          <t xml:space="preserve"> </t>
        </is>
      </c>
      <c r="C13" s="4" t="inlineStr">
        <is>
          <t xml:space="preserve"> </t>
        </is>
      </c>
    </row>
    <row r="14">
      <c r="A14" s="4" t="inlineStr">
        <is>
          <t>Term Loan</t>
        </is>
      </c>
      <c r="B14" s="5" t="n">
        <v>530000</v>
      </c>
      <c r="C14" s="5" t="n">
        <v>53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Note 12 - Credit Agreements - Maturities of Long-term Borrowings Outstanding (Details) $ in Thousands</t>
        </is>
      </c>
      <c r="B1" s="2" t="inlineStr">
        <is>
          <t>Dec. 31, 2023 USD ($)</t>
        </is>
      </c>
    </row>
    <row r="2">
      <c r="A2" s="4" t="inlineStr">
        <is>
          <t>2024</t>
        </is>
      </c>
      <c r="B2" s="5" t="n">
        <v>42162</v>
      </c>
    </row>
    <row r="3">
      <c r="A3" s="4" t="inlineStr">
        <is>
          <t>2025</t>
        </is>
      </c>
      <c r="B3" s="6" t="n">
        <v>46958</v>
      </c>
    </row>
    <row r="4">
      <c r="A4" s="4" t="inlineStr">
        <is>
          <t>2026</t>
        </is>
      </c>
      <c r="B4" s="6" t="n">
        <v>595651</v>
      </c>
    </row>
    <row r="5">
      <c r="A5" s="4" t="inlineStr">
        <is>
          <t>2027</t>
        </is>
      </c>
      <c r="B5" s="6" t="n">
        <v>750026</v>
      </c>
    </row>
    <row r="6">
      <c r="A6" s="4" t="inlineStr">
        <is>
          <t>2028</t>
        </is>
      </c>
      <c r="B6" s="6" t="n">
        <v>28</v>
      </c>
    </row>
    <row r="7">
      <c r="A7" s="4" t="inlineStr">
        <is>
          <t>Total</t>
        </is>
      </c>
      <c r="B7" s="6" t="n">
        <v>1434825</v>
      </c>
    </row>
    <row r="8">
      <c r="A8" s="4" t="inlineStr">
        <is>
          <t>Tranche A Term Loan Facility [Member]</t>
        </is>
      </c>
      <c r="B8" s="4" t="inlineStr">
        <is>
          <t xml:space="preserve"> </t>
        </is>
      </c>
    </row>
    <row r="9">
      <c r="A9" s="4" t="inlineStr">
        <is>
          <t>2024</t>
        </is>
      </c>
      <c r="B9" s="6" t="n">
        <v>32813</v>
      </c>
    </row>
    <row r="10">
      <c r="A10" s="4" t="inlineStr">
        <is>
          <t>2025</t>
        </is>
      </c>
      <c r="B10" s="6" t="n">
        <v>46875</v>
      </c>
    </row>
    <row r="11">
      <c r="A11" s="4" t="inlineStr">
        <is>
          <t>2026</t>
        </is>
      </c>
      <c r="B11" s="6" t="n">
        <v>65625</v>
      </c>
    </row>
    <row r="12">
      <c r="A12" s="4" t="inlineStr">
        <is>
          <t>2027</t>
        </is>
      </c>
      <c r="B12" s="6" t="n">
        <v>600000</v>
      </c>
    </row>
    <row r="13">
      <c r="A13" s="4" t="inlineStr">
        <is>
          <t>2028</t>
        </is>
      </c>
      <c r="B13" s="6" t="n">
        <v>0</v>
      </c>
    </row>
    <row r="14">
      <c r="A14" s="4" t="inlineStr">
        <is>
          <t>Total</t>
        </is>
      </c>
      <c r="B14" s="6" t="n">
        <v>745313</v>
      </c>
    </row>
    <row r="15">
      <c r="A15" s="4" t="inlineStr">
        <is>
          <t>Tranche B Term Loan Facility [Member]</t>
        </is>
      </c>
      <c r="B15" s="4" t="inlineStr">
        <is>
          <t xml:space="preserve"> </t>
        </is>
      </c>
    </row>
    <row r="16">
      <c r="A16" s="4" t="inlineStr">
        <is>
          <t>2024</t>
        </is>
      </c>
      <c r="B16" s="6" t="n">
        <v>0</v>
      </c>
    </row>
    <row r="17">
      <c r="A17" s="4" t="inlineStr">
        <is>
          <t>2025</t>
        </is>
      </c>
      <c r="B17" s="6" t="n">
        <v>0</v>
      </c>
    </row>
    <row r="18">
      <c r="A18" s="4" t="inlineStr">
        <is>
          <t>2026</t>
        </is>
      </c>
      <c r="B18" s="6" t="n">
        <v>530000</v>
      </c>
    </row>
    <row r="19">
      <c r="A19" s="4" t="inlineStr">
        <is>
          <t>2027</t>
        </is>
      </c>
      <c r="B19" s="6" t="n">
        <v>0</v>
      </c>
    </row>
    <row r="20">
      <c r="A20" s="4" t="inlineStr">
        <is>
          <t>2028</t>
        </is>
      </c>
      <c r="B20" s="6" t="n">
        <v>0</v>
      </c>
    </row>
    <row r="21">
      <c r="A21" s="4" t="inlineStr">
        <is>
          <t>Total</t>
        </is>
      </c>
      <c r="B21" s="6" t="n">
        <v>530000</v>
      </c>
    </row>
    <row r="22">
      <c r="A22" s="4" t="inlineStr">
        <is>
          <t>ABL Revolving Credit Facility [Member]</t>
        </is>
      </c>
      <c r="B22" s="4" t="inlineStr">
        <is>
          <t xml:space="preserve"> </t>
        </is>
      </c>
    </row>
    <row r="23">
      <c r="A23" s="4" t="inlineStr">
        <is>
          <t>2024</t>
        </is>
      </c>
      <c r="B23" s="6" t="n">
        <v>0</v>
      </c>
    </row>
    <row r="24">
      <c r="A24" s="4" t="inlineStr">
        <is>
          <t>2025</t>
        </is>
      </c>
      <c r="B24" s="6" t="n">
        <v>0</v>
      </c>
    </row>
    <row r="25">
      <c r="A25" s="4" t="inlineStr">
        <is>
          <t>2026</t>
        </is>
      </c>
      <c r="B25" s="6" t="n">
        <v>0</v>
      </c>
    </row>
    <row r="26">
      <c r="A26" s="4" t="inlineStr">
        <is>
          <t>2027</t>
        </is>
      </c>
      <c r="B26" s="6" t="n">
        <v>150000</v>
      </c>
    </row>
    <row r="27">
      <c r="A27" s="4" t="inlineStr">
        <is>
          <t>2028</t>
        </is>
      </c>
      <c r="B27" s="6" t="n">
        <v>0</v>
      </c>
    </row>
    <row r="28">
      <c r="A28" s="4" t="inlineStr">
        <is>
          <t>Total</t>
        </is>
      </c>
      <c r="B28" s="6" t="n">
        <v>150000</v>
      </c>
    </row>
    <row r="29">
      <c r="A29" s="4" t="inlineStr">
        <is>
          <t>Other Term Loan Facility [Member]</t>
        </is>
      </c>
      <c r="B29" s="4" t="inlineStr">
        <is>
          <t xml:space="preserve"> </t>
        </is>
      </c>
    </row>
    <row r="30">
      <c r="A30" s="4" t="inlineStr">
        <is>
          <t>2024</t>
        </is>
      </c>
      <c r="B30" s="6" t="n">
        <v>9349</v>
      </c>
    </row>
    <row r="31">
      <c r="A31" s="4" t="inlineStr">
        <is>
          <t>2025</t>
        </is>
      </c>
      <c r="B31" s="6" t="n">
        <v>83</v>
      </c>
    </row>
    <row r="32">
      <c r="A32" s="4" t="inlineStr">
        <is>
          <t>2026</t>
        </is>
      </c>
      <c r="B32" s="6" t="n">
        <v>26</v>
      </c>
    </row>
    <row r="33">
      <c r="A33" s="4" t="inlineStr">
        <is>
          <t>2027</t>
        </is>
      </c>
      <c r="B33" s="6" t="n">
        <v>26</v>
      </c>
    </row>
    <row r="34">
      <c r="A34" s="4" t="inlineStr">
        <is>
          <t>2028</t>
        </is>
      </c>
      <c r="B34" s="6" t="n">
        <v>28</v>
      </c>
    </row>
    <row r="35">
      <c r="A35" s="4" t="inlineStr">
        <is>
          <t>Total</t>
        </is>
      </c>
      <c r="B35" s="5" t="n">
        <v>95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7" customWidth="1" min="7" max="7"/>
    <col width="14" customWidth="1" min="8" max="8"/>
  </cols>
  <sheetData>
    <row r="1">
      <c r="A1" s="1" t="inlineStr">
        <is>
          <t>Note 13 - Stock Repurchase Programs (Details Textual) - USD ($) $ / shares in Units, $ in Thousands</t>
        </is>
      </c>
      <c r="B1" s="2" t="inlineStr">
        <is>
          <t>1 Months Ended</t>
        </is>
      </c>
      <c r="C1" s="2" t="inlineStr">
        <is>
          <t>12 Months Ended</t>
        </is>
      </c>
      <c r="F1" s="2" t="inlineStr">
        <is>
          <t>24 Months Ended</t>
        </is>
      </c>
      <c r="G1" s="2" t="inlineStr">
        <is>
          <t>101 Months Ended</t>
        </is>
      </c>
    </row>
    <row r="2">
      <c r="B2" s="2" t="inlineStr">
        <is>
          <t>Sep. 30, 2020</t>
        </is>
      </c>
      <c r="C2" s="2" t="inlineStr">
        <is>
          <t>Dec. 31, 2023</t>
        </is>
      </c>
      <c r="D2" s="2" t="inlineStr">
        <is>
          <t>Dec. 31, 2022</t>
        </is>
      </c>
      <c r="E2" s="2" t="inlineStr">
        <is>
          <t>Dec. 31, 2021</t>
        </is>
      </c>
      <c r="F2" s="2" t="inlineStr">
        <is>
          <t>Feb. 12, 2024</t>
        </is>
      </c>
      <c r="G2" s="2" t="inlineStr">
        <is>
          <t>Dec. 31, 2023</t>
        </is>
      </c>
      <c r="H2" s="2" t="inlineStr">
        <is>
          <t>Aug. 05, 2022</t>
        </is>
      </c>
    </row>
    <row r="3">
      <c r="A3" s="4" t="inlineStr">
        <is>
          <t>Stock Repurchase Program, Authorized Amount</t>
        </is>
      </c>
      <c r="B3" s="5" t="n">
        <v>250000</v>
      </c>
      <c r="C3" s="4" t="inlineStr">
        <is>
          <t xml:space="preserve"> </t>
        </is>
      </c>
      <c r="D3" s="4" t="inlineStr">
        <is>
          <t xml:space="preserve"> </t>
        </is>
      </c>
      <c r="E3" s="4" t="inlineStr">
        <is>
          <t xml:space="preserve"> </t>
        </is>
      </c>
      <c r="F3" s="4" t="inlineStr">
        <is>
          <t xml:space="preserve"> </t>
        </is>
      </c>
      <c r="G3" s="4" t="inlineStr">
        <is>
          <t xml:space="preserve"> </t>
        </is>
      </c>
      <c r="H3" s="5" t="n">
        <v>500000</v>
      </c>
    </row>
    <row r="4">
      <c r="A4" s="4" t="inlineStr">
        <is>
          <t>Stock Repurchase Program, Period in Force (Year)</t>
        </is>
      </c>
      <c r="B4" s="4" t="inlineStr">
        <is>
          <t>24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easury Stock, Value, Acquired, Cost Method</t>
        </is>
      </c>
      <c r="B5" s="4" t="inlineStr">
        <is>
          <t xml:space="preserve"> </t>
        </is>
      </c>
      <c r="C5" s="5" t="n">
        <v>251513</v>
      </c>
      <c r="D5" s="5" t="n">
        <v>345840</v>
      </c>
      <c r="E5" s="5" t="n">
        <v>125992</v>
      </c>
      <c r="F5" s="4" t="inlineStr">
        <is>
          <t xml:space="preserve"> </t>
        </is>
      </c>
      <c r="G5" s="4" t="inlineStr">
        <is>
          <t xml:space="preserve"> </t>
        </is>
      </c>
      <c r="H5" s="4" t="inlineStr">
        <is>
          <t xml:space="preserve"> </t>
        </is>
      </c>
    </row>
    <row r="6">
      <c r="A6" s="4" t="inlineStr">
        <is>
          <t>Payments for Repurchase of Common Stock</t>
        </is>
      </c>
      <c r="B6" s="4" t="inlineStr">
        <is>
          <t xml:space="preserve"> </t>
        </is>
      </c>
      <c r="C6" s="5" t="n">
        <v>251513</v>
      </c>
      <c r="D6" s="5" t="n">
        <v>345840</v>
      </c>
      <c r="E6" s="5" t="n">
        <v>125992</v>
      </c>
      <c r="F6" s="4" t="inlineStr">
        <is>
          <t xml:space="preserve"> </t>
        </is>
      </c>
      <c r="G6" s="4" t="inlineStr">
        <is>
          <t xml:space="preserve"> </t>
        </is>
      </c>
      <c r="H6" s="4" t="inlineStr">
        <is>
          <t xml:space="preserve"> </t>
        </is>
      </c>
    </row>
    <row r="7">
      <c r="A7" s="4" t="inlineStr">
        <is>
          <t>Treasury Stock, Comm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tock, Shares, Acquired (in shares)</t>
        </is>
      </c>
      <c r="B8" s="4" t="inlineStr">
        <is>
          <t xml:space="preserve"> </t>
        </is>
      </c>
      <c r="C8" s="6" t="n">
        <v>2188475</v>
      </c>
      <c r="D8" s="6" t="n">
        <v>2722007</v>
      </c>
      <c r="E8" s="6" t="n">
        <v>350000</v>
      </c>
      <c r="F8" s="4" t="inlineStr">
        <is>
          <t xml:space="preserve"> </t>
        </is>
      </c>
      <c r="G8" s="4" t="inlineStr">
        <is>
          <t xml:space="preserve"> </t>
        </is>
      </c>
      <c r="H8" s="4" t="inlineStr">
        <is>
          <t xml:space="preserve"> </t>
        </is>
      </c>
    </row>
    <row r="9">
      <c r="A9" s="4" t="inlineStr">
        <is>
          <t>Treasury Stock, Value, Acquired, Cost Method</t>
        </is>
      </c>
      <c r="B9" s="4" t="inlineStr">
        <is>
          <t xml:space="preserve"> </t>
        </is>
      </c>
      <c r="C9" s="5" t="n">
        <v>251513</v>
      </c>
      <c r="D9" s="5" t="n">
        <v>345840</v>
      </c>
      <c r="E9" s="5" t="n">
        <v>125992</v>
      </c>
      <c r="F9" s="4" t="inlineStr">
        <is>
          <t xml:space="preserve"> </t>
        </is>
      </c>
      <c r="G9" s="4" t="inlineStr">
        <is>
          <t xml:space="preserve"> </t>
        </is>
      </c>
      <c r="H9" s="4" t="inlineStr">
        <is>
          <t xml:space="preserve"> </t>
        </is>
      </c>
    </row>
    <row r="10">
      <c r="A10" s="4" t="inlineStr">
        <is>
          <t>Stock Repurchase Program [Member] | Treasury Stock, Comm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Shares, Acquired (in shares)</t>
        </is>
      </c>
      <c r="B11" s="4" t="inlineStr">
        <is>
          <t xml:space="preserve"> </t>
        </is>
      </c>
      <c r="C11" s="6" t="n">
        <v>2188475</v>
      </c>
      <c r="D11" s="6" t="n">
        <v>2722007</v>
      </c>
      <c r="E11" s="4" t="inlineStr">
        <is>
          <t xml:space="preserve"> </t>
        </is>
      </c>
      <c r="F11" s="4" t="inlineStr">
        <is>
          <t xml:space="preserve"> </t>
        </is>
      </c>
      <c r="G11" s="6" t="n">
        <v>13937188</v>
      </c>
      <c r="H11" s="4" t="inlineStr">
        <is>
          <t xml:space="preserve"> </t>
        </is>
      </c>
    </row>
    <row r="12">
      <c r="A12" s="4" t="inlineStr">
        <is>
          <t>Treasury Stock, Value, Acquired, Cost Method</t>
        </is>
      </c>
      <c r="B12" s="4" t="inlineStr">
        <is>
          <t xml:space="preserve"> </t>
        </is>
      </c>
      <c r="C12" s="5" t="n">
        <v>251513</v>
      </c>
      <c r="D12" s="5" t="n">
        <v>345840</v>
      </c>
      <c r="E12" s="4" t="inlineStr">
        <is>
          <t xml:space="preserve"> </t>
        </is>
      </c>
      <c r="F12" s="4" t="inlineStr">
        <is>
          <t xml:space="preserve"> </t>
        </is>
      </c>
      <c r="G12" s="5" t="n">
        <v>1028892</v>
      </c>
      <c r="H12" s="4" t="inlineStr">
        <is>
          <t xml:space="preserve"> </t>
        </is>
      </c>
    </row>
    <row r="13">
      <c r="A13" s="4" t="inlineStr">
        <is>
          <t>Shares Acquired Under Stock Repurchases Program, Shares (in shares)</t>
        </is>
      </c>
      <c r="B13" s="4" t="inlineStr">
        <is>
          <t xml:space="preserve"> </t>
        </is>
      </c>
      <c r="C13" s="4" t="inlineStr">
        <is>
          <t xml:space="preserve"> </t>
        </is>
      </c>
      <c r="D13" s="4" t="inlineStr">
        <is>
          <t xml:space="preserve"> </t>
        </is>
      </c>
      <c r="E13" s="6" t="n">
        <v>350000</v>
      </c>
      <c r="F13" s="4" t="inlineStr">
        <is>
          <t xml:space="preserve"> </t>
        </is>
      </c>
      <c r="G13" s="4" t="inlineStr">
        <is>
          <t xml:space="preserve"> </t>
        </is>
      </c>
      <c r="H13" s="4" t="inlineStr">
        <is>
          <t xml:space="preserve"> </t>
        </is>
      </c>
    </row>
    <row r="14">
      <c r="A14" s="4" t="inlineStr">
        <is>
          <t>Payments for Repurchase of Common Stock</t>
        </is>
      </c>
      <c r="B14" s="4" t="inlineStr">
        <is>
          <t xml:space="preserve"> </t>
        </is>
      </c>
      <c r="C14" s="4" t="inlineStr">
        <is>
          <t xml:space="preserve"> </t>
        </is>
      </c>
      <c r="D14" s="4" t="inlineStr">
        <is>
          <t xml:space="preserve"> </t>
        </is>
      </c>
      <c r="E14" s="5" t="n">
        <v>125992</v>
      </c>
      <c r="F14" s="4" t="inlineStr">
        <is>
          <t xml:space="preserve"> </t>
        </is>
      </c>
      <c r="G14" s="4" t="inlineStr">
        <is>
          <t xml:space="preserve"> </t>
        </is>
      </c>
      <c r="H14" s="4" t="inlineStr">
        <is>
          <t xml:space="preserve"> </t>
        </is>
      </c>
    </row>
    <row r="15">
      <c r="A15" s="4" t="inlineStr">
        <is>
          <t>Shares Acquired, Average Cost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73.81999999999999</v>
      </c>
      <c r="H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5" t="n">
        <v>500000000</v>
      </c>
      <c r="G17" s="4" t="inlineStr">
        <is>
          <t xml:space="preserve"> </t>
        </is>
      </c>
      <c r="H17" s="4" t="inlineStr">
        <is>
          <t xml:space="preserve"> </t>
        </is>
      </c>
    </row>
    <row r="18">
      <c r="A18" s="4" t="inlineStr">
        <is>
          <t>Stock Repurchase Program, Period in Force (Year)</t>
        </is>
      </c>
      <c r="B18" s="4" t="inlineStr">
        <is>
          <t xml:space="preserve"> </t>
        </is>
      </c>
      <c r="C18" s="4" t="inlineStr">
        <is>
          <t xml:space="preserve"> </t>
        </is>
      </c>
      <c r="D18" s="4" t="inlineStr">
        <is>
          <t xml:space="preserve"> </t>
        </is>
      </c>
      <c r="E18" s="4" t="inlineStr">
        <is>
          <t xml:space="preserve"> </t>
        </is>
      </c>
      <c r="F18" s="4" t="inlineStr">
        <is>
          <t>24 months</t>
        </is>
      </c>
      <c r="G18" s="4" t="inlineStr">
        <is>
          <t xml:space="preserve"> </t>
        </is>
      </c>
      <c r="H18" s="4" t="inlineStr">
        <is>
          <t xml:space="preserve"> </t>
        </is>
      </c>
    </row>
    <row r="19">
      <c r="A19" s="4" t="inlineStr">
        <is>
          <t>Stock Repurchase Program, Remaining Authorized Repurchase Amount</t>
        </is>
      </c>
      <c r="B19" s="4" t="inlineStr">
        <is>
          <t xml:space="preserve"> </t>
        </is>
      </c>
      <c r="C19" s="4" t="inlineStr">
        <is>
          <t xml:space="preserve"> </t>
        </is>
      </c>
      <c r="D19" s="4" t="inlineStr">
        <is>
          <t xml:space="preserve"> </t>
        </is>
      </c>
      <c r="E19" s="4" t="inlineStr">
        <is>
          <t xml:space="preserve"> </t>
        </is>
      </c>
      <c r="F19" s="5" t="n">
        <v>26297</v>
      </c>
      <c r="G19" s="4" t="inlineStr">
        <is>
          <t xml:space="preserve"> </t>
        </is>
      </c>
      <c r="H19"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Share (Details Textual) - shares</t>
        </is>
      </c>
      <c r="B1" s="2" t="inlineStr">
        <is>
          <t>12 Months Ended</t>
        </is>
      </c>
    </row>
    <row r="2">
      <c r="B2" s="2" t="inlineStr">
        <is>
          <t>Dec. 31, 2023</t>
        </is>
      </c>
      <c r="C2" s="2" t="inlineStr">
        <is>
          <t>Dec. 31, 2022</t>
        </is>
      </c>
      <c r="D2" s="2" t="inlineStr">
        <is>
          <t>Dec. 31,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348000</v>
      </c>
      <c r="C4" s="6" t="n">
        <v>76000</v>
      </c>
      <c r="D4"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4 - Earnings Per Share - Reconciliation of Basic and Diluted Earnings Per Share (Details) - USD ($) $ / shares in Units,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4" t="inlineStr">
        <is>
          <t>Net income attributable to Generac Holdings Inc.</t>
        </is>
      </c>
      <c r="C3" s="5" t="n">
        <v>96601</v>
      </c>
      <c r="D3" s="5" t="n">
        <v>60377</v>
      </c>
      <c r="E3" s="5" t="n">
        <v>45198</v>
      </c>
      <c r="F3" s="5" t="n">
        <v>12430</v>
      </c>
      <c r="G3" s="5" t="n">
        <v>71015</v>
      </c>
      <c r="H3" s="5" t="n">
        <v>58270</v>
      </c>
      <c r="I3" s="5" t="n">
        <v>156359</v>
      </c>
      <c r="J3" s="5" t="n">
        <v>113858</v>
      </c>
      <c r="K3" s="5" t="n">
        <v>214606</v>
      </c>
      <c r="L3" s="5" t="n">
        <v>399502</v>
      </c>
      <c r="M3" s="5" t="n">
        <v>550494</v>
      </c>
    </row>
    <row r="4">
      <c r="A4" s="4" t="inlineStr">
        <is>
          <t>Redeemable noncontrolling interest redemption value adjust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517</v>
      </c>
      <c r="L4" s="6" t="n">
        <v>-49235</v>
      </c>
      <c r="M4" s="6" t="n">
        <v>-17102</v>
      </c>
    </row>
    <row r="5">
      <c r="A5" s="4" t="inlineStr">
        <is>
          <t>Net income attributable to common shareholde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3089</v>
      </c>
      <c r="L5" s="5" t="n">
        <v>350267</v>
      </c>
      <c r="M5" s="5" t="n">
        <v>533392</v>
      </c>
    </row>
    <row r="6">
      <c r="A6" s="4" t="inlineStr">
        <is>
          <t>Weighted average shares, basic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1265060</v>
      </c>
      <c r="L6" s="6" t="n">
        <v>63117007</v>
      </c>
      <c r="M6" s="6" t="n">
        <v>62686001</v>
      </c>
    </row>
    <row r="7">
      <c r="A7" s="4" t="inlineStr">
        <is>
          <t>Dilutive effect of stock compensation awards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93327</v>
      </c>
      <c r="L7" s="6" t="n">
        <v>1087219</v>
      </c>
      <c r="M7" s="6" t="n">
        <v>1534603</v>
      </c>
    </row>
    <row r="8">
      <c r="A8" s="4" t="inlineStr">
        <is>
          <t>Dilutive effect of contingently issued shares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477131</v>
      </c>
      <c r="M8" s="6" t="n">
        <v>32804</v>
      </c>
    </row>
    <row r="9">
      <c r="A9" s="4" t="inlineStr">
        <is>
          <t>Diluted shares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2058387</v>
      </c>
      <c r="L9" s="6" t="n">
        <v>64681357</v>
      </c>
      <c r="M9" s="6" t="n">
        <v>64253408</v>
      </c>
    </row>
    <row r="10">
      <c r="A10" s="4" t="inlineStr">
        <is>
          <t>Net income attributable to Generac Holdings Inc. per common share - basic: (in dollars per share)</t>
        </is>
      </c>
      <c r="C10" s="7" t="n">
        <v>1.59</v>
      </c>
      <c r="D10" s="7" t="n">
        <v>0.98</v>
      </c>
      <c r="E10" s="8" t="n">
        <v>0.7</v>
      </c>
      <c r="F10" s="7" t="n">
        <v>0.06</v>
      </c>
      <c r="G10" s="7" t="n">
        <v>0.84</v>
      </c>
      <c r="H10" s="7" t="n">
        <v>0.84</v>
      </c>
      <c r="I10" s="7" t="n">
        <v>2.24</v>
      </c>
      <c r="J10" s="7" t="n">
        <v>1.61</v>
      </c>
      <c r="K10" s="7" t="n">
        <v>3.31</v>
      </c>
      <c r="L10" s="7" t="n">
        <v>5.55</v>
      </c>
      <c r="M10" s="7" t="n">
        <v>8.51</v>
      </c>
    </row>
    <row r="11">
      <c r="A11" s="4" t="inlineStr">
        <is>
          <t>Net income attributable to Generac Holdings Inc. per common share - diluted: (in dollars per share)</t>
        </is>
      </c>
      <c r="C11" s="7" t="n">
        <v>1.57</v>
      </c>
      <c r="D11" s="7" t="n">
        <v>0.97</v>
      </c>
      <c r="E11" s="8" t="n">
        <v>0.7</v>
      </c>
      <c r="F11" s="7" t="n">
        <v>0.05</v>
      </c>
      <c r="G11" s="7" t="n">
        <v>0.83</v>
      </c>
      <c r="H11" s="7" t="n">
        <v>0.83</v>
      </c>
      <c r="I11" s="7" t="n">
        <v>2.21</v>
      </c>
      <c r="J11" s="7" t="n">
        <v>1.57</v>
      </c>
      <c r="K11" s="7" t="n">
        <v>3.27</v>
      </c>
      <c r="L11" s="7" t="n">
        <v>5.42</v>
      </c>
      <c r="M11" s="8" t="n">
        <v>8.300000000000001</v>
      </c>
    </row>
    <row r="12"/>
    <row r="13">
      <c r="A13" s="4" t="inlineStr">
        <is>
          <t>[1]There were no awards with an anti-dilutive impact for the years ended December 31, 2021, 2020 and 2019.</t>
        </is>
      </c>
    </row>
  </sheetData>
  <mergeCells count="5">
    <mergeCell ref="A1:B2"/>
    <mergeCell ref="C1:J1"/>
    <mergeCell ref="K1:M1"/>
    <mergeCell ref="A12:L12"/>
    <mergeCell ref="A13:L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5 - Income Taxes (Details Textual) - USD ($) $ in Thousands</t>
        </is>
      </c>
      <c r="B1" s="2" t="inlineStr">
        <is>
          <t>12 Months Ended</t>
        </is>
      </c>
    </row>
    <row r="2">
      <c r="B2" s="2" t="inlineStr">
        <is>
          <t>Dec. 31, 2023</t>
        </is>
      </c>
      <c r="C2" s="2" t="inlineStr">
        <is>
          <t>Dec. 31, 2022</t>
        </is>
      </c>
    </row>
    <row r="3">
      <c r="A3" s="4" t="inlineStr">
        <is>
          <t>Deferred Income Tax Assets, Net</t>
        </is>
      </c>
      <c r="B3" s="5" t="n">
        <v>15532</v>
      </c>
      <c r="C3" s="5" t="n">
        <v>12746</v>
      </c>
    </row>
    <row r="4">
      <c r="A4" s="4" t="inlineStr">
        <is>
          <t>Deferred Income Tax Liabilities, Net</t>
        </is>
      </c>
      <c r="B4" s="6" t="n">
        <v>90012</v>
      </c>
      <c r="C4" s="6" t="n">
        <v>125691</v>
      </c>
    </row>
    <row r="5">
      <c r="A5" s="4" t="inlineStr">
        <is>
          <t>Vauation Allowances and Reserves Adjustments</t>
        </is>
      </c>
      <c r="B5" s="6" t="n">
        <v>498</v>
      </c>
      <c r="C5" s="4" t="inlineStr">
        <is>
          <t xml:space="preserve"> </t>
        </is>
      </c>
    </row>
    <row r="6">
      <c r="A6" s="4" t="inlineStr">
        <is>
          <t>Tax Credit Carryforward, Amount</t>
        </is>
      </c>
      <c r="B6" s="6" t="n">
        <v>218432</v>
      </c>
      <c r="C6" s="4" t="inlineStr">
        <is>
          <t xml:space="preserve"> </t>
        </is>
      </c>
    </row>
    <row r="7">
      <c r="A7" s="4" t="inlineStr">
        <is>
          <t>Tax Credit Carryforward State Manufacturing</t>
        </is>
      </c>
      <c r="B7" s="6" t="n">
        <v>29196</v>
      </c>
      <c r="C7" s="4" t="inlineStr">
        <is>
          <t xml:space="preserve"> </t>
        </is>
      </c>
    </row>
    <row r="8">
      <c r="A8" s="4" t="inlineStr">
        <is>
          <t>Unrecognized Tax Benefits, Interest on Income Taxes Expense</t>
        </is>
      </c>
      <c r="B8" s="6" t="n">
        <v>532</v>
      </c>
      <c r="C8" s="6" t="n">
        <v>161</v>
      </c>
    </row>
    <row r="9">
      <c r="A9" s="4" t="inlineStr">
        <is>
          <t>Unrecognized Tax Benefits, Income Tax Penalties Expense</t>
        </is>
      </c>
      <c r="B9" s="5" t="n">
        <v>1275</v>
      </c>
      <c r="C9" s="5" t="n">
        <v>42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71741</v>
      </c>
      <c r="C4" s="5" t="n">
        <v>118320</v>
      </c>
      <c r="D4" s="5" t="n">
        <v>105236</v>
      </c>
    </row>
    <row r="5">
      <c r="A5" s="4" t="inlineStr">
        <is>
          <t>State</t>
        </is>
      </c>
      <c r="B5" s="6" t="n">
        <v>13802</v>
      </c>
      <c r="C5" s="6" t="n">
        <v>25743</v>
      </c>
      <c r="D5" s="6" t="n">
        <v>21295</v>
      </c>
    </row>
    <row r="6">
      <c r="A6" s="4" t="inlineStr">
        <is>
          <t>Foreign</t>
        </is>
      </c>
      <c r="B6" s="6" t="n">
        <v>22115</v>
      </c>
      <c r="C6" s="6" t="n">
        <v>51055</v>
      </c>
      <c r="D6" s="6" t="n">
        <v>10536</v>
      </c>
    </row>
    <row r="7">
      <c r="A7" s="4" t="inlineStr">
        <is>
          <t>Current Income Tax Expense (Benefit)</t>
        </is>
      </c>
      <c r="B7" s="6" t="n">
        <v>107658</v>
      </c>
      <c r="C7" s="6" t="n">
        <v>195118</v>
      </c>
      <c r="D7" s="6" t="n">
        <v>137067</v>
      </c>
    </row>
    <row r="8">
      <c r="A8" s="3" t="inlineStr">
        <is>
          <t>Deferred:</t>
        </is>
      </c>
      <c r="B8" s="4" t="inlineStr">
        <is>
          <t xml:space="preserve"> </t>
        </is>
      </c>
      <c r="C8" s="4" t="inlineStr">
        <is>
          <t xml:space="preserve"> </t>
        </is>
      </c>
      <c r="D8" s="4" t="inlineStr">
        <is>
          <t xml:space="preserve"> </t>
        </is>
      </c>
    </row>
    <row r="9">
      <c r="A9" s="4" t="inlineStr">
        <is>
          <t>Federal</t>
        </is>
      </c>
      <c r="B9" s="6" t="n">
        <v>-26504</v>
      </c>
      <c r="C9" s="6" t="n">
        <v>-43475</v>
      </c>
      <c r="D9" s="6" t="n">
        <v>10518</v>
      </c>
    </row>
    <row r="10">
      <c r="A10" s="4" t="inlineStr">
        <is>
          <t>State</t>
        </is>
      </c>
      <c r="B10" s="6" t="n">
        <v>-5254</v>
      </c>
      <c r="C10" s="6" t="n">
        <v>-10966</v>
      </c>
      <c r="D10" s="6" t="n">
        <v>-3728</v>
      </c>
    </row>
    <row r="11">
      <c r="A11" s="4" t="inlineStr">
        <is>
          <t>Foreign</t>
        </is>
      </c>
      <c r="B11" s="6" t="n">
        <v>-3218</v>
      </c>
      <c r="C11" s="6" t="n">
        <v>-40109</v>
      </c>
      <c r="D11" s="6" t="n">
        <v>-7863</v>
      </c>
    </row>
    <row r="12">
      <c r="A12" s="4" t="inlineStr">
        <is>
          <t>Deferred Income Tax Expense (Benefit) Before Adjustment of Valuation Allowance</t>
        </is>
      </c>
      <c r="B12" s="6" t="n">
        <v>-34976</v>
      </c>
      <c r="C12" s="6" t="n">
        <v>-94550</v>
      </c>
      <c r="D12" s="6" t="n">
        <v>-1073</v>
      </c>
    </row>
    <row r="13">
      <c r="A13" s="4" t="inlineStr">
        <is>
          <t>Change in valuation allowance</t>
        </is>
      </c>
      <c r="B13" s="6" t="n">
        <v>498</v>
      </c>
      <c r="C13" s="6" t="n">
        <v>-972</v>
      </c>
      <c r="D13" s="6" t="n">
        <v>-1037</v>
      </c>
    </row>
    <row r="14">
      <c r="A14" s="4" t="inlineStr">
        <is>
          <t>Provision for income taxes</t>
        </is>
      </c>
      <c r="B14" s="5" t="n">
        <v>73180</v>
      </c>
      <c r="C14" s="5" t="n">
        <v>99596</v>
      </c>
      <c r="D14" s="5" t="n">
        <v>1349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Deferred Tax Assets and Liabilities (Details) - USD ($) $ in Thousands</t>
        </is>
      </c>
      <c r="B1" s="2" t="inlineStr">
        <is>
          <t>Dec. 31, 2023</t>
        </is>
      </c>
      <c r="C1" s="2" t="inlineStr">
        <is>
          <t>Dec. 31, 2022</t>
        </is>
      </c>
    </row>
    <row r="2">
      <c r="A2" s="4" t="inlineStr">
        <is>
          <t>Accrued expenses</t>
        </is>
      </c>
      <c r="B2" s="5" t="n">
        <v>48758</v>
      </c>
      <c r="C2" s="5" t="n">
        <v>46994</v>
      </c>
    </row>
    <row r="3">
      <c r="A3" s="4" t="inlineStr">
        <is>
          <t>Deferred Income</t>
        </is>
      </c>
      <c r="B3" s="6" t="n">
        <v>36927</v>
      </c>
      <c r="C3" s="6" t="n">
        <v>34914</v>
      </c>
    </row>
    <row r="4">
      <c r="A4" s="4" t="inlineStr">
        <is>
          <t>Inventories</t>
        </is>
      </c>
      <c r="B4" s="6" t="n">
        <v>12549</v>
      </c>
      <c r="C4" s="6" t="n">
        <v>20229</v>
      </c>
    </row>
    <row r="5">
      <c r="A5" s="4" t="inlineStr">
        <is>
          <t>Stock-based compensation</t>
        </is>
      </c>
      <c r="B5" s="6" t="n">
        <v>14143</v>
      </c>
      <c r="C5" s="6" t="n">
        <v>11750</v>
      </c>
    </row>
    <row r="6">
      <c r="A6" s="4" t="inlineStr">
        <is>
          <t>Operating loss and credit carryforwards</t>
        </is>
      </c>
      <c r="B6" s="6" t="n">
        <v>54753</v>
      </c>
      <c r="C6" s="6" t="n">
        <v>56279</v>
      </c>
    </row>
    <row r="7">
      <c r="A7" s="4" t="inlineStr">
        <is>
          <t>Bad debt</t>
        </is>
      </c>
      <c r="B7" s="6" t="n">
        <v>1380</v>
      </c>
      <c r="C7" s="6" t="n">
        <v>1415</v>
      </c>
    </row>
    <row r="8">
      <c r="A8" s="4" t="inlineStr">
        <is>
          <t>Other deferred tax assets</t>
        </is>
      </c>
      <c r="B8" s="6" t="n">
        <v>8722</v>
      </c>
      <c r="C8" s="6" t="n">
        <v>7531</v>
      </c>
    </row>
    <row r="9">
      <c r="A9" s="4" t="inlineStr">
        <is>
          <t>Capitalized R&amp;D</t>
        </is>
      </c>
      <c r="B9" s="6" t="n">
        <v>65523</v>
      </c>
      <c r="C9" s="6" t="n">
        <v>33738</v>
      </c>
    </row>
    <row r="10">
      <c r="A10" s="4" t="inlineStr">
        <is>
          <t>Valuation allowance</t>
        </is>
      </c>
      <c r="B10" s="6" t="n">
        <v>-5136</v>
      </c>
      <c r="C10" s="6" t="n">
        <v>-4638</v>
      </c>
    </row>
    <row r="11">
      <c r="A11" s="4" t="inlineStr">
        <is>
          <t>Total deferred tax assets</t>
        </is>
      </c>
      <c r="B11" s="6" t="n">
        <v>237619</v>
      </c>
      <c r="C11" s="6" t="n">
        <v>208212</v>
      </c>
    </row>
    <row r="12">
      <c r="A12" s="4" t="inlineStr">
        <is>
          <t>Goodwill and intangible assets</t>
        </is>
      </c>
      <c r="B12" s="6" t="n">
        <v>253342</v>
      </c>
      <c r="C12" s="6" t="n">
        <v>260745</v>
      </c>
    </row>
    <row r="13">
      <c r="A13" s="4" t="inlineStr">
        <is>
          <t>Depreciation</t>
        </is>
      </c>
      <c r="B13" s="6" t="n">
        <v>45964</v>
      </c>
      <c r="C13" s="6" t="n">
        <v>44385</v>
      </c>
    </row>
    <row r="14">
      <c r="A14" s="4" t="inlineStr">
        <is>
          <t>Debt refinancing costs</t>
        </is>
      </c>
      <c r="B14" s="6" t="n">
        <v>828</v>
      </c>
      <c r="C14" s="6" t="n">
        <v>1184</v>
      </c>
    </row>
    <row r="15">
      <c r="A15" s="4" t="inlineStr">
        <is>
          <t>Interest swap and derivative</t>
        </is>
      </c>
      <c r="B15" s="6" t="n">
        <v>9521</v>
      </c>
      <c r="C15" s="6" t="n">
        <v>12370</v>
      </c>
    </row>
    <row r="16">
      <c r="A16" s="4" t="inlineStr">
        <is>
          <t>Prepaid expenses</t>
        </is>
      </c>
      <c r="B16" s="6" t="n">
        <v>2444</v>
      </c>
      <c r="C16" s="6" t="n">
        <v>2473</v>
      </c>
    </row>
    <row r="17">
      <c r="A17" s="4" t="inlineStr">
        <is>
          <t>Total deferred tax liabilities</t>
        </is>
      </c>
      <c r="B17" s="6" t="n">
        <v>312099</v>
      </c>
      <c r="C17" s="6" t="n">
        <v>321157</v>
      </c>
    </row>
    <row r="18">
      <c r="A18" s="4" t="inlineStr">
        <is>
          <t>Net deferred tax liabilities</t>
        </is>
      </c>
      <c r="B18" s="5" t="n">
        <v>-74480</v>
      </c>
      <c r="C18" s="5" t="n">
        <v>-1129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3. Acquisitions Fiscal 2023
Acquisitions On February 1, 2023, The Company recorded its preliminary purchase price allocation for REFUstor during the first 2023, March 31, 2024, not December 31, 2023. December 31, 2023. Fiscal 2022
Acquisitions On June 30, 2022, On October 3, 2022, The combined purchase price for these two second fourth 2022, second 2023 not fourth 2023 not December 31, 2023. Fiscal 2021 Acquisition of Deep Sea On June 1, 2021, The Company finalized the Deep Sea purchase price allocation during the second 2022 not not December 31, 2023. Acquisition of Chilicon On July 2, 2021, Cash paid at closing $ 11,821 Deferred cash payment (1) 6,000 Common stock issued at closing 12,000 Contingent consideration (2) 31,308 Total purchase price $ 61,129 ( 1 Paid on January 4, 2024. ( 2 Payable in common stock issued upon achievement of certain performance targets within 45 December 31, 2028. The Company finalized the Chilicon purchase price allocation during the second 2022 not not December 31, 2023. Acquisition of Off Grid Energy On September 1, 2021, third 2022 The Company finalized the Off Grid Energy purchase price allocation during the third 2022 not not December 31, 2023. Acquisition of ecobee On December 1, 2021, Cash paid at closing $ 225,403 Common stock issued at closing 420,774 Contingent consideration (1) 89,400 Total purchase price $ 735,577 ( 1 The contingent consideration for the period ended June 30, 2022, fourth 2022 fourth 2022, June 30, 2023. first 2023. The Company finalized the ecobee purchase price allocation during the fourth 2022 not December 31, 2023. Other Acquisitions On September 1, 2021, On October 1, 2021, The combined purchase price for these two third 2022 not two December 31, 2023. Summary Purchase Price Allocations The fair values assigned to certain assets acquired and liabilities assumed for all acquisitions completed during the reporting period, as of the acquisition dates, are as follows: 2021 Acquisitions 2023 Acquisitions 2022 Acquisitions Deep Sea ecobee All Other Total Accounts receivable $ 347 $ 11,965 $ 9,574 $ 23,337 $ 13,852 $ 46,763 Inventories 1,239 2,955 9,970 7,258 7,034 24,262 Prepaid expenses and other current assets 166 4,456 1,181 5,689 6,594 13,464 Property and equipment 5,843 708 8,838 3,588 480 12,906 Intangible assets 6,174 10,032 174,270 557,900 81,171 813,341 Goodwill 5,363 8,714 263,604 248,231 83,859 595,694 Deferred income taxes - - - 40,020 5,694 45,714 Other assets 837 1,954 151 9,289 8,526 17,966 Total assets acquired 19,969 40,784 467,588 895,312 207,210 1,570,110 Accounts payable 1,278 1,826 8,998 25,968 7,473 42,439 Accrued wages and employee benefits 264 1,662 2,106 1,354 872 4,332 Other accrued liabilities 236 7,917 1,737 19,898 18,258 39,893 Short-term borrowings - - - - 800 800 Current portion of long-term borrowings and finance lease obligations - - - - 233 233 Deferred income taxes 2,007 564 33,957 78,753 19,930 132,640 Other long-term liabilities 57 1,157 90 33,762 9,997 43,849 Long-term debt - - - - 1,624 1,624 Net assets acquired $ 16,127 $ 27,658 $ 420,700 $ 735,577 $ 148,023 $ 1,304,300 The allocations of the purchase price to identifiable assets and liabilities for the 2022 2021 Unaudited Pro Forma Information The following unaudited pro forma information of the Company gives effect to all acquisitions as though the transactions had occurred on January 1, 2021. Year Ended December 31, 2023 2022 2021 Net Sales: As reported $ 4,022,667 $ 4,564,737 $ 3,737,184 Pro forma 4,022,826 4,600,162 3,933,666 Net income attributable to Generac Holdings Inc.: As reported $ 214,606 $ 399,502 $ 550,494 Pro forma (1) 214,343 395,261 461,193 Net income attributable to Generac Holdings Inc. per common share - diluted As reported $ 3.27 $ 5.42 $ 8.30 Pro forma 3.27 5.36 6.91 ( 1 Includes additional pro forma intangible amortization from all acquisitions as though the transactions had occurred on January 1, 2021 December 31, 2023, 2022, 2021, This unaudited pro forma information is presented for informational purposes only and is not January 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Unrecognized Tax Benefits (Details) - USD ($) $ in Thousands</t>
        </is>
      </c>
      <c r="B1" s="2" t="inlineStr">
        <is>
          <t>12 Months Ended</t>
        </is>
      </c>
    </row>
    <row r="2">
      <c r="B2" s="2" t="inlineStr">
        <is>
          <t>Dec. 31, 2023</t>
        </is>
      </c>
      <c r="C2" s="2" t="inlineStr">
        <is>
          <t>Dec. 31, 2022</t>
        </is>
      </c>
    </row>
    <row r="3">
      <c r="A3" s="4" t="inlineStr">
        <is>
          <t>Unrecognized tax benefit, beginning of period</t>
        </is>
      </c>
      <c r="B3" s="5" t="n">
        <v>8895</v>
      </c>
      <c r="C3" s="5" t="n">
        <v>8647</v>
      </c>
    </row>
    <row r="4">
      <c r="A4" s="4" t="inlineStr">
        <is>
          <t>Increase in unrecognized tax benefit for positions taken in prior period</t>
        </is>
      </c>
      <c r="B4" s="6" t="n">
        <v>3081</v>
      </c>
      <c r="C4" s="6" t="n">
        <v>97</v>
      </c>
    </row>
    <row r="5">
      <c r="A5" s="4" t="inlineStr">
        <is>
          <t>Increase in unrecognized tax benefit for positions taken in current period</t>
        </is>
      </c>
      <c r="B5" s="6" t="n">
        <v>1122</v>
      </c>
      <c r="C5" s="6" t="n">
        <v>975</v>
      </c>
    </row>
    <row r="6">
      <c r="A6" s="4" t="inlineStr">
        <is>
          <t>Statute of limitation expirations</t>
        </is>
      </c>
      <c r="B6" s="6" t="n">
        <v>-3395</v>
      </c>
      <c r="C6" s="6" t="n">
        <v>-824</v>
      </c>
    </row>
    <row r="7">
      <c r="A7" s="4" t="inlineStr">
        <is>
          <t>Settlements</t>
        </is>
      </c>
      <c r="B7" s="6" t="n">
        <v>0</v>
      </c>
      <c r="C7" s="6" t="n">
        <v>0</v>
      </c>
    </row>
    <row r="8">
      <c r="A8" s="4" t="inlineStr">
        <is>
          <t>Unrecognized tax benefit, end of period</t>
        </is>
      </c>
      <c r="B8" s="5" t="n">
        <v>9703</v>
      </c>
      <c r="C8" s="5" t="n">
        <v>889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 Income Taxes - Reconciliation of Statutory and Effective Tax Rates (Details)</t>
        </is>
      </c>
      <c r="C1" s="2" t="inlineStr">
        <is>
          <t>12 Months Ended</t>
        </is>
      </c>
    </row>
    <row r="2">
      <c r="C2" s="2" t="inlineStr">
        <is>
          <t>Dec. 31, 2023</t>
        </is>
      </c>
      <c r="D2" s="2" t="inlineStr">
        <is>
          <t>Dec. 31, 2022</t>
        </is>
      </c>
      <c r="E2" s="2" t="inlineStr">
        <is>
          <t>Dec. 31, 2021</t>
        </is>
      </c>
    </row>
    <row r="3">
      <c r="A3" s="4" t="inlineStr">
        <is>
          <t>U.S. statutory rate</t>
        </is>
      </c>
      <c r="C3" s="9" t="n">
        <v>0.21</v>
      </c>
      <c r="D3" s="9" t="n">
        <v>0.21</v>
      </c>
      <c r="E3" s="9" t="n">
        <v>0.21</v>
      </c>
    </row>
    <row r="4">
      <c r="A4" s="4" t="inlineStr">
        <is>
          <t>State taxes</t>
        </is>
      </c>
      <c r="C4" s="9" t="n">
        <v>0.04</v>
      </c>
      <c r="D4" s="9" t="n">
        <v>0.04</v>
      </c>
      <c r="E4" s="10" t="n">
        <v>0.043</v>
      </c>
    </row>
    <row r="5">
      <c r="A5" s="4" t="inlineStr">
        <is>
          <t>State tax rate differential</t>
        </is>
      </c>
      <c r="C5" s="9" t="n">
        <v>0</v>
      </c>
      <c r="D5" s="4" t="inlineStr">
        <is>
          <t>(0.30%)</t>
        </is>
      </c>
      <c r="E5" s="9" t="n">
        <v>0</v>
      </c>
    </row>
    <row r="6">
      <c r="A6" s="4" t="inlineStr">
        <is>
          <t>Research and development credits</t>
        </is>
      </c>
      <c r="C6" s="4" t="inlineStr">
        <is>
          <t>(2.40%)</t>
        </is>
      </c>
      <c r="D6" s="4" t="inlineStr">
        <is>
          <t>(1.10%)</t>
        </is>
      </c>
      <c r="E6" s="4" t="inlineStr">
        <is>
          <t>(1.00%)</t>
        </is>
      </c>
    </row>
    <row r="7">
      <c r="A7" s="4" t="inlineStr">
        <is>
          <t>State credits</t>
        </is>
      </c>
      <c r="C7" s="4" t="inlineStr">
        <is>
          <t>(0.90%)</t>
        </is>
      </c>
      <c r="D7" s="4" t="inlineStr">
        <is>
          <t>(1.50%)</t>
        </is>
      </c>
      <c r="E7" s="4" t="inlineStr">
        <is>
          <t>(1.10%)</t>
        </is>
      </c>
    </row>
    <row r="8">
      <c r="A8" s="4" t="inlineStr">
        <is>
          <t>Share-based compensation</t>
        </is>
      </c>
      <c r="B8" s="4" t="inlineStr">
        <is>
          <t>[1]</t>
        </is>
      </c>
      <c r="C8" s="4" t="inlineStr">
        <is>
          <t>(0.40%)</t>
        </is>
      </c>
      <c r="D8" s="4" t="inlineStr">
        <is>
          <t>(2.70%)</t>
        </is>
      </c>
      <c r="E8" s="4" t="inlineStr">
        <is>
          <t>(3.80%)</t>
        </is>
      </c>
    </row>
    <row r="9">
      <c r="A9" s="4" t="inlineStr">
        <is>
          <t>Nondeductible U.S. compensation</t>
        </is>
      </c>
      <c r="C9" s="9" t="n">
        <v>0.01</v>
      </c>
      <c r="D9" s="10" t="n">
        <v>0.016</v>
      </c>
      <c r="E9" s="10" t="n">
        <v>0.015</v>
      </c>
    </row>
    <row r="10">
      <c r="A10" s="4" t="inlineStr">
        <is>
          <t>Foreign tax deduction</t>
        </is>
      </c>
      <c r="C10" s="9" t="n">
        <v>0</v>
      </c>
      <c r="D10" s="4" t="inlineStr">
        <is>
          <t>(0.40%)</t>
        </is>
      </c>
      <c r="E10" s="4" t="inlineStr">
        <is>
          <t>(1.50%)</t>
        </is>
      </c>
    </row>
    <row r="11">
      <c r="A11" s="4" t="inlineStr">
        <is>
          <t>Foreign deferred tax rate change</t>
        </is>
      </c>
      <c r="C11" s="9" t="n">
        <v>0</v>
      </c>
      <c r="D11" s="9" t="n">
        <v>0</v>
      </c>
      <c r="E11" s="10" t="n">
        <v>0.012</v>
      </c>
    </row>
    <row r="12">
      <c r="A12" s="4" t="inlineStr">
        <is>
          <t>Uncertain tax positions reserve</t>
        </is>
      </c>
      <c r="C12" s="10" t="n">
        <v>0.008999999999999999</v>
      </c>
      <c r="D12" s="9" t="n">
        <v>0</v>
      </c>
      <c r="E12" s="9" t="n">
        <v>0</v>
      </c>
    </row>
    <row r="13">
      <c r="A13" s="4" t="inlineStr">
        <is>
          <t>Global intangible low tax income</t>
        </is>
      </c>
      <c r="C13" s="10" t="n">
        <v>0.017</v>
      </c>
      <c r="D13" s="10" t="n">
        <v>0.002</v>
      </c>
      <c r="E13" s="9" t="n">
        <v>0</v>
      </c>
    </row>
    <row r="14">
      <c r="A14" s="4" t="inlineStr">
        <is>
          <t>Other</t>
        </is>
      </c>
      <c r="C14" s="10" t="n">
        <v>0.003</v>
      </c>
      <c r="D14" s="4" t="inlineStr">
        <is>
          <t>(1.20%)</t>
        </is>
      </c>
      <c r="E14" s="4" t="inlineStr">
        <is>
          <t>(1.10%)</t>
        </is>
      </c>
    </row>
    <row r="15">
      <c r="A15" s="4" t="inlineStr">
        <is>
          <t>Effective tax rate</t>
        </is>
      </c>
      <c r="C15" s="10" t="n">
        <v>0.252</v>
      </c>
      <c r="D15" s="10" t="n">
        <v>0.196</v>
      </c>
      <c r="E15" s="10" t="n">
        <v>0.195</v>
      </c>
    </row>
    <row r="16"/>
    <row r="17">
      <c r="A17" s="4" t="inlineStr">
        <is>
          <t>[1]With the adoption of ASU 2016-09 in 2017, excess tax benefits from equity awards are reflected within the provision for income taxes rather than within the consolidated balance sheet.</t>
        </is>
      </c>
    </row>
  </sheetData>
  <mergeCells count="4">
    <mergeCell ref="A1:B2"/>
    <mergeCell ref="C1:E1"/>
    <mergeCell ref="A16:D16"/>
    <mergeCell ref="A17:D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6 - Benefit Plans (Details Textual) - USD ($)</t>
        </is>
      </c>
      <c r="B1" s="2" t="inlineStr">
        <is>
          <t>12 Months Ended</t>
        </is>
      </c>
    </row>
    <row r="2">
      <c r="B2" s="2" t="inlineStr">
        <is>
          <t>Dec. 31, 2023</t>
        </is>
      </c>
      <c r="C2" s="2" t="inlineStr">
        <is>
          <t>Dec. 31, 2022</t>
        </is>
      </c>
      <c r="D2" s="2" t="inlineStr">
        <is>
          <t>Dec. 31, 2021</t>
        </is>
      </c>
    </row>
    <row r="3">
      <c r="A3" s="4" t="inlineStr">
        <is>
          <t>Employer Contribution under Medical and Dental Plan</t>
        </is>
      </c>
      <c r="B3" s="5" t="n">
        <v>26090000</v>
      </c>
      <c r="C3" s="5" t="n">
        <v>31180000</v>
      </c>
      <c r="D3" s="5" t="n">
        <v>24189000</v>
      </c>
    </row>
    <row r="4">
      <c r="A4" s="4" t="inlineStr">
        <is>
          <t>Savings Plan 401(k) [Member]</t>
        </is>
      </c>
      <c r="B4" s="4" t="inlineStr">
        <is>
          <t xml:space="preserve"> </t>
        </is>
      </c>
      <c r="C4" s="4" t="inlineStr">
        <is>
          <t xml:space="preserve"> </t>
        </is>
      </c>
      <c r="D4" s="4" t="inlineStr">
        <is>
          <t xml:space="preserve"> </t>
        </is>
      </c>
    </row>
    <row r="5">
      <c r="A5" s="4" t="inlineStr">
        <is>
          <t>Defined Contribution Plan, Employer Matching Contribution, Percent of Match</t>
        </is>
      </c>
      <c r="B5" s="9" t="n">
        <v>0.5</v>
      </c>
      <c r="C5" s="4" t="inlineStr">
        <is>
          <t xml:space="preserve"> </t>
        </is>
      </c>
      <c r="D5" s="4" t="inlineStr">
        <is>
          <t xml:space="preserve"> </t>
        </is>
      </c>
    </row>
    <row r="6">
      <c r="A6" s="4" t="inlineStr">
        <is>
          <t>Defined Contribution Plan Percentage of Eligible Compensation</t>
        </is>
      </c>
      <c r="B6" s="9" t="n">
        <v>0.06</v>
      </c>
      <c r="C6" s="4" t="inlineStr">
        <is>
          <t xml:space="preserve"> </t>
        </is>
      </c>
      <c r="D6" s="4" t="inlineStr">
        <is>
          <t xml:space="preserve"> </t>
        </is>
      </c>
    </row>
    <row r="7">
      <c r="A7" s="4" t="inlineStr">
        <is>
          <t>Defined Contribution Plan, Cost</t>
        </is>
      </c>
      <c r="B7" s="5" t="n">
        <v>3735</v>
      </c>
      <c r="C7" s="5" t="n">
        <v>4141000</v>
      </c>
      <c r="D7" s="5" t="n">
        <v>672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Note 17 - Share Plans (Details Textual) - USD ($) $ / shares in Units, $ in Thousands</t>
        </is>
      </c>
      <c r="B1" s="2" t="inlineStr">
        <is>
          <t>12 Months Ended</t>
        </is>
      </c>
    </row>
    <row r="2">
      <c r="B2" s="2" t="inlineStr">
        <is>
          <t>Dec. 31, 2023</t>
        </is>
      </c>
      <c r="C2" s="2" t="inlineStr">
        <is>
          <t>Dec. 31, 2022</t>
        </is>
      </c>
      <c r="D2" s="2" t="inlineStr">
        <is>
          <t>Dec. 31, 2021</t>
        </is>
      </c>
      <c r="E2" s="2" t="inlineStr">
        <is>
          <t>Jun. 13, 2019</t>
        </is>
      </c>
      <c r="F2" s="2" t="inlineStr">
        <is>
          <t>Feb. 10, 2010</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4" t="inlineStr">
        <is>
          <t xml:space="preserve"> </t>
        </is>
      </c>
      <c r="F3" s="6" t="n">
        <v>9100000</v>
      </c>
    </row>
    <row r="4">
      <c r="A4" s="4" t="inlineStr">
        <is>
          <t>Share-Based Compensation Arrangements by Share-Based Payment Award, Options, Grants in Period, Weighted Average Exercise Price (in dollars per share)</t>
        </is>
      </c>
      <c r="B4" s="7" t="n">
        <v>119.31</v>
      </c>
      <c r="C4" s="8" t="n">
        <v>282.2</v>
      </c>
      <c r="D4" s="8" t="n">
        <v>335.7</v>
      </c>
      <c r="E4" s="4" t="inlineStr">
        <is>
          <t xml:space="preserve"> </t>
        </is>
      </c>
      <c r="F4" s="4" t="inlineStr">
        <is>
          <t xml:space="preserve"> </t>
        </is>
      </c>
    </row>
    <row r="5">
      <c r="A5" s="4" t="inlineStr">
        <is>
          <t>Proceeds from Stock Options Exercised</t>
        </is>
      </c>
      <c r="B5" s="5" t="n">
        <v>7815</v>
      </c>
      <c r="C5" s="5" t="n">
        <v>13786</v>
      </c>
      <c r="D5" s="5" t="n">
        <v>38787</v>
      </c>
      <c r="E5" s="4" t="inlineStr">
        <is>
          <t xml:space="preserve"> </t>
        </is>
      </c>
      <c r="F5" s="4" t="inlineStr">
        <is>
          <t xml:space="preserve"> </t>
        </is>
      </c>
    </row>
    <row r="6">
      <c r="A6" s="4" t="inlineStr">
        <is>
          <t>Payment, Tax Withholding, Share-Based Payment Arrangement</t>
        </is>
      </c>
      <c r="B6" s="5" t="n">
        <v>10897</v>
      </c>
      <c r="C6" s="5" t="n">
        <v>40923</v>
      </c>
      <c r="D6" s="5" t="n">
        <v>58903</v>
      </c>
      <c r="E6" s="4" t="inlineStr">
        <is>
          <t xml:space="preserve"> </t>
        </is>
      </c>
      <c r="F6" s="4" t="inlineStr">
        <is>
          <t xml:space="preserve"> </t>
        </is>
      </c>
    </row>
    <row r="7">
      <c r="A7" s="4" t="inlineStr">
        <is>
          <t>Board of Directors Chairm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Compensation Arrangement with Individual, Shares Issued (in shares)</t>
        </is>
      </c>
      <c r="B8" s="6" t="n">
        <v>16174</v>
      </c>
      <c r="C8" s="6" t="n">
        <v>8572</v>
      </c>
      <c r="D8" s="6" t="n">
        <v>4677</v>
      </c>
      <c r="E8" s="4" t="inlineStr">
        <is>
          <t xml:space="preserve"> </t>
        </is>
      </c>
      <c r="F8" s="4" t="inlineStr">
        <is>
          <t xml:space="preserve"> </t>
        </is>
      </c>
    </row>
    <row r="9">
      <c r="A9" s="4" t="inlineStr">
        <is>
          <t>Deferred Compensation Arrangement with Individual, Shares Granted (in shares)</t>
        </is>
      </c>
      <c r="B9" s="6" t="n">
        <v>8832</v>
      </c>
      <c r="C9" s="6" t="n">
        <v>5008</v>
      </c>
      <c r="D9" s="6" t="n">
        <v>3160</v>
      </c>
      <c r="E9" s="4" t="inlineStr">
        <is>
          <t xml:space="preserve"> </t>
        </is>
      </c>
      <c r="F9" s="4" t="inlineStr">
        <is>
          <t xml:space="preserve"> </t>
        </is>
      </c>
    </row>
    <row r="10">
      <c r="A10" s="4" t="inlineStr">
        <is>
          <t>Deferred Compensation Arrangement with Individual, Compensation Expense</t>
        </is>
      </c>
      <c r="B10" s="5" t="n">
        <v>1846</v>
      </c>
      <c r="C10" s="5" t="n">
        <v>1886</v>
      </c>
      <c r="D10" s="5" t="n">
        <v>1579</v>
      </c>
      <c r="E10" s="4" t="inlineStr">
        <is>
          <t xml:space="preserve"> </t>
        </is>
      </c>
      <c r="F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Expense</t>
        </is>
      </c>
      <c r="B12" s="5" t="n">
        <v>8229</v>
      </c>
      <c r="C12" s="5" t="n">
        <v>6911</v>
      </c>
      <c r="D12" s="5" t="n">
        <v>6462</v>
      </c>
      <c r="E12" s="4" t="inlineStr">
        <is>
          <t xml:space="preserve"> </t>
        </is>
      </c>
      <c r="F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4 years</t>
        </is>
      </c>
      <c r="E13" s="4" t="inlineStr">
        <is>
          <t xml:space="preserve"> </t>
        </is>
      </c>
      <c r="F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Share-Based Payment Arrangement, Shares Withheld for Tax Withholding Obligation (in shares)</t>
        </is>
      </c>
      <c r="B15" s="6" t="n">
        <v>31030</v>
      </c>
      <c r="C15" s="6" t="n">
        <v>17376</v>
      </c>
      <c r="D15" s="6" t="n">
        <v>8608</v>
      </c>
      <c r="E15" s="4" t="inlineStr">
        <is>
          <t xml:space="preserve"> </t>
        </is>
      </c>
      <c r="F15" s="4" t="inlineStr">
        <is>
          <t xml:space="preserve"> </t>
        </is>
      </c>
    </row>
    <row r="16">
      <c r="A16" s="4" t="inlineStr">
        <is>
          <t>Proceeds from Stock Options Exercised</t>
        </is>
      </c>
      <c r="B16" s="5" t="n">
        <v>7815</v>
      </c>
      <c r="C16" s="5" t="n">
        <v>13786</v>
      </c>
      <c r="D16" s="5" t="n">
        <v>38787</v>
      </c>
      <c r="E16" s="4" t="inlineStr">
        <is>
          <t xml:space="preserve"> </t>
        </is>
      </c>
      <c r="F16" s="4" t="inlineStr">
        <is>
          <t xml:space="preserve"> </t>
        </is>
      </c>
    </row>
    <row r="17">
      <c r="A17" s="4" t="inlineStr">
        <is>
          <t>Payment, Tax Withholding, Share-Based Payment Arrangement</t>
        </is>
      </c>
      <c r="B17" s="6" t="n">
        <v>4895</v>
      </c>
      <c r="C17" s="5" t="n">
        <v>14089</v>
      </c>
      <c r="D17" s="5" t="n">
        <v>31680</v>
      </c>
      <c r="E17" s="4" t="inlineStr">
        <is>
          <t xml:space="preserve"> </t>
        </is>
      </c>
      <c r="F17" s="4" t="inlineStr">
        <is>
          <t xml:space="preserve"> </t>
        </is>
      </c>
    </row>
    <row r="18">
      <c r="A18" s="4" t="inlineStr">
        <is>
          <t>Share-Based Payment Arrangement, Nonvested Award, Cost Not yet Recognized, Amount</t>
        </is>
      </c>
      <c r="B18" s="5" t="n">
        <v>18109</v>
      </c>
      <c r="C18" s="4" t="inlineStr">
        <is>
          <t xml:space="preserve"> </t>
        </is>
      </c>
      <c r="D18" s="4" t="inlineStr">
        <is>
          <t xml:space="preserve"> </t>
        </is>
      </c>
      <c r="E18" s="4" t="inlineStr">
        <is>
          <t xml:space="preserve"> </t>
        </is>
      </c>
      <c r="F18" s="4" t="inlineStr">
        <is>
          <t xml:space="preserve"> </t>
        </is>
      </c>
    </row>
    <row r="19">
      <c r="A19" s="4" t="inlineStr">
        <is>
          <t>Share-Based Payment Arrangement, Nonvested Award, Cost Not yet Recognized, Period for Recognition (Year)</t>
        </is>
      </c>
      <c r="B19" s="4" t="inlineStr">
        <is>
          <t>2 years 7 months 6 days</t>
        </is>
      </c>
      <c r="C19" s="4" t="inlineStr">
        <is>
          <t xml:space="preserve"> </t>
        </is>
      </c>
      <c r="D19" s="4" t="inlineStr">
        <is>
          <t xml:space="preserve"> </t>
        </is>
      </c>
      <c r="E19" s="4" t="inlineStr">
        <is>
          <t xml:space="preserve"> </t>
        </is>
      </c>
      <c r="F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Period (Year)</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Share-Based Payment Arrangement, Shares Withheld for Tax Withholding Obligation (in shares)</t>
        </is>
      </c>
      <c r="B22" s="6" t="n">
        <v>50577</v>
      </c>
      <c r="C22" s="6" t="n">
        <v>92008</v>
      </c>
      <c r="D22" s="6" t="n">
        <v>80583</v>
      </c>
      <c r="E22" s="4" t="inlineStr">
        <is>
          <t xml:space="preserve"> </t>
        </is>
      </c>
      <c r="F22" s="4" t="inlineStr">
        <is>
          <t xml:space="preserve"> </t>
        </is>
      </c>
    </row>
    <row r="23">
      <c r="A23" s="4" t="inlineStr">
        <is>
          <t>Payment, Tax Withholding, Share-Based Payment Arrangement</t>
        </is>
      </c>
      <c r="B23" s="5" t="n">
        <v>6002</v>
      </c>
      <c r="C23" s="5" t="n">
        <v>26834</v>
      </c>
      <c r="D23" s="5" t="n">
        <v>27223</v>
      </c>
      <c r="E23" s="4" t="inlineStr">
        <is>
          <t xml:space="preserve"> </t>
        </is>
      </c>
      <c r="F23" s="4" t="inlineStr">
        <is>
          <t xml:space="preserve"> </t>
        </is>
      </c>
    </row>
    <row r="24">
      <c r="A24" s="4" t="inlineStr">
        <is>
          <t>Share-Based Payment Arrangement, Nonvested Award, Cost Not yet Recognized, Amount</t>
        </is>
      </c>
      <c r="B24" s="5" t="n">
        <v>53392</v>
      </c>
      <c r="C24" s="4" t="inlineStr">
        <is>
          <t xml:space="preserve"> </t>
        </is>
      </c>
      <c r="D24" s="4" t="inlineStr">
        <is>
          <t xml:space="preserve"> </t>
        </is>
      </c>
      <c r="E24" s="4" t="inlineStr">
        <is>
          <t xml:space="preserve"> </t>
        </is>
      </c>
      <c r="F24" s="4" t="inlineStr">
        <is>
          <t xml:space="preserve"> </t>
        </is>
      </c>
    </row>
    <row r="25">
      <c r="A25" s="4" t="inlineStr">
        <is>
          <t>Share-Based Payment Arrangement, Nonvested Award, Cost Not yet Recognized, Period for Recognition (Year)</t>
        </is>
      </c>
      <c r="B25" s="4" t="inlineStr">
        <is>
          <t>2 years</t>
        </is>
      </c>
      <c r="C25" s="4" t="inlineStr">
        <is>
          <t xml:space="preserve"> </t>
        </is>
      </c>
      <c r="D25" s="4" t="inlineStr">
        <is>
          <t xml:space="preserve"> </t>
        </is>
      </c>
      <c r="E25" s="4" t="inlineStr">
        <is>
          <t xml:space="preserve"> </t>
        </is>
      </c>
      <c r="F25" s="4" t="inlineStr">
        <is>
          <t xml:space="preserve"> </t>
        </is>
      </c>
    </row>
    <row r="26">
      <c r="A26" s="4" t="inlineStr">
        <is>
          <t>Performance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Performance Measurement, Period (Year)</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Restricted Stock and Performance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Payment Arrangement, Expense</t>
        </is>
      </c>
      <c r="B29" s="5" t="n">
        <v>27263</v>
      </c>
      <c r="C29" s="5" t="n">
        <v>22570</v>
      </c>
      <c r="D29" s="5" t="n">
        <v>17492</v>
      </c>
      <c r="E29" s="4" t="inlineStr">
        <is>
          <t xml:space="preserve"> </t>
        </is>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s by Share-Based Payment Award, Options, Grants in Period, Weighted Average Exercise Price (in dollars per share)</t>
        </is>
      </c>
      <c r="B31" s="7" t="n">
        <v>110.86</v>
      </c>
      <c r="C31" s="8" t="n">
        <v>103.5</v>
      </c>
      <c r="D31" s="7" t="n">
        <v>323.66</v>
      </c>
      <c r="E31" s="4" t="inlineStr">
        <is>
          <t xml:space="preserve"> </t>
        </is>
      </c>
      <c r="F31" s="4" t="inlineStr">
        <is>
          <t xml:space="preserve"> </t>
        </is>
      </c>
    </row>
    <row r="32">
      <c r="A32" s="4" t="inlineStr">
        <is>
          <t>Performance Share Award, Percentage</t>
        </is>
      </c>
      <c r="B32" s="9" t="n">
        <v>0</v>
      </c>
      <c r="C32" s="4" t="inlineStr">
        <is>
          <t xml:space="preserve"> </t>
        </is>
      </c>
      <c r="D32" s="4" t="inlineStr">
        <is>
          <t xml:space="preserve"> </t>
        </is>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s by Share-Based Payment Award, Options, Grants in Period, Weighted Average Exercise Price (in dollars per share)</t>
        </is>
      </c>
      <c r="B34" s="7" t="n">
        <v>119.57</v>
      </c>
      <c r="C34" s="7" t="n">
        <v>315.88</v>
      </c>
      <c r="D34" s="7" t="n">
        <v>438.83</v>
      </c>
      <c r="E34" s="4" t="inlineStr">
        <is>
          <t xml:space="preserve"> </t>
        </is>
      </c>
      <c r="F34" s="4" t="inlineStr">
        <is>
          <t xml:space="preserve"> </t>
        </is>
      </c>
    </row>
    <row r="35">
      <c r="A35" s="4" t="inlineStr">
        <is>
          <t>Performance Share Award, Percentage</t>
        </is>
      </c>
      <c r="B35" s="9" t="n">
        <v>2</v>
      </c>
      <c r="C35" s="4" t="inlineStr">
        <is>
          <t xml:space="preserve"> </t>
        </is>
      </c>
      <c r="D35" s="4" t="inlineStr">
        <is>
          <t xml:space="preserve"> </t>
        </is>
      </c>
      <c r="E35" s="4" t="inlineStr">
        <is>
          <t xml:space="preserve"> </t>
        </is>
      </c>
      <c r="F35" s="4" t="inlineStr">
        <is>
          <t xml:space="preserve"> </t>
        </is>
      </c>
    </row>
    <row r="36">
      <c r="A36" s="4" t="inlineStr">
        <is>
          <t>Equity Incentive Plan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Payment Arrangement, Expense</t>
        </is>
      </c>
      <c r="B37" s="5" t="n">
        <v>309</v>
      </c>
      <c r="C37" s="5" t="n">
        <v>2379</v>
      </c>
      <c r="D37" s="5" t="n">
        <v>6249</v>
      </c>
      <c r="E37" s="4" t="inlineStr">
        <is>
          <t xml:space="preserve"> </t>
        </is>
      </c>
      <c r="F37" s="4" t="inlineStr">
        <is>
          <t xml:space="preserve"> </t>
        </is>
      </c>
    </row>
    <row r="38">
      <c r="A38" s="4" t="inlineStr">
        <is>
          <t>The 2019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6" t="n">
        <v>2700000</v>
      </c>
      <c r="F39" s="4" t="inlineStr">
        <is>
          <t xml:space="preserve"> </t>
        </is>
      </c>
    </row>
    <row r="40">
      <c r="A40" s="4" t="inlineStr">
        <is>
          <t>Share-Based Payment Arrangement, Expense</t>
        </is>
      </c>
      <c r="B40" s="5" t="n">
        <v>35183</v>
      </c>
      <c r="C40" s="5" t="n">
        <v>27102</v>
      </c>
      <c r="D40" s="5" t="n">
        <v>17705</v>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7 - Share Plans - Weighted-average Assumptions used in the Black-Scholes-Merton Option Pricing Model (Details) - Share-Based Payment Arrangement, Option [Member] - $ / shares</t>
        </is>
      </c>
      <c r="B1" s="2" t="inlineStr">
        <is>
          <t>12 Months Ended</t>
        </is>
      </c>
    </row>
    <row r="2">
      <c r="B2" s="2" t="inlineStr">
        <is>
          <t>Dec. 31, 2023</t>
        </is>
      </c>
      <c r="C2" s="2" t="inlineStr">
        <is>
          <t>Dec. 31, 2022</t>
        </is>
      </c>
      <c r="D2" s="2" t="inlineStr">
        <is>
          <t>Dec. 31, 2021</t>
        </is>
      </c>
    </row>
    <row r="3">
      <c r="A3" s="4" t="inlineStr">
        <is>
          <t>Weighted average grant date fair value per share (in dollars per share)</t>
        </is>
      </c>
      <c r="B3" s="7" t="n">
        <v>57.73</v>
      </c>
      <c r="C3" s="7" t="n">
        <v>129.38</v>
      </c>
      <c r="D3" s="7" t="n">
        <v>129.47</v>
      </c>
    </row>
    <row r="4">
      <c r="A4" s="4" t="inlineStr">
        <is>
          <t>Expected stock price volatility</t>
        </is>
      </c>
      <c r="B4" s="9" t="n">
        <v>0.45</v>
      </c>
      <c r="C4" s="9" t="n">
        <v>0.38</v>
      </c>
      <c r="D4" s="9" t="n">
        <v>0.37</v>
      </c>
    </row>
    <row r="5">
      <c r="A5" s="4" t="inlineStr">
        <is>
          <t>Risk free interest rate</t>
        </is>
      </c>
      <c r="B5" s="10" t="n">
        <v>0.0364</v>
      </c>
      <c r="C5" s="10" t="n">
        <v>0.0154</v>
      </c>
      <c r="D5" s="10" t="n">
        <v>0.0045</v>
      </c>
    </row>
    <row r="6">
      <c r="A6" s="4" t="inlineStr">
        <is>
          <t>Expected annual dividend per share (in dollars per share)</t>
        </is>
      </c>
      <c r="B6" s="5" t="n">
        <v>0</v>
      </c>
      <c r="C6" s="5" t="n">
        <v>0</v>
      </c>
      <c r="D6" s="5" t="n">
        <v>0</v>
      </c>
    </row>
    <row r="7">
      <c r="A7" s="4" t="inlineStr">
        <is>
          <t>Expected life of options (Year)</t>
        </is>
      </c>
      <c r="B7" s="4" t="inlineStr">
        <is>
          <t>6 years 3 months</t>
        </is>
      </c>
      <c r="C7" s="4" t="inlineStr">
        <is>
          <t>6 years 3 months</t>
        </is>
      </c>
      <c r="D7" s="4" t="inlineStr">
        <is>
          <t>6 years 3 month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26" customWidth="1" min="3" max="3"/>
    <col width="17" customWidth="1" min="4" max="4"/>
    <col width="25" customWidth="1" min="5" max="5"/>
  </cols>
  <sheetData>
    <row r="1">
      <c r="A1" s="1" t="inlineStr">
        <is>
          <t>Note 17 - Share Plans - Summary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Outstanding, number of options (in shares)</t>
        </is>
      </c>
      <c r="B3" s="6" t="n">
        <v>1268404</v>
      </c>
      <c r="C3" s="6" t="n">
        <v>1342131</v>
      </c>
      <c r="D3" s="6" t="n">
        <v>1528690</v>
      </c>
      <c r="E3" s="4" t="inlineStr">
        <is>
          <t xml:space="preserve"> </t>
        </is>
      </c>
    </row>
    <row r="4">
      <c r="A4" s="4" t="inlineStr">
        <is>
          <t>Outstanding, weighted average exercise price (in dollars per share)</t>
        </is>
      </c>
      <c r="B4" s="7" t="n">
        <v>81.34999999999999</v>
      </c>
      <c r="C4" s="7" t="n">
        <v>64.29000000000001</v>
      </c>
      <c r="D4" s="7" t="n">
        <v>49.08</v>
      </c>
      <c r="E4" s="4" t="inlineStr">
        <is>
          <t xml:space="preserve"> </t>
        </is>
      </c>
    </row>
    <row r="5">
      <c r="A5" s="4" t="inlineStr">
        <is>
          <t>Outstanding, weighted average remaining contractual term (Year)</t>
        </is>
      </c>
      <c r="B5" s="4" t="inlineStr">
        <is>
          <t>5 years</t>
        </is>
      </c>
      <c r="C5" s="4" t="inlineStr">
        <is>
          <t>4 years 10 months 24 days</t>
        </is>
      </c>
      <c r="D5" s="4" t="inlineStr">
        <is>
          <t>5 years 6 months</t>
        </is>
      </c>
      <c r="E5" s="4" t="inlineStr">
        <is>
          <t>6 years 3 months 18 days</t>
        </is>
      </c>
    </row>
    <row r="6">
      <c r="A6" s="4" t="inlineStr">
        <is>
          <t>Outstanding, aggregate intrinsic value</t>
        </is>
      </c>
      <c r="B6" s="5" t="n">
        <v>75587</v>
      </c>
      <c r="C6" s="5" t="n">
        <v>47764</v>
      </c>
      <c r="D6" s="5" t="n">
        <v>386069</v>
      </c>
      <c r="E6" s="5" t="n">
        <v>272553</v>
      </c>
    </row>
    <row r="7">
      <c r="A7" s="4" t="inlineStr">
        <is>
          <t>Granted, number of options (in shares)</t>
        </is>
      </c>
      <c r="B7" s="6" t="n">
        <v>208392</v>
      </c>
      <c r="C7" s="6" t="n">
        <v>109266</v>
      </c>
      <c r="D7" s="6" t="n">
        <v>70392</v>
      </c>
      <c r="E7" s="4" t="inlineStr">
        <is>
          <t xml:space="preserve"> </t>
        </is>
      </c>
    </row>
    <row r="8">
      <c r="A8" s="4" t="inlineStr">
        <is>
          <t>Granted, weighted average exercise price (in dollars per share)</t>
        </is>
      </c>
      <c r="B8" s="7" t="n">
        <v>119.31</v>
      </c>
      <c r="C8" s="8" t="n">
        <v>282.2</v>
      </c>
      <c r="D8" s="8" t="n">
        <v>335.7</v>
      </c>
      <c r="E8" s="4" t="inlineStr">
        <is>
          <t xml:space="preserve"> </t>
        </is>
      </c>
    </row>
    <row r="9">
      <c r="A9" s="4" t="inlineStr">
        <is>
          <t>Exercised, number of options (in shares)</t>
        </is>
      </c>
      <c r="B9" s="6" t="n">
        <v>-159316</v>
      </c>
      <c r="C9" s="6" t="n">
        <v>-137305</v>
      </c>
      <c r="D9" s="6" t="n">
        <v>-229921</v>
      </c>
      <c r="E9" s="4" t="inlineStr">
        <is>
          <t xml:space="preserve"> </t>
        </is>
      </c>
    </row>
    <row r="10">
      <c r="A10" s="4" t="inlineStr">
        <is>
          <t>Exercised, weighted average exercise price (in dollars per share)</t>
        </is>
      </c>
      <c r="B10" s="7" t="n">
        <v>42.46</v>
      </c>
      <c r="C10" s="7" t="n">
        <v>36.91</v>
      </c>
      <c r="D10" s="7" t="n">
        <v>45.95</v>
      </c>
      <c r="E10" s="4" t="inlineStr">
        <is>
          <t xml:space="preserve"> </t>
        </is>
      </c>
    </row>
    <row r="11">
      <c r="A11" s="4" t="inlineStr">
        <is>
          <t>Forfeited, number of options (in shares)</t>
        </is>
      </c>
      <c r="B11" s="6" t="n">
        <v>-33144</v>
      </c>
      <c r="C11" s="6" t="n">
        <v>-45688</v>
      </c>
      <c r="D11" s="6" t="n">
        <v>-27030</v>
      </c>
      <c r="E11" s="4" t="inlineStr">
        <is>
          <t xml:space="preserve"> </t>
        </is>
      </c>
    </row>
    <row r="12">
      <c r="A12" s="4" t="inlineStr">
        <is>
          <t>Forfeited, weighted average exercise price (in dollars per share)</t>
        </is>
      </c>
      <c r="B12" s="7" t="n">
        <v>185.81</v>
      </c>
      <c r="C12" s="7" t="n">
        <v>194.05</v>
      </c>
      <c r="D12" s="7" t="n">
        <v>63.27</v>
      </c>
      <c r="E12" s="4" t="inlineStr">
        <is>
          <t xml:space="preserve"> </t>
        </is>
      </c>
    </row>
    <row r="13">
      <c r="A13" s="4" t="inlineStr">
        <is>
          <t>Outstanding, number of options (in shares)</t>
        </is>
      </c>
      <c r="B13" s="6" t="n">
        <v>1284336</v>
      </c>
      <c r="C13" s="6" t="n">
        <v>1268404</v>
      </c>
      <c r="D13" s="6" t="n">
        <v>1342131</v>
      </c>
      <c r="E13" s="6" t="n">
        <v>1528690</v>
      </c>
    </row>
    <row r="14">
      <c r="A14" s="4" t="inlineStr">
        <is>
          <t>Outstanding, weighted average exercise price (in dollars per share)</t>
        </is>
      </c>
      <c r="B14" s="7" t="n">
        <v>89.64</v>
      </c>
      <c r="C14" s="7" t="n">
        <v>81.34999999999999</v>
      </c>
      <c r="D14" s="7" t="n">
        <v>64.29000000000001</v>
      </c>
      <c r="E14" s="7" t="n">
        <v>49.08</v>
      </c>
    </row>
    <row r="15">
      <c r="A15" s="4" t="inlineStr">
        <is>
          <t>Exercisable, number of options (in shares)</t>
        </is>
      </c>
      <c r="B15" s="6" t="n">
        <v>961340</v>
      </c>
      <c r="C15" s="4" t="inlineStr">
        <is>
          <t xml:space="preserve"> </t>
        </is>
      </c>
      <c r="D15" s="4" t="inlineStr">
        <is>
          <t xml:space="preserve"> </t>
        </is>
      </c>
      <c r="E15" s="4" t="inlineStr">
        <is>
          <t xml:space="preserve"> </t>
        </is>
      </c>
    </row>
    <row r="16">
      <c r="A16" s="4" t="inlineStr">
        <is>
          <t>Exercisable, weighted average exercise price (in dollars per share)</t>
        </is>
      </c>
      <c r="B16" s="7" t="n">
        <v>63.08</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 Plans - Summary of Restricted Share Awards Activity (Details) - $ / shares</t>
        </is>
      </c>
      <c r="B1" s="2" t="inlineStr">
        <is>
          <t>12 Months Ended</t>
        </is>
      </c>
    </row>
    <row r="2">
      <c r="B2" s="2" t="inlineStr">
        <is>
          <t>Dec. 31, 2023</t>
        </is>
      </c>
      <c r="C2" s="2" t="inlineStr">
        <is>
          <t>Dec. 31, 2022</t>
        </is>
      </c>
      <c r="D2" s="2" t="inlineStr">
        <is>
          <t>Dec. 31, 2021</t>
        </is>
      </c>
    </row>
    <row r="3">
      <c r="A3" s="4" t="inlineStr">
        <is>
          <t>Non-vested (in shares)</t>
        </is>
      </c>
      <c r="B3" s="6" t="n">
        <v>378298</v>
      </c>
      <c r="C3" s="6" t="n">
        <v>365965</v>
      </c>
      <c r="D3" s="6" t="n">
        <v>456194</v>
      </c>
    </row>
    <row r="4">
      <c r="A4" s="4" t="inlineStr">
        <is>
          <t>Non-vested (in dollars per share)</t>
        </is>
      </c>
      <c r="B4" s="7" t="n">
        <v>203.04</v>
      </c>
      <c r="C4" s="7" t="n">
        <v>124.25</v>
      </c>
      <c r="D4" s="7" t="n">
        <v>68.42</v>
      </c>
    </row>
    <row r="5">
      <c r="A5" s="4" t="inlineStr">
        <is>
          <t>Granted (in shares)</t>
        </is>
      </c>
      <c r="B5" s="6" t="n">
        <v>425099</v>
      </c>
      <c r="C5" s="6" t="n">
        <v>287821</v>
      </c>
      <c r="D5" s="6" t="n">
        <v>126339</v>
      </c>
    </row>
    <row r="6">
      <c r="A6" s="4" t="inlineStr">
        <is>
          <t>Granted (in dollars per share)</t>
        </is>
      </c>
      <c r="B6" s="7" t="n">
        <v>117.62</v>
      </c>
      <c r="C6" s="7" t="n">
        <v>214.58</v>
      </c>
      <c r="D6" s="7" t="n">
        <v>223.09</v>
      </c>
    </row>
    <row r="7">
      <c r="A7" s="4" t="inlineStr">
        <is>
          <t>Vested (in shares)</t>
        </is>
      </c>
      <c r="B7" s="6" t="n">
        <v>-133222</v>
      </c>
      <c r="C7" s="6" t="n">
        <v>-234284</v>
      </c>
      <c r="D7" s="6" t="n">
        <v>-202327</v>
      </c>
    </row>
    <row r="8">
      <c r="A8" s="4" t="inlineStr">
        <is>
          <t>Vested (in dollars per share)</t>
        </is>
      </c>
      <c r="B8" s="7" t="n">
        <v>175.94</v>
      </c>
      <c r="C8" s="7" t="n">
        <v>83.52</v>
      </c>
      <c r="D8" s="7" t="n">
        <v>58.99</v>
      </c>
    </row>
    <row r="9">
      <c r="A9" s="4" t="inlineStr">
        <is>
          <t>Forfeited (in shares)</t>
        </is>
      </c>
      <c r="B9" s="6" t="n">
        <v>-44789</v>
      </c>
      <c r="C9" s="6" t="n">
        <v>-41204</v>
      </c>
      <c r="D9" s="6" t="n">
        <v>-14241</v>
      </c>
    </row>
    <row r="10">
      <c r="A10" s="4" t="inlineStr">
        <is>
          <t>Forfeited (in dollars per share)</t>
        </is>
      </c>
      <c r="B10" s="8" t="n">
        <v>213.8</v>
      </c>
      <c r="C10" s="7" t="n">
        <v>263.47</v>
      </c>
      <c r="D10" s="7" t="n">
        <v>138.64</v>
      </c>
    </row>
    <row r="11">
      <c r="A11" s="4" t="inlineStr">
        <is>
          <t>Non-vested (in shares)</t>
        </is>
      </c>
      <c r="B11" s="6" t="n">
        <v>625386</v>
      </c>
      <c r="C11" s="6" t="n">
        <v>378298</v>
      </c>
      <c r="D11" s="6" t="n">
        <v>36596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18 - Commitments and Contingencies (Details Textual) - USD ($) $ in Millions</t>
        </is>
      </c>
      <c r="B1" s="2" t="inlineStr">
        <is>
          <t>Dec. 27, 2023</t>
        </is>
      </c>
      <c r="C1" s="2" t="inlineStr">
        <is>
          <t>Oct. 15, 2023</t>
        </is>
      </c>
      <c r="D1" s="2" t="inlineStr">
        <is>
          <t>Jun. 23, 2023</t>
        </is>
      </c>
      <c r="E1" s="2" t="inlineStr">
        <is>
          <t>May 03, 2023</t>
        </is>
      </c>
      <c r="F1" s="2" t="inlineStr">
        <is>
          <t>Aug. 01, 2022</t>
        </is>
      </c>
      <c r="G1" s="2" t="inlineStr">
        <is>
          <t>Dec. 31, 2023</t>
        </is>
      </c>
      <c r="H1" s="2" t="inlineStr">
        <is>
          <t>Dec. 31, 2022</t>
        </is>
      </c>
    </row>
    <row r="2">
      <c r="A2" s="4" t="inlineStr">
        <is>
          <t>Amount Financed by Dealers</t>
        </is>
      </c>
      <c r="B2" s="4" t="inlineStr">
        <is>
          <t xml:space="preserve"> </t>
        </is>
      </c>
      <c r="C2" s="4" t="inlineStr">
        <is>
          <t xml:space="preserve"> </t>
        </is>
      </c>
      <c r="D2" s="4" t="inlineStr">
        <is>
          <t xml:space="preserve"> </t>
        </is>
      </c>
      <c r="E2" s="4" t="inlineStr">
        <is>
          <t xml:space="preserve"> </t>
        </is>
      </c>
      <c r="F2" s="4" t="inlineStr">
        <is>
          <t xml:space="preserve"> </t>
        </is>
      </c>
      <c r="G2" s="5" t="n">
        <v>158</v>
      </c>
      <c r="H2" s="5" t="n">
        <v>212</v>
      </c>
    </row>
    <row r="3">
      <c r="A3" s="4" t="inlineStr">
        <is>
          <t>Consumer Product Safety Commiss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Agreement, Civil Fine Payments</t>
        </is>
      </c>
      <c r="B4" s="4" t="inlineStr">
        <is>
          <t xml:space="preserve"> </t>
        </is>
      </c>
      <c r="C4" s="4" t="inlineStr">
        <is>
          <t xml:space="preserve"> </t>
        </is>
      </c>
      <c r="D4" s="4" t="inlineStr">
        <is>
          <t xml:space="preserve"> </t>
        </is>
      </c>
      <c r="E4" s="8" t="n">
        <v>15.8</v>
      </c>
      <c r="F4" s="4" t="inlineStr">
        <is>
          <t xml:space="preserve"> </t>
        </is>
      </c>
      <c r="G4" s="4" t="inlineStr">
        <is>
          <t xml:space="preserve"> </t>
        </is>
      </c>
      <c r="H4" s="4" t="inlineStr">
        <is>
          <t xml:space="preserve"> </t>
        </is>
      </c>
    </row>
    <row r="5">
      <c r="A5" s="4" t="inlineStr">
        <is>
          <t>Power Home Solar, LLC Against Generac Power Systems, Inc.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Contingency, Damages Sought, Value</t>
        </is>
      </c>
      <c r="B6" s="4" t="inlineStr">
        <is>
          <t xml:space="preserve"> </t>
        </is>
      </c>
      <c r="C6" s="4" t="inlineStr">
        <is>
          <t xml:space="preserve"> </t>
        </is>
      </c>
      <c r="D6" s="4" t="inlineStr">
        <is>
          <t xml:space="preserve"> </t>
        </is>
      </c>
      <c r="E6" s="4" t="inlineStr">
        <is>
          <t xml:space="preserve"> </t>
        </is>
      </c>
      <c r="F6" s="5" t="n">
        <v>25</v>
      </c>
      <c r="G6" s="4" t="inlineStr">
        <is>
          <t xml:space="preserve"> </t>
        </is>
      </c>
      <c r="H6" s="4" t="inlineStr">
        <is>
          <t xml:space="preserve"> </t>
        </is>
      </c>
    </row>
    <row r="7">
      <c r="A7" s="4" t="inlineStr">
        <is>
          <t>Case Nos. 21-cv-00428-ADA and 20-cv-00078-A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tigation Settlement, Amount Awarded to Other Party</t>
        </is>
      </c>
      <c r="B8" s="8" t="n">
        <v>4.6</v>
      </c>
      <c r="C8" s="4" t="inlineStr">
        <is>
          <t xml:space="preserve"> </t>
        </is>
      </c>
      <c r="D8" s="8" t="n">
        <v>5.4</v>
      </c>
      <c r="E8" s="4" t="inlineStr">
        <is>
          <t xml:space="preserve"> </t>
        </is>
      </c>
      <c r="F8" s="4" t="inlineStr">
        <is>
          <t xml:space="preserve"> </t>
        </is>
      </c>
      <c r="G8" s="4" t="inlineStr">
        <is>
          <t xml:space="preserve"> </t>
        </is>
      </c>
      <c r="H8" s="4" t="inlineStr">
        <is>
          <t xml:space="preserve"> </t>
        </is>
      </c>
    </row>
    <row r="9">
      <c r="A9" s="4" t="inlineStr">
        <is>
          <t>Case No. 22-cv-00072-JR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tigation Settlement, Amount Awarded to Other Party</t>
        </is>
      </c>
      <c r="B10" s="4" t="inlineStr">
        <is>
          <t xml:space="preserve"> </t>
        </is>
      </c>
      <c r="C10" s="8" t="n">
        <v>11.5</v>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Quarterly Financial Information (Unaudited) - Unaudited Quarterly Financial Information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sales</t>
        </is>
      </c>
      <c r="B3" s="5" t="n">
        <v>1063670</v>
      </c>
      <c r="C3" s="5" t="n">
        <v>1070667</v>
      </c>
      <c r="D3" s="5" t="n">
        <v>1000420</v>
      </c>
      <c r="E3" s="5" t="n">
        <v>887910</v>
      </c>
      <c r="F3" s="5" t="n">
        <v>1049232</v>
      </c>
      <c r="G3" s="5" t="n">
        <v>1088258</v>
      </c>
      <c r="H3" s="5" t="n">
        <v>1291391</v>
      </c>
      <c r="I3" s="5" t="n">
        <v>1135856</v>
      </c>
      <c r="J3" s="5" t="n">
        <v>4022667</v>
      </c>
      <c r="K3" s="5" t="n">
        <v>4564737</v>
      </c>
      <c r="L3" s="5" t="n">
        <v>3737184</v>
      </c>
    </row>
    <row r="4">
      <c r="A4" s="4" t="inlineStr">
        <is>
          <t>Gross profit</t>
        </is>
      </c>
      <c r="B4" s="6" t="n">
        <v>388724</v>
      </c>
      <c r="C4" s="6" t="n">
        <v>375787</v>
      </c>
      <c r="D4" s="6" t="n">
        <v>328421</v>
      </c>
      <c r="E4" s="6" t="n">
        <v>272499</v>
      </c>
      <c r="F4" s="6" t="n">
        <v>343167</v>
      </c>
      <c r="G4" s="6" t="n">
        <v>361104</v>
      </c>
      <c r="H4" s="6" t="n">
        <v>456985</v>
      </c>
      <c r="I4" s="6" t="n">
        <v>360748</v>
      </c>
      <c r="J4" s="6" t="n">
        <v>1365431</v>
      </c>
      <c r="K4" s="6" t="n">
        <v>1522004</v>
      </c>
      <c r="L4" s="6" t="n">
        <v>1360082</v>
      </c>
    </row>
    <row r="5">
      <c r="A5" s="4" t="inlineStr">
        <is>
          <t>Operating income</t>
        </is>
      </c>
      <c r="B5" s="6" t="n">
        <v>150968</v>
      </c>
      <c r="C5" s="6" t="n">
        <v>104776</v>
      </c>
      <c r="D5" s="6" t="n">
        <v>85972</v>
      </c>
      <c r="E5" s="6" t="n">
        <v>44483</v>
      </c>
      <c r="F5" s="6" t="n">
        <v>107228</v>
      </c>
      <c r="G5" s="6" t="n">
        <v>87523</v>
      </c>
      <c r="H5" s="6" t="n">
        <v>216844</v>
      </c>
      <c r="I5" s="6" t="n">
        <v>154735</v>
      </c>
      <c r="J5" s="6" t="n">
        <v>386199</v>
      </c>
      <c r="K5" s="6" t="n">
        <v>566330</v>
      </c>
      <c r="L5" s="6" t="n">
        <v>721136</v>
      </c>
    </row>
    <row r="6">
      <c r="A6" s="4" t="inlineStr">
        <is>
          <t>Net income attributable to Generac Holdings Inc.</t>
        </is>
      </c>
      <c r="B6" s="5" t="n">
        <v>96601</v>
      </c>
      <c r="C6" s="5" t="n">
        <v>60377</v>
      </c>
      <c r="D6" s="5" t="n">
        <v>45198</v>
      </c>
      <c r="E6" s="5" t="n">
        <v>12430</v>
      </c>
      <c r="F6" s="5" t="n">
        <v>71015</v>
      </c>
      <c r="G6" s="5" t="n">
        <v>58270</v>
      </c>
      <c r="H6" s="5" t="n">
        <v>156359</v>
      </c>
      <c r="I6" s="5" t="n">
        <v>113858</v>
      </c>
      <c r="J6" s="5" t="n">
        <v>214606</v>
      </c>
      <c r="K6" s="5" t="n">
        <v>399502</v>
      </c>
      <c r="L6" s="5" t="n">
        <v>550494</v>
      </c>
    </row>
    <row r="7">
      <c r="A7" s="4" t="inlineStr">
        <is>
          <t>Net income attributable to common shareholders per common share - basic: (in dollars per share)</t>
        </is>
      </c>
      <c r="B7" s="7" t="n">
        <v>1.59</v>
      </c>
      <c r="C7" s="7" t="n">
        <v>0.98</v>
      </c>
      <c r="D7" s="8" t="n">
        <v>0.7</v>
      </c>
      <c r="E7" s="7" t="n">
        <v>0.06</v>
      </c>
      <c r="F7" s="7" t="n">
        <v>0.84</v>
      </c>
      <c r="G7" s="7" t="n">
        <v>0.84</v>
      </c>
      <c r="H7" s="7" t="n">
        <v>2.24</v>
      </c>
      <c r="I7" s="7" t="n">
        <v>1.61</v>
      </c>
      <c r="J7" s="7" t="n">
        <v>3.31</v>
      </c>
      <c r="K7" s="7" t="n">
        <v>5.55</v>
      </c>
      <c r="L7" s="7" t="n">
        <v>8.51</v>
      </c>
    </row>
    <row r="8">
      <c r="A8" s="4" t="inlineStr">
        <is>
          <t>Net income attributable to common shareholders per common share - diluted: (in dollars per share)</t>
        </is>
      </c>
      <c r="B8" s="7" t="n">
        <v>1.57</v>
      </c>
      <c r="C8" s="7" t="n">
        <v>0.97</v>
      </c>
      <c r="D8" s="8" t="n">
        <v>0.7</v>
      </c>
      <c r="E8" s="7" t="n">
        <v>0.05</v>
      </c>
      <c r="F8" s="7" t="n">
        <v>0.83</v>
      </c>
      <c r="G8" s="7" t="n">
        <v>0.83</v>
      </c>
      <c r="H8" s="7" t="n">
        <v>2.21</v>
      </c>
      <c r="I8" s="7" t="n">
        <v>1.57</v>
      </c>
      <c r="J8" s="7" t="n">
        <v>3.27</v>
      </c>
      <c r="K8" s="7" t="n">
        <v>5.42</v>
      </c>
      <c r="L8" s="8" t="n">
        <v>8.300000000000001</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0 - Valuation and Qualifying Accounts - Schedule of Valuation and Qualifying Accounts (Details) - USD ($) $ in Thousands</t>
        </is>
      </c>
      <c r="C1" s="2" t="inlineStr">
        <is>
          <t>12 Months Ended</t>
        </is>
      </c>
    </row>
    <row r="2">
      <c r="C2" s="2" t="inlineStr">
        <is>
          <t>Dec. 31, 2023</t>
        </is>
      </c>
      <c r="D2" s="2" t="inlineStr">
        <is>
          <t>Dec. 31, 2022</t>
        </is>
      </c>
      <c r="E2" s="2" t="inlineStr">
        <is>
          <t>Dec. 31, 2021</t>
        </is>
      </c>
    </row>
    <row r="3">
      <c r="A3" s="4" t="inlineStr">
        <is>
          <t>SEC Schedule, 12-09, Allowance, Credit Loss [Member]</t>
        </is>
      </c>
      <c r="C3" s="4" t="inlineStr">
        <is>
          <t xml:space="preserve"> </t>
        </is>
      </c>
      <c r="D3" s="4" t="inlineStr">
        <is>
          <t xml:space="preserve"> </t>
        </is>
      </c>
      <c r="E3" s="4" t="inlineStr">
        <is>
          <t xml:space="preserve"> </t>
        </is>
      </c>
    </row>
    <row r="4">
      <c r="A4" s="4" t="inlineStr">
        <is>
          <t>Beginning</t>
        </is>
      </c>
      <c r="C4" s="5" t="n">
        <v>27664</v>
      </c>
      <c r="D4" s="5" t="n">
        <v>12025</v>
      </c>
      <c r="E4" s="5" t="n">
        <v>12001</v>
      </c>
    </row>
    <row r="5">
      <c r="A5" s="4" t="inlineStr">
        <is>
          <t>Additions Charged to Earnings</t>
        </is>
      </c>
      <c r="C5" s="6" t="n">
        <v>7443</v>
      </c>
      <c r="D5" s="6" t="n">
        <v>17966</v>
      </c>
      <c r="E5" s="6" t="n">
        <v>206</v>
      </c>
    </row>
    <row r="6">
      <c r="A6" s="4" t="inlineStr">
        <is>
          <t>Allowance for credit losses</t>
        </is>
      </c>
      <c r="B6" s="4" t="inlineStr">
        <is>
          <t>[1]</t>
        </is>
      </c>
      <c r="C6" s="6" t="n">
        <v>-1206</v>
      </c>
      <c r="D6" s="6" t="n">
        <v>-2825</v>
      </c>
      <c r="E6" s="6" t="n">
        <v>-1640</v>
      </c>
    </row>
    <row r="7">
      <c r="A7" s="4" t="inlineStr">
        <is>
          <t>Charges to Reserve, Net</t>
        </is>
      </c>
      <c r="B7" s="4" t="inlineStr">
        <is>
          <t>[2]</t>
        </is>
      </c>
      <c r="C7" s="6" t="n">
        <v>24</v>
      </c>
      <c r="D7" s="6" t="n">
        <v>498</v>
      </c>
      <c r="E7" s="6" t="n">
        <v>1458</v>
      </c>
    </row>
    <row r="8">
      <c r="A8" s="4" t="inlineStr">
        <is>
          <t>Reserves Assumed in Acquisition</t>
        </is>
      </c>
      <c r="C8" s="6" t="n">
        <v>33925</v>
      </c>
      <c r="D8" s="6" t="n">
        <v>27664</v>
      </c>
      <c r="E8" s="6" t="n">
        <v>12025</v>
      </c>
    </row>
    <row r="9">
      <c r="A9" s="4" t="inlineStr">
        <is>
          <t>SEC Schedule, 12-09, Reserve, Inventory [Member]</t>
        </is>
      </c>
      <c r="C9" s="4" t="inlineStr">
        <is>
          <t xml:space="preserve"> </t>
        </is>
      </c>
      <c r="D9" s="4" t="inlineStr">
        <is>
          <t xml:space="preserve"> </t>
        </is>
      </c>
      <c r="E9" s="4" t="inlineStr">
        <is>
          <t xml:space="preserve"> </t>
        </is>
      </c>
    </row>
    <row r="10">
      <c r="A10" s="4" t="inlineStr">
        <is>
          <t>Beginning</t>
        </is>
      </c>
      <c r="C10" s="6" t="n">
        <v>39714</v>
      </c>
      <c r="D10" s="6" t="n">
        <v>33537</v>
      </c>
      <c r="E10" s="6" t="n">
        <v>27817</v>
      </c>
    </row>
    <row r="11">
      <c r="A11" s="4" t="inlineStr">
        <is>
          <t>Additions Charged to Earnings</t>
        </is>
      </c>
      <c r="C11" s="6" t="n">
        <v>4621</v>
      </c>
      <c r="D11" s="6" t="n">
        <v>9656</v>
      </c>
      <c r="E11" s="6" t="n">
        <v>17698</v>
      </c>
    </row>
    <row r="12">
      <c r="A12" s="4" t="inlineStr">
        <is>
          <t>Allowance for credit losses</t>
        </is>
      </c>
      <c r="B12" s="4" t="inlineStr">
        <is>
          <t>[1]</t>
        </is>
      </c>
      <c r="C12" s="6" t="n">
        <v>-5308</v>
      </c>
      <c r="D12" s="6" t="n">
        <v>-4737</v>
      </c>
      <c r="E12" s="6" t="n">
        <v>-15749</v>
      </c>
    </row>
    <row r="13">
      <c r="A13" s="4" t="inlineStr">
        <is>
          <t>Charges to Reserve, Net</t>
        </is>
      </c>
      <c r="B13" s="4" t="inlineStr">
        <is>
          <t>[2]</t>
        </is>
      </c>
      <c r="C13" s="6" t="n">
        <v>0</v>
      </c>
      <c r="D13" s="6" t="n">
        <v>1258</v>
      </c>
      <c r="E13" s="6" t="n">
        <v>3771</v>
      </c>
    </row>
    <row r="14">
      <c r="A14" s="4" t="inlineStr">
        <is>
          <t>Reserves Assumed in Acquisition</t>
        </is>
      </c>
      <c r="C14" s="6" t="n">
        <v>39027</v>
      </c>
      <c r="D14" s="6" t="n">
        <v>39714</v>
      </c>
      <c r="E14" s="6" t="n">
        <v>33537</v>
      </c>
    </row>
    <row r="15">
      <c r="A15" s="4" t="inlineStr">
        <is>
          <t>SEC Schedule, 12-09, Valuation Allowance, Deferred Tax Asset [Member]</t>
        </is>
      </c>
      <c r="C15" s="4" t="inlineStr">
        <is>
          <t xml:space="preserve"> </t>
        </is>
      </c>
      <c r="D15" s="4" t="inlineStr">
        <is>
          <t xml:space="preserve"> </t>
        </is>
      </c>
      <c r="E15" s="4" t="inlineStr">
        <is>
          <t xml:space="preserve"> </t>
        </is>
      </c>
    </row>
    <row r="16">
      <c r="A16" s="4" t="inlineStr">
        <is>
          <t>Beginning</t>
        </is>
      </c>
      <c r="C16" s="6" t="n">
        <v>4638</v>
      </c>
      <c r="D16" s="6" t="n">
        <v>7874</v>
      </c>
      <c r="E16" s="6" t="n">
        <v>5740</v>
      </c>
    </row>
    <row r="17">
      <c r="A17" s="4" t="inlineStr">
        <is>
          <t>Additions Charged to Earnings</t>
        </is>
      </c>
      <c r="C17" s="6" t="n">
        <v>516</v>
      </c>
      <c r="D17" s="6" t="n">
        <v>649</v>
      </c>
      <c r="E17" s="6" t="n">
        <v>1404</v>
      </c>
    </row>
    <row r="18">
      <c r="A18" s="4" t="inlineStr">
        <is>
          <t>Allowance for credit losses</t>
        </is>
      </c>
      <c r="B18" s="4" t="inlineStr">
        <is>
          <t>[1]</t>
        </is>
      </c>
      <c r="C18" s="6" t="n">
        <v>-18</v>
      </c>
      <c r="D18" s="6" t="n">
        <v>-1501</v>
      </c>
      <c r="E18" s="6" t="n">
        <v>-2441</v>
      </c>
    </row>
    <row r="19">
      <c r="A19" s="4" t="inlineStr">
        <is>
          <t>Charges to Reserve, Net</t>
        </is>
      </c>
      <c r="B19" s="4" t="inlineStr">
        <is>
          <t>[2]</t>
        </is>
      </c>
      <c r="C19" s="6" t="n">
        <v>0</v>
      </c>
      <c r="D19" s="6" t="n">
        <v>-2384</v>
      </c>
      <c r="E19" s="6" t="n">
        <v>3171</v>
      </c>
    </row>
    <row r="20">
      <c r="A20" s="4" t="inlineStr">
        <is>
          <t>Reserves Assumed in Acquisition</t>
        </is>
      </c>
      <c r="C20" s="5" t="n">
        <v>5136</v>
      </c>
      <c r="D20" s="5" t="n">
        <v>4638</v>
      </c>
      <c r="E20" s="5" t="n">
        <v>7874</v>
      </c>
    </row>
    <row r="21"/>
    <row r="22">
      <c r="A22" s="4" t="inlineStr">
        <is>
          <t>[1]Result of adopting ASU 2016-13, Financial Instruments – Credit Losses (Topic 326): Measurement of Credit Losses on Financial Instruments.[2]Deductions from the allowance for doubtful accounts equal accounts receivable written off against the allowance, less recoveries, as well as foreign currency
translation adjustments. Deductions from the reserves for inventory excess and obsolete items equal inventory written off against the reserve as items were disposed
of, as well as foreign currency translation adjustments.</t>
        </is>
      </c>
    </row>
  </sheetData>
  <mergeCells count="4">
    <mergeCell ref="A1:B2"/>
    <mergeCell ref="C1:E1"/>
    <mergeCell ref="A21:D21"/>
    <mergeCell ref="A22:D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0:03Z</dcterms:created>
  <dcterms:modified xmlns:dcterms="http://purl.org/dc/terms/" xmlns:xsi="http://www.w3.org/2001/XMLSchema-instance" xsi:type="dcterms:W3CDTF">2024-02-21T21:10:03Z</dcterms:modified>
</cp:coreProperties>
</file>